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ACQUISITIONS AND DISPOSITIONS" sheetId="14" state="visible" r:id="rId14"/>
    <sheet xmlns:r="http://schemas.openxmlformats.org/officeDocument/2006/relationships" name="DISCONTINUED OPERATIONS - SALE " sheetId="15" state="visible" r:id="rId15"/>
    <sheet xmlns:r="http://schemas.openxmlformats.org/officeDocument/2006/relationships" name="ACCOUNTS RECEIVABLE"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GOVERNMENT GRANT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ORGANIZATION AND BUSINESS OPE30" sheetId="30" state="visible" r:id="rId30"/>
    <sheet xmlns:r="http://schemas.openxmlformats.org/officeDocument/2006/relationships" name="SUMMARY OF SIGNIFICANT ACCOUN31" sheetId="31" state="visible" r:id="rId31"/>
    <sheet xmlns:r="http://schemas.openxmlformats.org/officeDocument/2006/relationships" name="ACQUISITIONS AND DISPOSITIONS (" sheetId="32" state="visible" r:id="rId32"/>
    <sheet xmlns:r="http://schemas.openxmlformats.org/officeDocument/2006/relationships" name="ACCOUNTS RECEIVABLE (Tables)" sheetId="33" state="visible" r:id="rId33"/>
    <sheet xmlns:r="http://schemas.openxmlformats.org/officeDocument/2006/relationships" name="FIXED ASSETS (Tables)" sheetId="34" state="visible" r:id="rId34"/>
    <sheet xmlns:r="http://schemas.openxmlformats.org/officeDocument/2006/relationships" name="GOODWILL AND INTANGIBLE ASSETS "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QUARTERLY FINANCIAL DATA (UN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 -" sheetId="54" state="visible" r:id="rId54"/>
    <sheet xmlns:r="http://schemas.openxmlformats.org/officeDocument/2006/relationships" name="ACQUISITIONS AND DISPOSITIONS55" sheetId="55" state="visible" r:id="rId55"/>
    <sheet xmlns:r="http://schemas.openxmlformats.org/officeDocument/2006/relationships" name="DISCONTINUED OPERATIONS - SAL56" sheetId="56" state="visible" r:id="rId56"/>
    <sheet xmlns:r="http://schemas.openxmlformats.org/officeDocument/2006/relationships" name="ACCOUNTS RECEIVABLE (Details)" sheetId="57" state="visible" r:id="rId57"/>
    <sheet xmlns:r="http://schemas.openxmlformats.org/officeDocument/2006/relationships" name="FIXED ASSETS (Details)"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LONG-TERM DEBT (Details)" sheetId="63" state="visible" r:id="rId63"/>
    <sheet xmlns:r="http://schemas.openxmlformats.org/officeDocument/2006/relationships" name="GOVERNMENT GRANTS (Details)" sheetId="64" state="visible" r:id="rId64"/>
    <sheet xmlns:r="http://schemas.openxmlformats.org/officeDocument/2006/relationships" name="EQUITY (Details)" sheetId="65" state="visible" r:id="rId65"/>
    <sheet xmlns:r="http://schemas.openxmlformats.org/officeDocument/2006/relationships" name="INCOME TAXES - Components of In" sheetId="66" state="visible" r:id="rId66"/>
    <sheet xmlns:r="http://schemas.openxmlformats.org/officeDocument/2006/relationships" name="INCOME TAXES - Income Tax Recon" sheetId="67" state="visible" r:id="rId67"/>
    <sheet xmlns:r="http://schemas.openxmlformats.org/officeDocument/2006/relationships" name="INCOME TAXES - Components Of 68" sheetId="68" state="visible" r:id="rId68"/>
    <sheet xmlns:r="http://schemas.openxmlformats.org/officeDocument/2006/relationships" name="INCOME TAXES - Unrecognized Tax" sheetId="69" state="visible" r:id="rId69"/>
    <sheet xmlns:r="http://schemas.openxmlformats.org/officeDocument/2006/relationships" name="RETIREMENT PLAN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RELATED PARTY TRANSACTIONS (Det" sheetId="73" state="visible" r:id="rId73"/>
    <sheet xmlns:r="http://schemas.openxmlformats.org/officeDocument/2006/relationships" name="SEGMENT REPORTING (Details)" sheetId="74" state="visible" r:id="rId74"/>
    <sheet xmlns:r="http://schemas.openxmlformats.org/officeDocument/2006/relationships" name="SEGMENT REPORTING - Revenue and" sheetId="75" state="visible" r:id="rId75"/>
    <sheet xmlns:r="http://schemas.openxmlformats.org/officeDocument/2006/relationships" name="QUARTERLY FINANCIAL DATA (UNA76" sheetId="76" state="visible" r:id="rId76"/>
    <sheet xmlns:r="http://schemas.openxmlformats.org/officeDocument/2006/relationships" name="SCHEDULE II VALUATION AND QUA77" sheetId="77" state="visible" r:id="rId77"/>
  </sheets>
  <definedNames/>
  <calcPr calcId="124519" fullCalcOnLoad="1"/>
</workbook>
</file>

<file path=xl/sharedStrings.xml><?xml version="1.0" encoding="utf-8"?>
<sst xmlns="http://schemas.openxmlformats.org/spreadsheetml/2006/main" uniqueCount="1146">
  <si>
    <t>Document and Entity Information - USD ($) $ in Millions</t>
  </si>
  <si>
    <t>12 Months Ended</t>
  </si>
  <si>
    <t>Dec. 31, 2016</t>
  </si>
  <si>
    <t>Mar. 01, 2017</t>
  </si>
  <si>
    <t>Jun. 30, 2016</t>
  </si>
  <si>
    <t>Document and Entity Information</t>
  </si>
  <si>
    <t>Entity Registrant Name</t>
  </si>
  <si>
    <t>ATN International,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Short-term investments</t>
  </si>
  <si>
    <t>Accounts receivable, net of allowances of $13.1 million and $9.3 million, respectively</t>
  </si>
  <si>
    <t>Materials and supplies</t>
  </si>
  <si>
    <t>Prepayments and other current assets</t>
  </si>
  <si>
    <t>Total current assets</t>
  </si>
  <si>
    <t>Fixed Assets:</t>
  </si>
  <si>
    <t>Property, plant and equipment</t>
  </si>
  <si>
    <t>Less accumulated depreciation</t>
  </si>
  <si>
    <t>Net fixed assets</t>
  </si>
  <si>
    <t>Telecommunication licenses, net</t>
  </si>
  <si>
    <t>Goodwill</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Other current liabilities</t>
  </si>
  <si>
    <t>Total current liabilities</t>
  </si>
  <si>
    <t>Deferred income taxes</t>
  </si>
  <si>
    <t>Other liabilities</t>
  </si>
  <si>
    <t>Long-term debt, excluding current portion</t>
  </si>
  <si>
    <t>Total liabilities</t>
  </si>
  <si>
    <t>Commitments and contingencies (Note 13)</t>
  </si>
  <si>
    <t xml:space="preserve"> </t>
  </si>
  <si>
    <t>ATN International, Inc. Stockholders’ Equity:</t>
  </si>
  <si>
    <t>Preferred stock, $0.01 par value per share; 10,000,000 shares authorized, none issued and outstanding</t>
  </si>
  <si>
    <t>Common stock, $0.01 par value per share; 50,000,000 shares authorized; 16,971,634 and 16,828,576 shares issued, respectively, and 16,138,983 and 16,067,736 shares outstanding respectively</t>
  </si>
  <si>
    <t>Treasury stock, at cost; 832,652 and 760,840 shares, respectively</t>
  </si>
  <si>
    <t>Additional paid-in capital</t>
  </si>
  <si>
    <t>Retained earnings</t>
  </si>
  <si>
    <t>Accumulated other comprehensive income/(loss)</t>
  </si>
  <si>
    <t>Total ATN International, Inc. stockholders’ equity</t>
  </si>
  <si>
    <t>Non-controlling interests</t>
  </si>
  <si>
    <t>Total equity</t>
  </si>
  <si>
    <t>Total liabilities and equity</t>
  </si>
  <si>
    <t>CONSOLIDATED BALANCE SHEETS (Parenthetical) - USD ($) $ in Thousands</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shares in Thousands, $ in Thousands</t>
  </si>
  <si>
    <t>Dec. 31, 2014</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Restructuring charges</t>
  </si>
  <si>
    <t>Depreciation and amortization</t>
  </si>
  <si>
    <t>Impairment of goodwill and long-lived assets</t>
  </si>
  <si>
    <t>Bargain purchase gain</t>
  </si>
  <si>
    <t>Gain on disposition of long-lived assets</t>
  </si>
  <si>
    <t>Total operating expenses</t>
  </si>
  <si>
    <t>Income from operations</t>
  </si>
  <si>
    <t>OTHER INCOME (EXPENSE)</t>
  </si>
  <si>
    <t>Interest income</t>
  </si>
  <si>
    <t>Interest expense</t>
  </si>
  <si>
    <t>Loss on deconsolidation of subsidiary</t>
  </si>
  <si>
    <t>Other income, net</t>
  </si>
  <si>
    <t>Other expense, net</t>
  </si>
  <si>
    <t>INCOME FROM CONTINUING OPERATIONS BEFORE INCOME TAXES</t>
  </si>
  <si>
    <t>Income taxes</t>
  </si>
  <si>
    <t>INCOME FROM CONTINUING OPERATIONS</t>
  </si>
  <si>
    <t>INCOME FROM DISCONTINUED OPERATIONS:</t>
  </si>
  <si>
    <t>Income from discontinued operations, net of tax</t>
  </si>
  <si>
    <t>NET INCOME</t>
  </si>
  <si>
    <t>Net income attributable to non-controlling interests, net of tax expense of $1.3 million, $1.6 million, and $1.6 million, respectively.</t>
  </si>
  <si>
    <t>NET INCOME ATTRIBUTABLE TO ATN INTERNATIONAL, INC. STOCKHOLDERS</t>
  </si>
  <si>
    <t>NET INCOME PER WEIGHTED AVERAGE BASIC SHARE ATTRIBUTABLE TO ATN INTERNATIONAL, INC. STOCKHOLDERS:</t>
  </si>
  <si>
    <t>Continuing operations (in dollars per share)</t>
  </si>
  <si>
    <t>Discontinued operations (in dollars per share)</t>
  </si>
  <si>
    <t>Total (in dollars per share)</t>
  </si>
  <si>
    <t>NET INCOME PER WEIGHTED AVERAGE DILUTED SHARE ATTRIBUTABLE TO ATN INTERNATIONAL, INC. STOCKHOLDERS:</t>
  </si>
  <si>
    <t>WEIGHTED AVERAGE COMMON SHARES OUTSTANDING:</t>
  </si>
  <si>
    <t>Basic (in shares)</t>
  </si>
  <si>
    <t>Diluted (in shares)</t>
  </si>
  <si>
    <t>DIVIDENDS PER SHARE APPLICABLE TO COMMON STOCK (in dollars per share)</t>
  </si>
  <si>
    <t>Wireless</t>
  </si>
  <si>
    <t>Wireline</t>
  </si>
  <si>
    <t>Renewable energy</t>
  </si>
  <si>
    <t>Equipment and other</t>
  </si>
  <si>
    <t>CONSOLIDATED INCOME STATEMENTS (Parentheticals) - USD ($) $ in Millions</t>
  </si>
  <si>
    <t>CONSOLIDATED INCOME STATEMENTS</t>
  </si>
  <si>
    <t>Discontinued operations, tax expense (benefit)</t>
  </si>
  <si>
    <t>CONSOLIDATED STATEMENTS OF COMPREHENSIVE INCOME - USD ($) $ in Thousands</t>
  </si>
  <si>
    <t>CONSOLIDATED STATEMENTS OF COMPREHENSIVE INCOME</t>
  </si>
  <si>
    <t>Net income</t>
  </si>
  <si>
    <t>Other comprehensive income:</t>
  </si>
  <si>
    <t>Foreign currency translation adjustment</t>
  </si>
  <si>
    <t>Unrealized gain on available-for-sale marketable securities</t>
  </si>
  <si>
    <t>Projected pension benefit obligation, net of tax expense of $0.7 million, $0.7 million and $0.6 million</t>
  </si>
  <si>
    <t>Other comprehensive income, net of tax</t>
  </si>
  <si>
    <t>Comprehensive income</t>
  </si>
  <si>
    <t>Less: Comprehensive income attributable to non-controlling interests</t>
  </si>
  <si>
    <t>Comprehensive income attributable to ATN International, Inc.</t>
  </si>
  <si>
    <t>CONSOLIDATED STATEMENTS OF COMPREHENSIVE INCOME (Parenthetical) - USD ($) $ in Millions</t>
  </si>
  <si>
    <t>Projected pension benefit obligation, tax expense (benefit)</t>
  </si>
  <si>
    <t>CONSOLIDATED STATEMENTS OF EQUITY - USD ($) $ in Thousands</t>
  </si>
  <si>
    <t>Total ATNI Stockholders' Equity</t>
  </si>
  <si>
    <t>Common Stock</t>
  </si>
  <si>
    <t>Treasury Stock, Common, at cost</t>
  </si>
  <si>
    <t>Additional Paid In Capital</t>
  </si>
  <si>
    <t>Retained Earnings</t>
  </si>
  <si>
    <t>Accumulated Other Comprehensive Income/(Loss)</t>
  </si>
  <si>
    <t>Non-Controlling Interests</t>
  </si>
  <si>
    <t>Total</t>
  </si>
  <si>
    <t>Equity, beginning of period at Dec. 31, 2013</t>
  </si>
  <si>
    <t>Increase (Decrease) in Stockholders' Equity</t>
  </si>
  <si>
    <t>Issuance of 43,034, 87,378 and 43,053 shares of common stock upon exercise of stock options for the years ended December 31, 2014, 2015 and 2016, respectively</t>
  </si>
  <si>
    <t>Purchase of treasury stock of 34,293, 37,567, and 70,686 shares for the years ended December 2014, 2015, and 2016, respectively</t>
  </si>
  <si>
    <t>Stock-based compensation</t>
  </si>
  <si>
    <t>Dividends declared on common stock</t>
  </si>
  <si>
    <t>Excess tax benefits from share-based compensation</t>
  </si>
  <si>
    <t>Investments made by minority shareholders</t>
  </si>
  <si>
    <t>Comprehensive income:</t>
  </si>
  <si>
    <t>Other comprehensive income (loss), net of tax expense (benefit) of $641, $717 and $677 for the years ended 2014, 2015 and 2016, respectively</t>
  </si>
  <si>
    <t>Equity, end of period at Dec. 31, 2014</t>
  </si>
  <si>
    <t>Issuance of 109,318, 93,864 and 100,005 restricted shares of common stock for the years ended December 31, 2014, 2015 and 2016, respectively</t>
  </si>
  <si>
    <t>Deconsolidation of subsidiary</t>
  </si>
  <si>
    <t>Equity, end of period at Dec. 31, 2015</t>
  </si>
  <si>
    <t>Non-controlling interest in equity acquired</t>
  </si>
  <si>
    <t>Repurchase of non-controlling interests</t>
  </si>
  <si>
    <t>Equity, end of period at Dec. 31, 2016</t>
  </si>
  <si>
    <t>CONSOLIDATED STATEMENTS OF EQUITY (Parenthetical) - USD ($) $ in Thousands</t>
  </si>
  <si>
    <t>CONSOLIDATED STATEMENTS OF EQUITY</t>
  </si>
  <si>
    <t>Issuance of restricted shares of common stock</t>
  </si>
  <si>
    <t>Issuance of shares of common stock upon exercise of stock options</t>
  </si>
  <si>
    <t>Purchase of shares of common stock</t>
  </si>
  <si>
    <t>Other comprehensive income, tax</t>
  </si>
  <si>
    <t>CONSOLIDATED STATEMENTS OF CASH FLOWS $ in Thousands</t>
  </si>
  <si>
    <t>Dec. 31, 2016USD ($)</t>
  </si>
  <si>
    <t>Dec. 31, 2015USD ($)</t>
  </si>
  <si>
    <t>Dec. 31, 2014USD ($)</t>
  </si>
  <si>
    <t>Cash flows from operating activities:</t>
  </si>
  <si>
    <t>Adjustments to reconcile net income to net cash flows provided by operating activities:</t>
  </si>
  <si>
    <t>Provision for doubtful accounts</t>
  </si>
  <si>
    <t>Amortization and write off of debt discount and debt issuance costs</t>
  </si>
  <si>
    <t>(Gain) Loss on disposition of long-lived assets</t>
  </si>
  <si>
    <t>Gain on sale of discontinued operations</t>
  </si>
  <si>
    <t>Impairment of long-lived assets</t>
  </si>
  <si>
    <t>Pension funding required by Innovative acquisition</t>
  </si>
  <si>
    <t>Other non-cash activity</t>
  </si>
  <si>
    <t>Changes in operating assets and liabilities, excluding the effects of acquisitions:</t>
  </si>
  <si>
    <t>Accounts receivable</t>
  </si>
  <si>
    <t>Materials and supplies, prepayments, and other current assets</t>
  </si>
  <si>
    <t>Income tax receivable</t>
  </si>
  <si>
    <t>Accounts payable and accrued liabilities, advance payments and deposits and other current liabilities</t>
  </si>
  <si>
    <t>Net cash provided by operating activities of continuing operations</t>
  </si>
  <si>
    <t>Net cash provided by operating activities of discontinued operations</t>
  </si>
  <si>
    <t>Net cash provided by operating activities</t>
  </si>
  <si>
    <t>Cash flows from investing activities:</t>
  </si>
  <si>
    <t>Capital expenditures</t>
  </si>
  <si>
    <t>Purchase of marketable securities</t>
  </si>
  <si>
    <t>Acquisition of businesses, net of acquired cash of $12.6 million, $0.0 million, and $6.6 million</t>
  </si>
  <si>
    <t>Restricted cash acquired from acquisition of business</t>
  </si>
  <si>
    <t>Purchases of spectrum licenses and other intangible assets, including deposits</t>
  </si>
  <si>
    <t>Acquisition of non-controlling interest in subsidiary</t>
  </si>
  <si>
    <t>Purchase of short-term investments</t>
  </si>
  <si>
    <t>Change in restricted cash</t>
  </si>
  <si>
    <t>Proceeds from disposition of long-lived assets</t>
  </si>
  <si>
    <t>Net cash used in investing activities of continuing operations</t>
  </si>
  <si>
    <t>Cash flows from financing activities:</t>
  </si>
  <si>
    <t>Dividends paid on common stock</t>
  </si>
  <si>
    <t>Proceeds from issuance of debt</t>
  </si>
  <si>
    <t>Distribution to non-controlling stockholders</t>
  </si>
  <si>
    <t>Payment of debt issuance costs</t>
  </si>
  <si>
    <t>Proceeds from stock option exercises</t>
  </si>
  <si>
    <t>Principal repayments of term loan</t>
  </si>
  <si>
    <t>Purchase of common stock</t>
  </si>
  <si>
    <t>Repurchases of non-controlling interests</t>
  </si>
  <si>
    <t>Investments made by minority shareholders in consolidated affiliates</t>
  </si>
  <si>
    <t>Net cash provided by (used in) financing activities</t>
  </si>
  <si>
    <t>Effect of foreign currency exchange rates on cash and cash equivalents</t>
  </si>
  <si>
    <t>Net change in cash and cash equivalents</t>
  </si>
  <si>
    <t>Cash and cash equivalents, beginning of period</t>
  </si>
  <si>
    <t>Cash and cash equivalents, end of period</t>
  </si>
  <si>
    <t>Supplemental cash flow information:</t>
  </si>
  <si>
    <t>Interest paid</t>
  </si>
  <si>
    <t>Taxes paid</t>
  </si>
  <si>
    <t>Dividends declared, not paid</t>
  </si>
  <si>
    <t>Noncash investing activity</t>
  </si>
  <si>
    <t>Purchases of property and equipment included in accounts payable and accrued expenses</t>
  </si>
  <si>
    <t>CONSOLIDATED STATEMENTS OF CASH FLOWS (Parenthetical) - USD ($) $ in Millions</t>
  </si>
  <si>
    <t>CONSOLIDATED STATEMENTS OF CASH FLOWS</t>
  </si>
  <si>
    <t>Cash acquired from acquisition</t>
  </si>
  <si>
    <t>ORGANIZATION AND BUSINESS OPERATIONS</t>
  </si>
  <si>
    <t>1. ORGANIZATION AND BUSINESS OPERATION
The Company is a holding company that, through its operating subsidiaries, (i) provides wireless and wireline telecommunications services in North America, Bermuda and the Caribbean, (ii) develops, owns and operates commercial distributed generation solar power systems in the United States and India, and (iii) owns and operates terrestrial and submarine fiber optic transport systems in the United States and the Caribbean.
The Company offers the following principal services:
·
Wireless. In the United States, the Company offers wholesale wireless voice and data roaming services to national, regional, local and selected international wireless carriers in rural markets located principally in the Southwest and Midwest United States. The Company also offer wireless voice and data services to retail customers in Bermuda, Guyana, the U.S. Virgin Islands and in other smaller markets in the Caribbean and the United States.
·
Wireline. The Company’s wireline services include local telephone and data services in Bermuda, Guyana, the U.S. Virgin Islands, and in other smaller markets in the Caribbean and the United States. Our wireline services also include video services in Bermuda and the U.S Virgin Islands. As of December 31, 2016, the Company also offered facilities‑based integrated voice and data communications services and wholesale transport services to enterprise and residential customers in New England, primarily Vermont, and in New York State. In addition, the Company offers wholesale long‑distance voice services to telecommunications carriers.
·
Renewable Energy. In the United States, the Company provides distributed generation solar power to corporate, utility and municipal customers in Massachusetts, California and New Jersey. Beginning in April 2016, the Company began developing projects in India to provide distributed generation solar power to corporate and utility customers
The following chart summarizes the operating activities of the Company’s principal subsidiaries, the segments in which it reports its revenue and the markets it served as of December 31, 2016:
Segment
Services
Markets
Tradenames
U.S. Telecom
Wireless
United States (rural markets)
Commnet, Choice, Choice NTUA Wireless
Wireline
United States (New England and New York State)
Sovernet, ION, Essextel
International Telecom
Wireline
Guyana, Bermuda, U.S. Virgin Islands
GTT+, One, Innovative, Logic
Wireless
Bermuda, Guyana, U.S. Virgin Islands
One, GTT+, Innovative, Choice
Video Services
Bermuda, U.S. Virgin Islands, Cayman Islands, British Virgin Islands, St. Maarten
One, Innovative, Logic, BVI Cable TV
Renewable Energy
Solar
United States and India
Ahana Renewables, Vibrant Energy
The Company actively evaluates potential acquisitions, investment opportunities and other strategic transactions, both domestic and international, that meet its return on investment and other criteria. The Company provides management, technical, financial, regulatory, and marketing services to its subsidiaries and typically receives a management fee equal to a percentage of their respective revenue. Management fees from subsidiaries are eliminated in consolidation.
To be consistent with how management allocates resources and assesses the performance of its business operations in 2016, the Company updated its reportable operating segments in the first quarter of the year to consist of the following: i) U.S. Telecom, consisting of the Company’s former U.S. Wireless and U.S. Wireline segments, ii) International Telecom, consisting of the Company’s former Island Wireless and International Integrated Telephony segments and the results of its One Communications and Innovative Acquisitions as discussed below, and iii) Renewable Energy, consisting of the Company’s former Renewable Energy segment and the results of its Vibrant Energy Acquisition. The prior year segment information has been recast to conform to the current year’s segment presentation.</t>
  </si>
  <si>
    <t>SUMMARY OF SIGNIFICANT ACCOUNTING POLICIES</t>
  </si>
  <si>
    <t xml:space="preserve">2. SUMMARY OF SIGNIFICANT ACCOUNTING POLICIES
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December 31, 2015 financial statements to conform to the Company’s consolidated income statements to how it analyzes its operations in the current period. These changes did not impact operating income. For the year ended December 31, 2015 the aggregate impact of the changes included an increase to termination and access fees of $4.1 million, a decrease to engineering and operations expenses of $2.3 million, a decrease to sales and marketing expenses of $2.4 million and an increase to general and administrative expenses of $0.5 million.
During the year ended December 31, 2016, the Company’s other assets increased primarily due to a deposit to purchase spectrum licenses, a $2.0 million purchase of securities in an unaffiliated entity, $2.1 million of assets acquired in the One Communications Acquisition, and $7.6 million of assets acquired in the Innovative Transaction, and $6.3 million related to operations in the Renewable Energy segment.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6, the Company had deposits with banks in excess of FDIC insured limits and $24.3 million of its cash is on deposit with non‑insured institutions such as corporate money market issuers and cash held in foreign banks. The Company’s cash and cash equivalents are not subject to any restrictions (see Note 8). As of December 31, 2016 and 2015, the Company held $7.5 million and $3.8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net of related income taxes, for available for sale securities are reported as net increases and decreases to accumulated other comprehensive income (loss) until realized. The estimated fair values of investments are based on quoted market prices as of the end of the reporting period. The corporate bonds as of December 31, 2016 have contractual maturities of less than one year.
Restricted Cash
The majority of the Company’s restricted cash balance is held in the Company’s Ahana Renewables subsidiary as described in Note 3. The restricted cash is held in escrow and serves as collateral for Ahana Renewables’ debt in order to meet future debt service obligations and other operating obligations of the solar facilities.
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
Materials and Supplies
Materials and supplies primarily include handsets, customer premise equipment, cables and poles and are recorded at the lower of cost or market cost being determined on the basis of specific identification and market determined using replacement cost.
Fixed Assets
The Company’s fixed assets are recorded at cost and depreciated using the straight‑line method generally between 3 and 39 years. Expenditures for major renewals and betterments that extend the useful lives of fixed assets are capitalized. Repairs and replacements of minor items of property are charged to maintenance expense as incurred. The cost of fixed assets in service and under construction includes an allocation of indirect costs applicable to construction. Grants received for the construction of assets are recognized as a reduction of the cost of fixed assets, a reduction of depreciation expense over the useful lives of the assets and as a reduction of capital expenditures in the statements of cash flows.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3.2 million and $3.0 million as of December 31, 2016 and 2015, respectively, for estimated costs associated with asset retirement obligations.
In accordance with the authoritative guidance for the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See Note 3, Pending Disposition- U.S. Telecom, regarding the Company’s impairment of certain fixed assets.
Goodwill and Indefinite‑Lived Intangible Assets
Goodwill is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equal to that excess.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lived assertion.
As of December 31, 2016 and 2015, the Company performed its annual impairment assessment of its goodwill and indefinite‑lived intangible assets (telecommunications licenses) and determined that no impairment charge was required. See Note 7 for a discussion of the Company’s quantitative and qualitative tests of its goodwill. See Note 3, Pending Disposition- U.S. Telecom, regarding the Company’s impairment of certain fixed assets and goodwill.
Other Intangible Assets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
Debt
Debt is measured at amortized cost. Debt issuance costs on term loans and specified maturity borrowings are recorded as a reduction to the carrying value of the debt and are amortized as interest expense in the consolidated income statements over the period of the debt. Fees related to revolving credit facilities and lines of credit are recorded in other assets in the consolidated balance sheet and are amortized as interest expense in the consolidated income statements over the life of the facility. Except for interest costs incurred for the construction of a qualifying asset which are capitalized during the period the assets are prepared for their intended use, interest costs are expensed.
Non‑Controlling Interests
The non‑controlling interests in the accompanying consolidated balance sheets reflect the original investments by the minority stockholders in GTT, Commnet’s consolidated subsidiaries, One Communications, Innovative, Sovernet and its consolidated subsidiaries and Ahana Renewables, along with their proportional share of the earnings or losses, net of any distributions.
Changes in Accumulated Other Comprehensive Income (Loss)
Changes in accumulated other comprehensive income (loss), by component, were as follows (in thousands):
Projected
Pension
Benefit
Translation
Short Term
Obligation
Adjustment
Investment
Total
Balance at December 31, 2013
$
—
Adjust funded status of pension plan, net of tax of $0.6 million
—
—
Foreign currency translation adjustment
—
—
Balance at December 31, 2014
—
Adjust funded status of pension plan, net of tax of $0.7 million
—
—
Foreign currency translation adjustment
—
—
Balance at December 31, 2015
—
Adjust funded status of pension plan, net of tax of $0.7 million
—
—
Foreign currency translation adjustment
—
—
Unrealized gain on marketable securities
—
—
Balance at December 31, 2016
$
$
$
$
Amounts totaling $1.3 million, $0.2 million, and $0.2 million were reclassified from other comprehensive income to general and administrative operating expense related to the Company’s defined pension plans for the years ending December 31, 2016, 2015, and 2014, respectively .
Revenue Recognition- Telecommunications
Service revenues are primarily derived from providing access to and usage of the Company’s networks and facilities. Access revenues from postpaid customers are generally billed one month in advance and are recognized over the period that the corresponding service is rendered to customers. Revenues derived from usage of the Company’s networks, including airtime, roaming, long‑distance and Universal Service Fund revenues, are recognized when the services are provided and are included in unbilled revenues until billed to the customer. Prepaid airtime sold to customers is recorded as deferred revenue prior to the commencement of services and is recognized when the airtime is used or expires. The Company offers enhanced services including caller identification, call waiting, call forwarding, three‑way calling, voice mail, and text and picture messaging, as well as downloadable wireless data applications, including ringtones, music, games, and other informational content. Generally, these enhanced features generate additional service revenues through monthly subscription fees or increased usage through utilization of the features. Other optional services such as equipment protection plans may also be provided for a monthly fee and are either sold separately or bundled and included in packaged rate plans. Revenues from enhanced features and optional services are recognized when earned. Access and usage‑based services are billed throughout the month based on the bill cycle assigned to a particular customer. As a result of billing cycle cut‑off times, management must estimate service revenues earned but not yet billed at the end of each reporting period.
Sales of communications products including wireless handsets and accessories represent a separate earnings process and are recognized when the products are delivered to and accepted by customers. The Company accounts for transactions involving both the activation of service and the sale of equipment in accordance with the authoritative guidance for the accounting for revenue arrangements with multiple deliverables. Fees assessed to communications customers to activate service are not a separate unit of accounting and are allocated to the delivered item (equipment) and recognized as product sales to the extent that the aggregate proceeds received from the customer for the equipment and activation fee do not exceed the relative fair value of the equipment. Commissions paid to third parties are expensed as incurred and included in sales and marketing expenses.
Wholesale revenues are those revenues generated from providing voice or data services to the customers of other wireless carriers principally through “roaming” agreements, and the revenue is recognized over the period that the service is rendered to customers.
Sales and use and state excise taxes collected from customers that are remitted to the governmental authorities are reported on a net basis and excluded from the revenues and sales.
Revenue Recognition-Renewable Energy
Revenue from the Company’s Renewable Energy segment is generated from the sale of electricity through long-term power purchase agreements (“PPA’s”) with various customers, or hosts, that range from 10 to 25 years. The Company, which is required to sell all generated power to the hosts, recognizes revenue from the PPA’s as electricity is generated and sold at contractual rates as defined within the respective PPA.
The Company’s Renewable Energy segment also generates revenue from the sale of Solar Renewable Energy Credits (“SRECs”). Revenue is recognized as SRECs are sold through long-term purchase agreeements at the contractual rate specified in the agreement.
Expenses
Termination and access fee expenses. Termination and access fee expenses are charges that are incurred for voice and data transport circuits (in particular, the circuits between the Company’s wireless sites and its switches), internet capacity, other access fees incurred to terminate calls, customer bad debt expense, telecommunication spectrum fees and direct costs associated with the Company’s Renewable Energy segment.
Engineering and operations expenses. Engineering and operations expenses include the expenses associated with developing, operating and supporting the Company’s expanding telecommunications networks and renewable energy operations, including the salaries and benefits incurred to employees directly involved in the development and operation of the Company’s networks and renewable energy operations.
Sales and marketing expenses. Sales and marketing expenses include salaries and benefits incurred to sales personnel, customer service expenses, sales commissions and the costs associated with the development and implementation of promotion and marketing campaigns.
Equipment expenses. Equipment expenses include the costs of handset and customer resale equipment in the Company’s retail businesses.
General and administrative expenses. General and administrative expenses include salaries, benefits and related costs for general corporate functions including executive management, finance and administration, legal and regulatory, facilities, information technology and human resources. General and administrative expenses also include internal costs associated with the Company’s performance of due-diligence in connection with acquisition activities.
Transaction-related charges. Transaction-related charges include the external costs, such as legal, tax, accounting and consulting fees directly associated with acquisition and disposition-related activities. Transaction-related charges do not include internal costs, such as employee salary and travel-related expenses, incurred in connection with acquisitions or dispositions or any integration-related costs.
Restructuring charges. Restructuring charges include costs incurred in integrating our newly acquired Companies.
Depreciation and amortization expenses. Depreciation and amortization expenses represent the depreciation and amortization charges recorded on our property and equipment and intangible assets.
Impairment of goodwill and long-lived assets. The Company evaluates the carrying value of its long‑lived assets, including property and equipment, whenever events or changes in circumstances indicate that the carrying amount of an asset may not be recoverable. An impairment loss exists when estimated undiscounted cash flows attributable to non‑current assets subject to depreciation and amortization and discounted cash flows for intangible assets not subject to amortization are less than their carrying amount. If an asset is deemed to be impaired, the amount of the impairment loss recognized represents the excess of the asset’s carrying value as compared to its estimated fair value, based on management’s assumptions and projections.
The Company also assesses the carrying value of goodwill and indefinite‑lived intangible assets on an annual basis or more frequently if events or changes in circumstances indicate that the carrying value of goodwill may not be recoverable. The carrying value of each reporting unit, including goodwill assigned to that reporting unit, is compared to its fair value. If the fair value of the reporting unit does not exceed the carrying value of the reporting unit, including goodwill, an analysis is performed to determine if an impairment charge should be recorded.
Accounting for Grants
The Company has received funding from the U.S. Government and its agencies under Stimulus and Universal Service Fund programs. These funding programs are generally designed to fund telecommunications infrastructure expansion into rural or underserved areas of the United States. The funding programs are evaluated to determine if they represent funding related to capital expenditures (capital grants) or operating activities (income grants).
Funding received from Stimulus programs is on a cost‑reimbursement basis for capital expenditures incurred by the Company to expand its network and is considered a capital grant. Accordingly, reimbursements for eligible expenditures under the Stimulus programs are recorded as a reduction to property, plant and equipment on the Company’s consolidated balance sheets, an investing cash inflow and a future reduction in depreciation expense in the consolidated income statements. The depreciable period for the grant is commensurate with the related assets which typically range from 5 to 20 years. As of December 31, 2016, the Company has spent $99.3 million in capital expenditures of which $73.9 million has been or will be funded by the Stimulus programs. Accordingly, funding received for capital expenditures from the Stimulus Programs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statements of income and an operating cash inflow.
Funding received from Universal Service Fund programs is received over time for operating the Company’s network in certain rural geographical areas and is considered an income grant. Accordingly, such funding is recognized as operating cash inflows. Once services are provided, revenue is recognized in the Company’s consolidated income statements. During the year ended December 31, 2016 and December 31, 2015 the Company received approximately $17.7 million and $7.9 million, respectively, from the Universal Service Fund programs. Of these amounts, $9.5 million for the year ended December 31, 2016 and $1.3 million for the year ended December 31, 2015 were to support our U.S. Wireless business relating to high‑cost areas.
Funding received from the Phase I Mobility Fund, as further described in Note 9, is for the use of both capital expenditures and operating costs incurred by the Company. Accordingly, funding received for capital expenditures from the Phase I Mobility Fund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income statements and an operating cash inflow.
Compliance with grant requirements is reviewed as of December 31, of each year to ensure that conditions related to grants have been met and there is reasonable assurance that the Company will be able to retain the grant proceeds and to ensure that any contingencies that may arise from not meeting the conditions are appropriately recogniz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As of December 31, 2014, the Company had deferred taxes that were classified as current and noncurrent assets and liabilities. The Company elected to prospectively adopt ASU 2015-17 as of December 31, 2015, thus reclassifying $3.9 million of current deferred tax assets and $0.2 million of current deferred tax liabilities to noncurrent on the accompanying consolidated December 31, 2015 balance sheet. The adoption of this guidance had no impact on the Company’s consolidated results of income and comprehensive income.
Credit Concentrations and Significant Customers
The Company has been historically dependent on a limited amount of customers for its wholesale roaming business. The following table indicates the percentage of revenues generated from a single customer that exceeds 10% of the Company’s consolidated revenue in any of the past three years:
Customer
2016
2015
2014
Verizon
%
%
%
AT&amp;T
%
%
%
No other customer accounted for more than 10% of consolidated revenue in any of the past three years.
The following table indicates the percentage of accounts receivable, from customers that exceed 10% of the Company’s consolidated accounts receivable, net of allowances, as of December 31, 2016 and 2015:
Customer
2016
2015
AT&amp;T
%
%
Verizon
%
%
Foreign Currency Gains and Losses
We translate the assets and liabilities of our foreign subsidiaries from their respective functional currencies, primarily the Indian Rupee and the Guyana Dollar, to U.S. dollars at the appropriate spot rates as of the balance sheet date. Changes in the carrying value of these assets and liabilities attributable to fluctuations in spot rates are recognized in foreign currency translation adjustment, a component of AOCI.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
Employee Benefit Plans
The company sponsors pension and other postretirement benefit plans for employees of certain subsidiaries. Net periodic pension expense is recognized in the Company’s income statement. The Company recognizes a pension or other postretirement plan’s funded status as either an asset or liability in its consolidated balance sheet. Actuarial gains and losses are reported as a component of other comprehensive income and amortized through net periodic pension expense in subsequent periods.
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December 31, 2016 and 2015 are summarized as follows:
December 31, 2016
Significant Other
Quoted Prices in
Observable
Active Markets
Inputs
Description
(Level 1)
(Level 2)
Total
Certificates of deposit
$
—
$
$
Money market funds
$
$
—
$
Short term investments
$
$
$
Commercial Paper
$
—
$
$
Total assets measured at fair value
$
$
$
December 31, 2015
Significant Other
Quoted Prices in
Observable
Active Markets
Inputs
Description
(Level 1)
(Level 2)
Total
Certificates of deposit
$
—
$
$
Money market funds
$
$
—
$
Total assets measured at fair value
$
$
$
Certificate of Deposit
As of December 31, 2016 and December 31, 2015, this asset class consisted of a time deposit at a financial institution denominated in U.S. dollars. The asset class </t>
  </si>
  <si>
    <t>ACQUISITIONS AND DISPOSITIONS</t>
  </si>
  <si>
    <t xml:space="preserve">3. ACQUISITIONS AND DISPOSITIONS
International Telecom
One Communications (formerly KeyTech Limited)
On May 3, 2016, the Company completed our acquisition of a controlling interest in KeyTech Limited (“KeyTech”), a publicly held Bermuda company listed on the Bermuda Stock Exchange (“BSX”) that provides broadband and video services and other telecommunications services to residential and enterprise customers under the “Logic” name in Bermuda and the Cayman Islands. Subsequent to the completion of our acquisition of KeyTech, KeyTech changed its name, and the “Logic” name, to One Communications Ltd (“One Communications”). Prior to our acquisition, One Communications also owned a minority interest of approximately 43% in the Company’s consolidated subsidiary, Bermuda Digital Communications Ltd. (“BDC”), which provides wireless services in Bermuda under the “CellOne” name. As part of the transaction, the Company contributed its ownership interest of approximately 43% in BDC and approximately $42 million in cash in exchange for a 51% ownership interest in One Communications. As part of the transaction, BDC was merged with and into a company within the One Communications group and the approximate 15% interest in BDC held, in the aggregate, by BDC’s minority shareholders was converted into the right to receive common shares in One Communications. Following the transaction, BDC became wholly owned by One Communications, and One Communications continues to be listed on the BSX. A portion of the cash proceeds that One Communications received upon closing was used to fund a one-time special dividend to One Communications’ existing shareholders and to retire One Communications subordinated debt. On May 3, 2016, the Company began consolidating the results of One Communications within our financial statements in our International Telecom segment.
The One Communications Acquisition was accounted for as a business combination of a controlling interest in One Communications in accordance with ASC 805, Business Combinations , and the acquisition of an incremental ownership interest in BDC in accordance with ASC 810, Consolidation . The total purchase consideration of $41.6 million of cash was allocated to the assets acquired and liabilities assumed at their estimated fair values as of the date of the acquisition.
Consideration Transferred
Cash consideration - KeyTech $
Cash consideration - BDC
Total consideration transferred
Non-controlling interests - KeyTech
Total value to allocate $
Value to allocate KeyTech
Value to allocate - BDC
Purchase price allocation KeyTech:
Cash
Accounts receivable
Other current assets
Property, plant and equipment
Identifiable intangible assets
Other long term assets
Accounts payable and accrued liabilities
Advance payments and deposits
Current debt
Long term debt
Net assets acquired
Gain on KeyTech bargain purchase $
Purchase price allocation BDC:
Carrying value of BDC non-controlling interest acquired
Excess of purchase price paid over carrying value of non-controlling interest acquired $
The acquired property, plant and equipment is comprised of telecommunication equipment located in Bermuda and the Cayman Islands. The property, plant and equipment was valued using the income and cost approaches. Cash flows were discounted at approximately 15% rate to determine fair value under the income approach. The property, plant and equipment have useful lives ranging from 3 to 18 years and the customer relationships acquired have useful lives ranging from 9 to 12 years. The fair value of the non-controlling interest was determined using the income approach and a discount rate of approximately 15%. The acquired receivables consist of trade receivables incurred in the ordinary course of business. The Company has collected the full amount of the receivables.
The purchase price and resulting bargain purchase gain are the result of the market conditions and competitive environment in which One Communications operates along with the Company's strategic position and resources in those same markets. Both companies realized that their combined resources would accelerate the transformation of both companies to better serve customers in these markets. The bargain purchase gain is included in operating income in the accompanying income statement for the year ended December 31, 2016.
The Company’s income statement for the year ended December 31, 2016 includes $55.5 million of revenue and $2.8 million of income before taxes attributable to the One Communication Acquisition. The Company incurred $4.3 million of transaction related charges pertaining to legal, accounting and consulting services associated with the transaction, of which $3.4 million were incurred during the year ended December 31, 2016.
Innovative
On July 1, 2016, the Company completed its acquisition of all of the membership interests of Caribbean Asset Holdings LLC (“CAH”), the holding company for the Innovative group of companies operating video services, Internet, wireless and landline services in the U.S. Virgin Islands, British Virgin Islands and St. Maarten (“Innovative”), from the National Rural Utilities Cooperative Finance Corporation (“CFC”). The Company acquired the Innovative operations for a contractual purchase price of $145.0 million, reduced by purchase price adjustments of $5.3 million (the “Innovative Transaction”). In connection with the transaction, the Company financed $60.0 million of the purchase price with a loan from an affiliate of CFC, the Rural Telephone Finance Cooperative (“RTFC”) on the terms and conditions of a Loan Agreement by and among RTFC, CAH and ATN VI Holdings, LLC, the parent entity of CAH and a wholly-owned subsidiary of the Company. The Company funded $51.9 million of the purchase price in cash, subsequently paid $22.5 million to fund Innovative’s pension in the fourth quarter of 2016, and recorded $5.3 million as restricted cash to satisfy Innovative’s other postretirement benefit plans. Following the purchase, the Company’s current operations in the U.S. Virgin Islands under the “Choice” name will be combined with Innovative to deliver residential and business subscribers a full range of telecommunications and media services. On July 1, 2016, the Company began consolidating the results of Innovative within its financial statements in its International Telecom segment.
The Innovative Transaction was accounted as a business combination in accordance with ASC 805. The consideration transferred of $111.9 million, and used for the purchase price allocation, differed from the contractual purchase price of $145.0 million, due to certain GAAP purchase price adjustments including a reduction of $5.3 million related to working capital adjustments and the Company agreeing to subsequently settle assumed pension and other postretirement benefit liabilities of $27.8 million. As of December 31 2016, the Company transferred consideration of $111.9 million which was allocated to the assets acquired and liabilities assumed at their estimated fair values as of the date of the acquisition. The final purchase price represents a reduction of $0.4 million from the preliminary purchase price. The decrease was due to settlement of working capital adjustments. The table below represents the allocation of the consideration transferred to the net assets of Innovative based on their acquisition date fair values:
Consideration Transferred $
Non-controlling interests
Total value to allocate
Purchase price allocation:
Cash
Accounts receivable
Materials &amp; supplies
Other current assets
Property, plant and equipment
Telecommunication licenses
Goodwill
Intangible assets
Other Assets
Accounts payable and accrued liabilities
Advance payments and deposits
Deferred tax liability
Pension and other postretirement benefit liabilities
Net assets acquired $
The acquired property, plant and equipment is comprised of telecommunication equipment located in the U.S Virgin Islands, British Virgin Islands and St. Maarten. The property, plant and equipment was valued using the income and cost approaches. Cash flows were discounted between 14% and 25% based on the risk associated with the cash flows to determine fair value under the income approach. The property, plant and equipment have useful lives ranging from 1 to 18 years and the customer relationships acquired have useful lives ranging from 7 to 13 years. The fair value of the non-controlling interest was determined using the income approach with discount rates ranging from 15% to 25%. The acquired receivables consist of trade receivables incurred in the ordinary course of business. The Company has collected the full amount of the receivables. The Company recorded a liability equal to the funded status of the plans in its purchase price allocation. Discount rates between 3.6% and 3.9% were used to determine the benefit obligation.
The goodwill generated from the Innovative Transaction is primarily related to value placed on the acquired employee workforces, service offerings, and capabilities of the acquired businesses as well as expected synergies from future combined operations. The goodwill is not deductible for income tax purposes.
The Company acquired Innovative’s pension and other postretirement benefit plans as part of the transaction. The plans cover employees located in the U.S. Virgin Islands and consist of noncontributory defined benefit pension plans and noncontributory defined medical, dental, vision and life benefit plans. As noted above, the contractual purchase price included an adjustment related to the funded status of Innovative’s pension and other postretirement benefit plans. As contemplated by the transaction, the Company contributed approximately $22.5 million during the fourth quarter of 2016 to Innovative’s pension plans. This payment is recorded as a cash outflow from operations in the statement of cash flows. At December 31, 2016, the Company held $5.1 million of restricted cash equal to the unfunded status of the other postretirement benefit plans. The cash is restricted due to the Company’s intent to use the cash to satisfy future postretirement benefit obligations and the specific nature of the commitment
The Company’s income statement for year ended December 31, 2016 includes $53.0 million of revenue and $1.5 million of income before taxes attributable to the Innovative Transaction. The Company incurred $4.1 million of transaction related charges pertaining to legal, accounting and consulting services associated with the transaction, of which $2.2 million were incurred during the year ended December 31, 2016.
Disposition
In September 2016, the Company entered into an agreement to sell the Innovative cable operations located in St.Maarten. The transaction was complete on January 3, 2017 and will be recorded in the Company’s 2017 results. The Company does not expect to recognize a gain or loss on the transaction. Since the disposition does not relate to a strategic shift in our operations, the subsidiary’s historical results and financial position are presented within continuing operations.
During March 2015, the Company sold certain assets and liabilities of our Turks and Caicos business in its International Telecom segment. As a result, we recorded a net loss of approximately $19.9 million, which is included in other income (expense) on its statement of operations, arising from the deconsolidation of non-controlling interests of $20.0 million partially offset by a gain of $0.1 million arising from an excess of the sales proceeds over the carrying value of net assets disposed of. Since the disposition does not relate to a strategic shift in our operations, the subsidiary’s historical results and financial position are presented within continuing operations.
Deconsolidation of Subsidiary
On December 15, 2016, the Company transferred control of its subsidiary in Aruba to another stockholder in a nonreciprocal transfer. Subsequent to that date, it no longer consolidated the results of the operations of the Aruba business which generated $2.8 million in revenues during the year ended December 31, 2016. The Company did not recognize a gain or loss on the transaction.
Pro forma Results
The following table reflects unaudited pro forma operating results of the Company for the year ended December 31, 2016 and December 31, 2015 assuming that the One Communications and Innovative Transactions occurred at the beginning of each period presented. The pro forma amounts adjust One Communications’ and Innovative’s results to reflect the depreciation and amortization that would have been recorded assuming the fair value adjustments to property, plant and equipment and intangible assets had been applied from January 1, 2015. Also, the pro forma results were adjusted to reflect changes to the acquired entities’ financial structure related to the transaction. One Communications’ results reflect the retirement of $24.7 million of debt. Innovative’s results reflect the retirement of $185.8 million of debt and the addition of $60 million of purchase price debt. Finally, ATN’s results were adjusted to reflect ATN’s incremental ownership in BDC. The pro forma results do not include the Company’s US Telecom or Renewable Energy acquisitions because they are immaterial both individually and in the aggregate to the Company’s historical results.
The pro forma results for the year ended December 31, 2016 include $5.4 million of impairment charges, $4.3 million recorded by One Communications and $1.1 million recorded by Innovative. The pro forma results for the year ended December 31, 2015 include $168.7 million of impairment charges, $85.6 million recorded by One Communications and $83.1 million recorded by Innovative. Both the 2016 and 2015 impairment charges were recorded prior to ATN’s acquisition of the entities. Amounts are presented in thousands, except per share data:
Year ended December 31,
(unaudited)
2016
2015
As
Pro-
As
Pro-
Reported
Forma
Reported
Forma
Revenue
$
$
$
$
Net income (loss) attributable to ATN International, Inc. Stockholders
Earnings per share:
Basic
Diluted
The unaudited pro forma data is presented for illustrative purposes only and is not necessarily indicative of the operating resulted that would have occurred if the acquisitions had been consummated on these dates or of future operating results of the combined company following this transaction.
U.S. Telecom
In July 2016, the Company acquired certain telecommunications fixed assets and the associated operations located in the western United States. The acquisition qualified as a business combination for accounting purposes. The Company transferred $9.1 million of cash consideration in the acquisition. The consideration transferred was allocated to $10.2 million of acquired fixed assets, $3.5 million of deferred tax liability, and $0.7 million to other net liabilities, resulting in goodwill of $3.1 million. The deferred tax liability and goodwill increased by $2.7 million from the preliminary purchase price allocation due to a measurement period adjustment. The adjustment had no impact on the Company’s income. Results of operations for the business are included in the U.S. Telecom segment and are not material to the Company’s historical results of operations.
Pending Disposition
During June 2016, as a result of recent industry consolidation activities and a review of strategic alternatives for the Company’s U.S. Wireline business in the Northeast, the Company identified factors indicating the carrying amount of certain assets may not be recoverable. More specifically, the factors included the competitive environment, recent industry consolidation, and the Company’s view of future opportunities in the market which began to evolve in the second quarter of 2016. On August 4, 2016, the Company entered into a stock purchase agreement to sell the majority of its U.S. Wireline business. The transaction is subject to customary closing conditions.
As a result of this transaction and the recent developments in the market, the Company determined it was appropriate to assess the reporting unit’s assets for impairment. The reporting unit holds three types of assets for purposes of impairment testing: i) other assets such as accounts receivable and inventory, ii) long lived assets such as property plant and equipment, and iii) goodwill. Management first assessed the other assets for impairment and determined no impairment was appropriate. Second, the property, plant and equipment was assessed for impairment. The assessment compared the undiscounted cash flows from the use and eventual disposition of the asset group to its carrying amount and determined the carrying amount was not recoverable. The asset group represents the lowest level of assets with identifiable independent cash flows. The impairment loss of $3.6 million was equal to the amount by which the carrying amount exceeded the fair value. Third, management assessed goodwill for impairment following the two step impairment test. The carrying amount of the reporting unit exceeded its fair value, after considering the $3.6 million asset impairment. The second step of the goodwill impairment test compares the implied fair value of the reporting unit’s goodwill with the carrying amount of goodwill to measure the amount of impairment loss. The impairment loss equaled $7.5 million. The Company utilized the income approach, with Level 3 valuation inputs, which considered both the purchase agreement and cash flows discounted at a rate of 14% in its fair value calculations. In total, the Company recorded an impairment charge of $11.1 million. The impairment charge is included in income from operations for the year ended December 31, 2016.
Renewable Energy
Vibrant Energy
On April 7, 2016, the Company completed its acquisition of a solar power development portfolio in India from Armstrong Energy Global Limited (“Armstrong”), a well-known developer, builder, and owner of solar farms (the “Vibrant Energy Acquisition”). The business operates under the name Vibrant Energy. The Company also retained several Armstrong employees in the UK and India who are employed by the Company to oversee the development, construction and operation of the India solar projects. The projects to be developed initially are located in the states of Andhra Pradesh and Telangana and are based on a commercial and industrial business model, similar to the Company’s existing renewable energy operations in the United States. As of April 7, 2016, the Company began consolidating the results of Vibrant Energy in its financial statements within its Renewable Energy segment.
The Vibrant Energy Acquisition was accounted for as a business combination in accordance with ASC 805. The total purchase consideration of $6.2 million cash was allocated to the assets acquired and liabilities assumed at their estimated fair values as of the date of the acquisition. The table below represents the allocation of the consideration transferred to the net assets of Vibrant Energy based on their acquisition date fair values (in thousands):
Consideration Transferred $
Purchase price allocation:
Cash $
Prepayments and other assets
Property, plant and equipment
Goodwill
Accounts payable and accrued liabilities
Net assets acquired $
The consideration transferred includes $3.5 million paid and $2.7 million payable at future dates, which is contingent upon the passage of time and achievement of initial production milestones which are considered probable. The acquired property, plant and equipment is comprised of solar equipment and the accounts payable and accrued liabilities consists mainly of amounts payable for certain asset purchases. The fair value of the property, plant, and equipment was based on recent acquisition costs for the assets, given their recent purchase dates from third parties. The goodwill is not deductible for income tax purposes and primarily relates to the assembled workforce of the business acquired.
For the year ended December 31, 2016, the Vibrant Energy Acquisition accounted for $0.4 million of the Company’s revenue. The Company incurred $11.4 million of transaction related charges pertaining to legal, accounting and consulting services associated with the transaction, of which $10.1 million were incurred during the year ended December 31, 2016. Results of operations for the business are not material to the Company’s historical results of operations. </t>
  </si>
  <si>
    <t>DISCONTINUED OPERATIONS - SALE OF U.S. RETAIL WIRELESS BUSINESS</t>
  </si>
  <si>
    <t>4. DISCONTINUED OPERATIONS—SALE OF U.S. RETAIL WIRELESS BUSINESS
On September 20, 2013, the Federal Communications Commission announced its approval of the previously announced proposed sale of the Company’s U.S. retail wireless business operated under the Alltel name to AT&amp;T Mobility LLC for approximately $780.0 million in cash plus $16.8 million in working capital. The Company previously reported the operations of this business within its U.S. Wireless segment.
During 2014 and 2015, the Company recognized an additional $1.1 million of gain relating to changes in certain estimates.</t>
  </si>
  <si>
    <t>ACCOUNTS RECEIVABLE</t>
  </si>
  <si>
    <t>ACCOUNTS RECEIVABLE:</t>
  </si>
  <si>
    <t>5. ACCOUNTS RECEIVABLE:
As of December 31, 2016 and 2015, accounts receivable consist of the following (in thousands):
2016
2015
Retail
$
$
Wholesale
Other
Accounts receivable
Less: allowance for doubtful accounts
Total accounts receivable, net
$
$</t>
  </si>
  <si>
    <t>FIXED ASSETS</t>
  </si>
  <si>
    <t>FIXED ASSETS:</t>
  </si>
  <si>
    <t>6. FIXED ASSETS:
As of December 31, 2016 and 2015, property, plant and equipment consisted of the following (in thousands):
Useful Life
(in Years)
2016
2015
Telecommunications equipment and towers
5 -15
$
$
Solar assets
20-23
Office and computer equipment
3 -10
Buildings
15-39
Transportation vehicles
3 -10
Leasehold improvements
Shorter of useful
Land
—
Furniture and fixtures
5 -10
Total property, plant and equipment
Construction in progress
Total property, plant and equipment
Less: Accumulated depreciation
Net fixed assets
$
Depreciation and amortization of fixed assets, using the straight‑line method over the assets’ estimated useful life, for the years ended December 31, 2016, 2015 and 2014 was $73.3 million, $55.9 million and $50.3 million, respectively. Included within telecommunication equipment and towers are assets related to Indefeasible Rights of Use under capital lease with a cost of $13.8 million and $2.7 million and net book value of and $12.4 million and $1.8 million, as of December 31, 2016 and 2015, respectively. Remaining amounts due under the IRUs are $1.2 million and $0.0 million as of December 31, 2016 and 2015, respectively.
During the year ended December 31, 2015, we sold certain network assets and telecommunications licenses in our U.S. Telecom segment and recognized a gain on such disposition of $2.8 million.
For the years ended December 31, 2016, 2015 and 2014, amounts of capital expenditures were offset by grants of $2.3 million, $2.6 million and $2.3 million, respectively.</t>
  </si>
  <si>
    <t>GOODWILL AND INTANGIBLE ASSETS</t>
  </si>
  <si>
    <t>7. GOODWILL AND INTANGIBLE ASSETS
Goodwill
The Company tests goodwill for impairment on an annual basis, which has been determined to be as of December 31 of each fiscal year. The Company also tests goodwill between annual tests if an event occurs or circumstances change that indicate that the fair value of a reporting unit may be below its carrying value.
The Company employs both qualitative and quantitative tests of its goodwill. The company tests goodwill at the reporting unit which is one level below its operating segments. During 2016, the Company performed a qualitative assessment for some of the Company’s reporting units and determined there were no indicators of impairment. For the other reporting units in 2016, goodwill was evaluated using a quantitative model. During 2015, the Company performed a qualitative assessment on goodwill to determine whether a quantitative assessment was necessary and determined there were no indicators of potential impairment. In 2014, the Company performed a qualitative assessment for some of the Company’s reporting units and determined there were no indicators of impairment. For the other reporting units in 2014, goodwill was evaluated using a quantitative model. The quantitative test for goodwill impairment is determined using a two‑step process. The first step involves a comparison of the estimated fair value of a reporting unit to its carrying amount, including goodwill. In performing the first step, the Company determines the fair value of a reporting unit using a discounted cash flow (“DCF”) analysis. Determining fair value requires the exercise of significant judgment, including judgments about appropriate discount rates, perpetual growth rates, and the amount and timing of expected future cash flows. Discount rates are based on a weighted‑average cost of capital (“WACC”), which represents the average rate a business must pay its providers of debt and equity. The cash flows employed in the DCF analysis were derived from internal earnings and forecasts and external market forecas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our quantitative test for goodwill impairment compares the implied fair value of the reporting unit’s goodwill with its carrying amount of goodwill to measure the amount of impairment loss, if any. The implied fair value of goodwill is determined in the same manner as the amount of goodwill recognized in a business combination, whereby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During June 2016, as a result of recent industry consolidation activities and a review of strategic alternatives for the Company’s U.S. Wireline business in the Northeast, the Company identified factors indicating the carrying amount of certain assets may not be recoverable. More specifically, the factors included the competitive environment, recent industry consolidation, and the Company’s view of future opportunities in the market which began to evolve in the second quarter of 2016. O n August 4, 2016, the Company entered into a stock purchase agreement to sell the majority of its U.S. Wireline business. The transaction is subject to customary closing conditions.
As a result of this transaction and the recent developments in the market, the Company determined it was appropriate to assess the reporting unit’s assets for impairment. The reporting unit holds three types of assets for purposes of impairment testing: i) other assets such as accounts receivable and inventory, ii) long lived assets such as property plant and equipment, and iii) goodwill. Management first assessed the other assets for impairment and determined no impairment was appropriate. Second, the property, plant and equipment was assessed for impairment. The impairment test compared the undiscounted cash flows from the use and eventual disposition of the asset group to its carrying amount and determined the carrying amount was not recoverable. The impairment loss of $3.6 million was equal to the amount by which the carrying amount exceeded the fair value. Third management assessed goodwill for impairment following the two step impairment test. The carrying amount of the reporting unit exceeded its fair value, after considering the $3.6 million asset impairment. The second step of the goodwill impairment test compares the implied fair value of the reporting unit’s goodwill with the carrying amount of goodwill to measure the amount of impairment loss. The impairment loss equaled $7.5 million. The Company utilized the income approach, with Level 3 valuation inputs, which considered both the purchase agreement and cash flows discounted at a rate of 14% in its fair value calculations. In total, the Company recorded an impairment charge of $11.1 million. The impairment charge is included in income from operations for the year ended December 31, 2016.
The Company performed its annual impairment assessments of its goodwill as of December 31, 2016 and determined that no impairment charges were required, as the fair value of each reporting unit exceeded its book value. Accordingly, there were additional changes in the carrying amounts of goodwill during that year.
The table below disclosed goodwill recorded in each of the Company’s segments and accumulated impairment changes through during 2016. There were no changes to the Company’s goodwill balances from January 1, 2014 through December 31, 2015 (in thousands):
U.S.
International
Renewable
Telecom
Telecom
Energy
Consolidated
Balance at December 31, 2015
$
$
$
—
$
Acquisitions
Deconsolidation of Subsidiary
—
—
Impairment
—
—
Balance at December 31, 2016
Gross
Accumulated Impairment
—
—
Net
$
$
$
$
Telecommunications Licenses
The Company tests those telecommunications licenses that are indefinite lived for impairment on an annual basis, which has been determined to be as of December 31 of each fiscal year. The Company also tests telecommunication licenses that are indefinite lived between annual tests if an event occurs or circumstances change that indicate that the fair value of a reporting unit may be below its carrying value.
The Company performed quantitative and qualitative assessments for its annual impairment assessment of substantially all of its indefinite lived telecommunications licenses as of December 31, 2016 and 2015 and determined that there were no indications of potential impairments.
The changes in the carrying amount of the Company’s telecommunications licenses, by operating segment, for the three years ended December 31, 2016 were as follows (in thousands):
U.S.
Int'l
Telecom
Telecom
Consolidated
Balance at December 31, 2014
$
$
$
Amortization
—
Balance at December 31, 2015
$
$
$
Deconsolidation of subsidiary
—
Acquired licenses
—
Amortization
—
Balance at December 31, 2016
$
$
$
The licenses acquired during 2016 were acquired in the Innovative Transaction and are expected to be available for use into perpetuity. A subsidiary in the Company’s International Telecom segment was amortizing one of its telecommunications licenses until the date of its deconsolidation in December 2016.
Customer Relationships
The customer relationships, all of which are included in the International Telecom segment, are being amortized on an accelerated basis, over the expected period during which their economic benefits are to be realized. The Company recorded $2.0 million, $0.4 million, and $0.3 million of amortization related to customer relationships during year ended December 31, 2016, 2015, and 2014, respectfully.
Future amortization of customer relationships, in our International Telecom segment, is as follows (in thousands):
Future Amortization
2017
$
2018
2019
2020
2021
Thereafter
Total
$
Other Intangible Assets
The Company held other intangibles of $4.9 million consisting of $3.0 million of franchise rights and $1.9 million of tradenames in its International Telecom segment. These assets are recorded in other assets on the Company’s balance sheet. In 2016, we assessed the value of a tradename and concluded that its book value exceeded its fair value. As a result, we recorded a non-cash impairment charge of $0.3 million during the year ended December 31, 2016</t>
  </si>
  <si>
    <t>LONG-TERM DEBT</t>
  </si>
  <si>
    <t>8. LONG‑TERM DEBT
On December 19, 2014, the Company amended and restated its then existing credit facility with CoBank, ACB and a syndicate of other lenders to provide for a $225 million revolving credit facility (the “Credit Facility”) that includes (i) up to $10 million under the Credit Facility for standby or trade letters of credit, (ii) up to $25 million under the Credit Facility for letters of credit that are necessary or desirable to qualify for disbursements from the FCC’s mobility fund and (iii) up to $10 million under a swingline sub-facility.
Amounts the Company may borrow under the Credit Facility bear interest at a rate equal to, at its option, either (i) the London Interbank
Offered Rate ( LIBOR ) plus an applicable margin ranging between 1.50% to 1.75% or (ii) a base rate plus an applicable margin ranging from 0.50% to 0.75%. Swingline loans will bear interest at the base rate plus the applicable margin for base rate loans. The base rate is equal to the higher of (i) 1.00% plus the higher of (x) the one-week LIBOR and (y) the one-month LIBOR ; (ii) the federal funds effective rate (as defined in the Credit Facility ) plus 0.50% per annum; and (iii) the prime rate (as defined in the Credit Facility ). The applicable margin is determined based on the ratio (as further defined in the Credit Facility) of the Company’s indebtedness to EBITDA. Under the terms of the Credit Facility, the Company must also pay a fee ranging from 0.175% to 0.250% of the average daily unused portion of the Credit Facility over each calendar quarter.
On January 11, 2016, the Company amended the Credit Facility (the “Amendment”) to provide for lender consent to, among other actions, (i) the contribution by the Company of all of its equity interests in ATN Bermuda Holdings, Ltd. to ATN Overseas Holdings, Ltd. in connection with the One Communications Transaction, a one-time, non-pro rata cash distribution by One Communications in an aggregate amount not to exceed $13.0 million to certain of One Communications’ shareholders; and (ii) the incurrence by certain subsidiaries of the Company of secured debt in an aggregate principal amount not to exceed $60.0 million in connection with the Company’s option to finance a portion of the Innovative Transaction. The Amendment increases the amount the Company is permitted to invest in “unrestricted” subsidiaries of the Company, which are not subject to the covenants of the Credit Facility , from $275.0 million to $400.0 million (as such increased amount shall be reduced from time to time by the aggregate amount of certain dividend payments to the Company’s stockholders). The Amendment also provides for the incurrence by the Company of incremental term loan facilities, when combined with increases to revolving loan commitments under the Credit Facility , in an aggregate amount not to exceed $200.0 million, which facilities shall be subject to certain conditions, including pro forma compliance with the total net leverage ratio financial covenant under the Credit Facility .
The Credit Facility contains customary representations, warranties and covenants, including a financial covenant that imposes a maximum ratio of indebtedness to EBITDA as well as covenants by the Company limiting additional indebtedness, liens, guaranties, mergers and consolidations, substantial asset sales, investments and loans, sale and leasebacks, transactions with affiliates and fundamental changes. In addition, the Credit Facility contains a financial covenant by us that imposes a maximum ratio of indebtedness to EBITDA. As of December 31, 2016, the Company was in compliance with all of the financial covenants of the Credit Facility. In addition, the Credit Facility restricts our Total Net Leverage (maximum ratio of indebtedness minus unrestricted cash to EBITDA).
As of December 31, 2016, the Company had no borrowings under the Credit Facility and approximately $10.6 million of outstanding letters of credit.
Ahana Debt
On December 24, 2014, in connection with the Ahana Acquisition, the Company assumed $38.9 million in long-term debt (the “Original Ahana Debt”). The Original Ahana Debt included multiple loan agreements with banks that bore interest at rates between 4.5% and 6.0%, matured at various times between 2018 and 2023 and were secured by certain solar facilities. Repayment of the Original Ahana Debt was being made in cash on a monthly basis until maturity.
The Original Ahana Debt also included a loan from Public Service Electric &amp; Gas (the “PSE&amp;G Loan”). The PSE&amp;G Loan bears interest at 11.3%, matures in 2027, and is secured by certain solar facilities. Repayment of the Original Ahana Debt with PSE&amp;G can be made in either cash or solar renewable energy credits (“SRECs”), at the Company’s discretion, with the value of the SRECs being fixed at the time of the loan’s closing. Historically, the Company has made all repayments of the PSE&amp;G Loan using SRECs.
On December 19, 2016, Ahana’s wholly owned subsidiary, Ahana Operations, issued $20.6 million in aggregate principal amount of 4.427% senior notes due 2029 (the “Series A Notes”) and $45.2 million in aggregate principal amount of 5.327% senior notes due 2031 (the “Series B Notes”). Interest and principal are payable semi-annually beginning on March 31, 2017, until the respective maturity dates of March 31, 2029 (for the Series A Notes) and September 30, 2031 (for the Series B Notes). Cash flows generated by the solar projects that secure the Series A Notes and Series B Notes are only available for payment of such debt and are not available to pay other obligations or the claims of the creditors of Ahana or its subsidiaries. However, subject to certain restrictions, Ahana Operations holds the right to the excess cash flows not needed to pay the Series A Notes and Series B Notes and other obligations arising out of the securitizations. The Series A and Series B Notes are secured by certain assets of Ahana and are guaranteed by certain of its subsidiaries.
A portion of the proceeds from the issuances of the Series A Notes and Series B Notes were used to repay the Original Ahana Debt in full except for the PSE &amp;G Loan which remained outstanding after the refinancing.
As of December 31, 2016, $2.5 million of the Original Ahana Debt and $65.8 million of the Series A Notes and Series B Notes remained outstanding.
One Communications Debt
In connection with the One Communications Transaction on May 3, 2016, the Company assumed $35.4 million in debt (the “One Communications Debt”) in the form of a loan from HSBC Bank Bermuda Limited. The One Communications Debt matures in 2021, bears interest of the three-month LIBOR plus a margin of 3.25%, and repayment is made quarterly until maturity. The debt is secured by the property and assets of certain One Communications subsidiaries.
As of December 31, 2016, $32.1 million of the One Communications Debt remained outstanding.
Innovative Debt
The Company funded the Innovative Acquisition with $51.0 million in cash and financed the remaining $60.0 million of the purchase price with a loan from an affiliate of the seller, the Rural Telephone Finance Cooperative. The Company paid a fee of $0.9 million to lock the interest rate at 4% per annum over the term of the debt. The fee was recorded as a reduction to the debt carrying amount and will be amortized over the life of the loan. Interest is paid quarterly and principal repayment is not required until maturity on July 1, 2026. The debt is secured by certain assets of the Company’s Innovative subsidiary.
As of December 31, 2016, $60.0 million of the Innovative Debt remained outstanding and $0.8 million of the rate lock fee were unamortized.</t>
  </si>
  <si>
    <t>GOVERNMENT GRANTS</t>
  </si>
  <si>
    <t>9. GOVERNMENT GRANTS
The Company has received funding from the U.S. Government and its agencies under Stimulus and Universal Services Fund programs. These are generally designed to fund telecommunications infrastructure expansion into rural or underserved areas of the United States. The fund programs are evaluated to determine if they represent funding related to capital expenditures (capital grants) or operating activities (income grants).
Phase I Mobility Fund Grants
As part of the Federal Communications Commission’s (“FCC”) reform of its Universal Service Fund (“USF”) program, which previously provided support to carriers seeking to offer telecommunications services in high-cost areas and to low-income households, the FCC created the Phase I Mobility Fund (“Phase I Mobility Fund”), a one-time award meant to support wireless coverage in underserved geographic areas in the United States. In August 2013 and October 2014, the Company received FCC final approvals for $21.7 million and $2.4 million, respectively, of Phase I Mobility Fund support to its wholesale wireless business (the “Mobility Funds”),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from the award date. In connection with the Company’s application for the Mobility Funds, the Company has issued approximately $10.6 million in letters of credit to the Universal Service Administrative Company (“USAC”) to secure these obligations. If the Company fails to comply with any of the terms and conditions upon which the Mobility Funds were granted, or if the Company loses eligibility for the Mobility Funds, USAC will be entitled to draw the entire amount of the letter of credit applicable to the affected project plus penalties and may disqualify the Company from the receipt of additional Mobility Fund support.
The Mobility Funds projects and their results are included within the Company’s U.S. Telecom segment. As of December 31 2016, the Company had received approximately $ 19.7 million in Mobility Funds. Of these funds, $ 5.8 million was recorded as an offset to the cost of the property, plant, and equipment associated with these projects and, consequentially, a reduction of future depreciation expense. The remaining $13.9 million received offsets operating expenses, of which $4.6 million has been recorded to date, $ 3.4 million is recorded within long term liabilities, and the remaining $5.8 million is recorded within current liabilities in the Company’s consolidated balance sheet as of December 31, 2016. The balance sheet presentation is based on the timing of the expected usage of the funds which will reduce future operations expenses</t>
  </si>
  <si>
    <t>EQUITY</t>
  </si>
  <si>
    <t>10. EQUITY
Common Stock
The Company has paid quarterly dividends on its common stock since January 1999.
Treasury Stock
In September 2004, our Board of Directors approved a $5.0 million stock buyback plan (the “2004 Repurchase Plan”). Through September 19, 2016, we repurchased $4.1 million of our common stock, under the 2004 Repurchase Plan.
On September 19, 2016, our Board of Directors authorized the repurchase of up to $50.0 million of our common stock, from time to time, on the open market or in privately negotiated transactions (the “2016 Repurchase Plan”). The 2016 Repurchase Plan replaces the 2004 Repurchase Plan. As of December 31, 2016, we have $49.9 million available to be repurchased under the 2016 Repurchase Plan.
During the years ended December 31, 2016, 2015 and 2014, the Company repurchased the following shares under the 2004 Repurchase Plan and the 2016 Repurchase Plan:
Aggregate
Shares
Cost
Average
Year ended December 31,
Repurchased
(in thousands)
Repurchase Price
2016
$
$
2015
—
—
—
2014
—
—
—
During the years ended December 31, 2016, 2015 and 2014, the Company repurchased the following shares from employees to satisfy tax withholding and stock options exercise obligations incurred in connection with the vesting of restricted stock awards and the exercise of stock options:
Aggregate
Shares
Cost
Average
Year ended December 31,
Repurchased
(in thousands)
Repurchase Price
2016
$
$
2015
2014
Stock‑Based Compensation
The Company has 2,000,000 shares reserved for the grant of stock options, restricted stock, restricted stock units, stock equivalents and awards of shares of common stock that are not subject to restrictions or forfeiture.
Stock Options
Stock options have a term of ten years and vest annually and ratably over a period of four years.
The following table summarizes stock option activity for the years ended December 31, 2016 and 2015:
Year Ended December 31, 2016
Weighted Average
Weighted Avg.
Remaining
Number of
Exercise
Contractual
Aggregate
Options
Price
Term (Years)
Intrinsic Value
Outstanding at January 1, 2016
$
Granted
—
—
Exercised
Outstanding at December 31, 2016
$
Vested and expected to vest at December 31, 2016
$
Exercisable at December 31, 2016
$
Year Ended December 31, 2015
Weighted Average
Remaining
Number of
Weighted Avg.
Contractual
Aggregate
Options
Exercise Price
Term (Years)
Intrinsic Value
Outstanding at January 1, 2015
$
Granted
Exercised
Outstanding at December 31, 2015
$
Vested and expected to vest at December 31, 2015
$
Exercisable at December 31, 2015
$
The unvested options as of December 31, 2016 represent $0.1 million in unamortized stock‑based compensation which will be recognized over a weighted average term of 2.6 years.
The following table summarizes information relating to options granted and exercised during the years ended December 31, 2016, 2015 and 2014 (in thousands, except fair value of options granted data):
2016
2015
2014
Weighted-average fair value of options granted
$
—
$
$
N/A
Aggregate intrinsic value of options exercised
Cash proceeds received upon exercise of options
Excess tax benefits from share-based compensation
The aggregate intrinsic value represents the total pre‑tax intrinsic value (the difference between our closing common stock price on December 31st and the exercise price, multiplied by the number of the in‑the‑money stock options) that would have been received by the stock option holders had all stock options holders exercised their stock options on December 31st. The amount of aggregate intrinsic value will change based on the fair market value of our common stock.
The Company did not grant any options during 2016 or 2014. The estimated fair value of the options granted during 2015 were determined using a Black Scholes option pricing model, based on the following weighted average assumptions:
Risk-free interest rate
%
Expected dividend yield
%
Expected life
years
Expected volatility
%
The Company recognized $0.1 million, $0.9 million and $1.4 million, respectively, of stock compensation expense relating to the granted options during 2016, 2015, and 2014, respectively.
Restricted Stock
Restricted stock issued under the 2008 Equity Investment Plan vest ratably over four years.
The following table summarizes restricted stock activity during the year ended December 31, 2016:
Weighted Avg.
Shares
Fair Value
Unvested as of January 1, 2016
$
Granted
Forfeited
Vested and issued
Unvested as of December 31, 2016
$
The following table summarizes restricted stock activity during the year ended December 31, 2015:
Weighted Avg.
Shares
Fair Value
Unvested as of January 1, 2015
$
Granted
Forfeited
Vested and issued
Unvested as of December 31, 2015
$
In connection with the grant of restricted shares, the Company recognized $6.2 million, $4.3 million and $3.4 million of compensation expense within its income statements for the years ended December 31, 2016, 2015, and 2014, respectively. In addition, the Company recognized $0.1 million of compensation expense within its income statement for the year ended December 31, 2016 for shares of the Company’s subsidiaries granted to the management team of those subsidiaries.
The unvested shares as of December 31, 2016 represent $11.2 million in unamortized stock based compensation which will be recognized over a weighted average period of 2.5 years .</t>
  </si>
  <si>
    <t>INCOME TAXES</t>
  </si>
  <si>
    <t>11. INCOME TAXES
The components of income before income taxes for the years ended December 31, 2016, 2015 and 2014 are as follows (in thousands):
2016
2015
2014
Domestic
$
$
$
Foreign
Total
$
$
$
The following is a reconciliation from the tax computed at statutory income tax rates to the Company’s income tax expense for the years ended December 31, 2016, 2015, and 2014 (in thousands):
2016
2015
2014
Tax computed at statutory U.S. federal income tax rates
$
$
$
Non controlling interest
Foreign tax rate differential
Over (under) provided in prior periods
Nondeductible expenses
Goodwill Impairment
—
—
Capitalized transactions costs
—
—
Change in tax reserves
State Taxes, net of federal benefit
Change in valuation allowance
Foreign tax credit expiration
Other, net
Total Income Tax Expense
$
$
$
The components of income tax expense (benefit) for the years ended December 31, 2016, 2015 and 2014 are as follows (in thousands):
\
2016
2015
2014
Current:
United States—Federal
$
$
$
United States—State
Foreign
Total current income tax expense
$
$
$
Deferred:
United States—Federal
$
$
$
United States—State
Foreign
Total deferred income tax expense (benefit)
Consolidated:
United States—Federal
$
$
$
United States—State
Foreign
Total income tax expense
$
$
$
The significant components of deferred tax assets and liabilities are as follows as of December 31, 2016 and 2015 (in thousands):
2016
2015
Deferred tax assets:
Receivables reserve
$
$
Temporary differences not currently deductible for tax
Deferred compensation
Foreign tax credit carryforwards
—
Pension
Net operating losses
Total deferred tax asset
Deferred tax liabilities:
Property, plant and equipment, net
$
$
Intangible assets, net
Total deferred tax liabilities
Valuation allowance
Net deferred tax liabilities
$
$
Deferred tax assets and liabilities are reflected in the accompanying consolidated balance sheets as follows (in thousands):
2016
2015
Deferred tax assets:
Current
$
—
$
—
Long term
—
Total deferred tax asset
$
$
—
Deferred tax liabilities:
Current
$
—
$
—
Long term
Total deferred tax liabilities
$
$
Net deferred tax liabilities
$
$
As of December 31, 2016, additional components within the reconciliation of the tax expense from statutory income rates became significant to the financial statements; therefore the presentation of the 2015 and 2014 balances have been adjusted accordingly for comparative purposes.
As of December 31, 2016, the Company estimated that it had gross federal, state and foreign net operating loss (“NOL”) carryforwards of $3.3 million, $8.9 million and $74.7 million respectively. Of these, $83.5 million will expire between 2017 and 2036 and $3.4 million may be carried forward indefinitely.
The Company assesses available positive and negative evidence to estimate if sufficient future taxable income will be generated to realize the existing deferred tax assets. A significant piece of negative evidence evaluated is cumulative losses incurred in certain reporting jurisdictions over the three-year period ended December 31, 2016. Other negative evidence examined includes, but is not limited to, losses expected in early future years, a history of tax benefits expiring unused, uncertainties whose unfavorable resolution would adversely affect future results, and brief carryback, carry forward periods. On the basis of this evaluation, the Company believed it was more likely than not that the benefit from some of these state and foreign deferred taxes would not be realized.
In recognition of this risk at December 31, 2015, the Company provided a valuation allowance of $2.0 million and $1.7 million for its state and foreign NOL carryforwards, respectively. Some of the foreign entities acquired in 2016 maintained a full valuation allowance on their NOLs and other deferred tax assets. Where the business combination did not provide any positive evidence for which the Company could recognize these assets, a $41.9 million valuation allowance was established as part of purchase accounting. At December 31, 2016, our state and foreign NOL carryforward valuation allowance was $0.5 million and $27.8 million for state and foreign NOL carryforwards, respectively. The remaining valuation allowance of $14.1 million has been applied to the other foreign deferred taxes for entities with a full valuation allowance at December 31, 2016.
As of December 31, 2015, the Company had $4.1 million of foreign tax credits, with a corresponding valuation allowance, which fully expired during the year ended December 31, 2016 and the valuation allowance was released.
The Company has approximately $288.6 million of undistributed earnings of its foreign subsidiaries that as of December 31, 2016 are considered to be indefinitely reinvested and accordingly, no U.S. federal or state income taxes have been provided thereon. Determination of the amount of unrecognized deferred U.S. income tax liability is not practicable because of the complexities associated with its hypothetical calculation as such liability, if any, is dependent on circumstances existing if and when such remittance occurs.
The Company had net unrecognized tax benefits (including interest and penalty) of $20.0 million as of December 31, 2016, $18.9 million as of December 31, 2015 and, $16.5 million as of December 31, 2014. The net increase of the reserve during the year ended December 31, 2016 was attributable to an increase in tax positions for prior periods of $1.4 million, an increase in tax positions for the current period of $2.3 million, partially offset by a settlement of a prior year position of $0.8 million, and lapse in statutes of limitation of $1.8 million.
The following shows the activity related to unrecognized tax benefits (not including interest and penalty) during the three years ended December 31, 2016 (in thousands):
Gross unrecognized tax benefits at December 31, 2013
Increase in unrecognized tax benefits taken during a prior period
Increase in unrecognized tax benefits taken during the current period
Lapse in statute of limitations
Settlements
—
Gross unrecognized tax benefits at December 31, 2014
Increase in unrecognized tax benefits taken during a prior period
—
Increase in unrecognized tax benefits taken during the current period
Lapse in statute of limitations
—
Settlements
—
Gross unrecognized uncertain tax benefits at December 31, 2015
Increase in unrecognized tax benefits taken during a prior period
Increase in unrecognized tax benefits taken during the current period
Lapse in statute of limitations
Settlements
Gross unrecognized uncertain tax benefits at December 31, 2016
$
The Company’s accounting policy is to classify interest and penalties related to income tax matters as part of income tax expense. The accrued amounts for interest and penalties are $2.1 million as of December 31, 2016, and $1.7 million as of December 31, 2015, and $1.0 million as of December 31, 2014.
All $20.0 million of unrecognized tax benefits (including interest and penalty) would affect the effective tax rate if recognized.
The Company and its subsidiaries file income tax returns in the U.S. and in various, state and local and foreign jurisdictions. The statute of limitations related to the consolidated U.S. federal income tax return is closed for all tax years up to and including 2012. The expiration of the statute of limitations related to the various state and foreign income tax returns that the Company and subsidiaries file varies by jurisdiction.</t>
  </si>
  <si>
    <t>RETIREMENT PLANS</t>
  </si>
  <si>
    <t>12. RETIREMENT PLANS
The Company has a noncontributory defined benefit pension plan for eligible employees of its GTT and Innovative subsidiaries who meet certain age and employment criteria. The Company also has a noncontributory defined medical, dental, vision, and life benefit plan for eligible employees of its Innovative subsidiary who meet certain age and employment criteria. The Company acquired the Innovative plans as a result of the July 2016 Innovative Acquisition. Company contributions to fund the pension plans are intended to provide not only for benefits attributed for service to date but also for those expected to be earned in the future. The Company’s funding policy is to contribute to the plan such amounts as are actuarially determined to meet funding requirements. The benefits are based on the participants’ average salary or hourly wages during the last three years of employment and credited service years. The Company funds the other postretirement benefit plans as benefits are paid.
The weighted‑average rates assumed in the actuarial calculations for the pension and other postretirement benefit plans are as follows as of December 31, 2016, 2015 and 2014:
2016
2015
2014
Discount Rate – Pension Benefit
%
%
%
Discount Rate – Postretirement Benefit
%
N/A
N/A
Annual salary increase
%
%
%
Expected long-term return on plan assets
%
%
%
The expected long‑term rate of return on plan assets was determined based on several factors including input from pension investment consultants, projected long‑term returns of equity and bond indices, and historical returns over the life of the related obligations of the fund. The Company, in conjunction with its pension investment consultants, reviews its asset allocation periodically and rebalances its investments when appropriate in an effort to earn the expected long‑term returns. The Company will continue to evaluate its long‑term rate of return assumptions at least annually and will adjust them as necessary.
The annual salary increase assumption reflects the Company’s estimated long average rate of salary increases. The assumption is not applicable to the Innovative pension and other postretirement plans as the obligations associated with these plans are not dependent on participant’s salaries.
The discount rate was determined based on a review of market data including yields on high quality corporate bonds with maturities approximating the remaining life of the project benefit obligations.
The other postretirement benefit plans healthcare cost trend assumptions is based on health care trend rates. The 2017 assumed medical health care cost trend rate is 5.8% trending to an ultimate rate of 4.5% in 2075. The 2017 assumed dental care cost trend rate is 4.0% trending to an ultimate rate of 2.0% in 2030. The effect of a one-percentage-point increase in the assumed health care cost trend rates for each future year on the accumulated postretirement benefit obligation for health care benefits and the aggregate of the service and interest cost components of net periodic postretirement health care benefit cost is shown below:
Accumulated postretirement benefit obligation
Service cost plus interest cost
At trend
At trend + 1%
Dollar Impact
Percentage Impact
%
%
At trend – 1%
Dollar Impact
Percentage Impact
%
%
Changes during the year in the projected benefit obligations and in the fair value of plan assets are as follows for 2016 and 2015 (in thousands):
2016
2015
Pension Benefits
Postretirement Benefits
Pension Benefits
Postretirement Benefits
Projected benefit obligations:
Balance at beginning of year:
$
$
—
$
$
—
Innovative Acquisition
—
—
Service cost
—
Interest cost
—
Curtailment
—
—
—
Benefits and settlements paid
—
Actuarial (gain) loss
—
Experience loss
—
—
Balance at end of year
$
$
$
$
—
Plan net assets:
Balance at beginning of year:
$
$
—
$
$
—
Innovative Acquisition
—
—
—
Actual return on plan assets
—
—
Company contributions
—
—
Benefits and settlements paid
—
Balance at end of year
$
$
—
$
$
—
Under funded status of plan
$
$
$
$
—
The Company reports an asset or liability on its balance equal to the funded status of its pension and other postretirement benefit plans. Plans in an overfunded status are aggregated and recorded as a net benefit asset in other assets. Plans in an underfunded status are aggregated and recorded as a net benefit liability in other liabilities. The funded status of the Company’s pension and other retirement benefit plans is below (in thousands):
2016
2015
GTT Pension Benefit
Innovative Pension Benefit
Postretirement Benefits
GTT Pension Benefit
Innovative Pension Benefit
Postretirement Benefits
Projected benefit obligation
$
$
$
$
$
—
$
—
Plan Net Assets
—
—
—
Over/ (Under) funded status of plan
$
$
$
$
$
—
$
—
At December 31, 2016, the Company held $5.1 million of restricted cash equal to the underfunded status of the other postretirement benefit plans. The cash is restricted due to the Company’s intent and specific nature of the commitment.
The Company’s investment policy for its pension assets is to have a reasonably balanced investment approach, with a long‑term bias toward debt investments. The Company’s strategy allocates plan assets among equity, debt and other assets to achieve long‑term returns without significant risk to principal. The GTT pension fund has limitations from investing in the equity, debt or other securities of the employer, its subsidiaries or associates of the employer or any company of which the employer is a subsidiary or an associate. Furthermore, the GTT plan must invest between 70% - 80% of its total plan assets within Guyana.
The fair values for the pension plan’s net assets, by asset category, at December 31, 2016 are as follows (in thousands):
Asset Category
Total
Level 1
Level 2
Level 3
Cash, cash equivalents, money markets and other
$
$
$
—
$
—
Common stock - domestic
—
—
Common stock - foreign
—
Mutual funds - equities
—
Exchange traded funds - equities
—
—
Fixed income mutual funds
—
—
Fixed income securities
—
—
Annuities
—
—
Total
$
$
$
$
The plan’s weighted‑average asset allocations at December 31, 2016 and 2015, by asset category are as follows:
2016
2015
Cash, cash equivalents, money markets and other
%
%
Common stock - domestic
Common stock - foreign
—
Mutual funds - equities
—
Exchange traded funds - equities
—
Fixed income mutual funds
—
Fixed income securities
Annuities
—
Total
%
%
Amounts recognized on the Company’s consolidated balance sheets consist of (in thousands):
As of December 31,
2016
2015
Pension benefits
Postretirement benefits
Pension benefits
Postretirement benefits
Accrued and current liabilities
$
—
$
$
—
$
—
Other Liabilities
—
Other Assets
—
—
—
Accumulated other comprehensive income / (loss), net of tax
—
Amounts recognized in accumulated other comprehensive loss consist of (in thousands):
As of December 31,
2016
2015
Pension benefits
Postretirement benefits
Pension benefits
Postretirement benefits
Net actuarial gain / (loss)
$
$
$
$
—
Accumulated other comprehensive income / ( loss), pre-tax
—
Accumulated other comprehensive income / ( loss), net of tax
—
Components of the plan’s net periodic pension cost are as follows for the years ended December 31, 2016, 2015 and 2014 (in thousands):
2016
2015
2014
Pension benefits
Postretirement benefits
Pension benefits
Postretirement benefits
Pension benefits
Postretirement benefits
Service cost
$
$
$
$
—
$
$
—
Interest cost
—
—
Expected return on plan assets
—
—
—
Amortization of unrecognized net actuarial loss
—
—
—
Curtailment
—
—
—
—
—
Net periodic pension cost
$
$
$
$
—
$
$
—
For the year ended December 31, 2017, the Company expects to contribute approximately $833 its pension plans.
The following estimated pension benefits, which reflect expected future service, as appropriate, are expected to be paid over the next ten years as indicated below (in thousands):
Pension
Fiscal Year
Benefits
2017
$
2018
2019
2020
2021
2022 - 2026
$</t>
  </si>
  <si>
    <t>COMMITMENTS AND CONTINGENCIES</t>
  </si>
  <si>
    <t>13.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As of December 31, 2016 the Company had approximately $10.6 million in letters of credit payable to USAC outstanding to cover its Mobility Fund obligations and there were no drawdowns against these letters of credit. The letters of credit accrue a fee at a rate of 1.75% per annum on the outstanding amounts. If the Company fails to comply with certain terms and conditions upon which the Mobility Funds are to be granted, or if it loses eligibility for Mobility Fund support, USAC will be entitled to draw the entire amount of the letter of credit applicable to the affected project including penalties. The Company is in compliance with all applicable terms and conditions. The results of the Company’s Mobility Fund projects are included in the Company’s “U.S. Telecom” segment.
Currently, the Company’s Guyana subsidiary, GT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In connection therewith, the Company and GTT have met on several occasions with officials of the Government of Guyana to discuss potential modifications of GTT’s exclusivity and other rights under the existing agreement and license. On July 18, 2016, the Guyana Parliament passed telecommunications legislation, and on August 5, 2016, the legislation was signed into law, that introduces material changes to many features of Guyana’s existing telecommunications regulatory regime with the intention of creating a more competitive market. In contrast to prior legislative proposals, the legislation that passed does not include a provision that permits other telecommunications carriers to receive licenses automatically upon signing of the legislation, nor does it have the effect of terminating the Company’s exclusive license. Instead the legislation as passed requires the Minister of Telecommunications to conduct further proceedings and issue implementing orders to enact the various provisions of the legislation. The Company cannot predict the manner in which it will be implemented by the Minister of Telecommunications.
In December 2016 the Government of Guyana and the Company met to discuss modifications of the Company’s exclusivity rights and other rights under its existing agreement and license. Those discussions are on-going. However, there can be no assurance that those discussions will be concluded before the Government issues new licenses contemplated by the legislation or at all, or that they will satisfactorily address contractual exclusivity rights.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Historically, GTT has been subject to other litigation proceedings and disputes in Guyana that, while not conclusively resolved, to the Company’s knowledge have not been the subject of discussions or other significant activity in the last five years. It is possible, but not likely, that these disputes, as discussed below, may be revived. The Company believes that none of these additional proceedings would, in the event of an adverse outcome, have a material impact on the Company’s consolidated financial position, results of operation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their continued opinion that the final calculation for GSM spectrum fees was not agreed upon and was still an outstanding issue. By further letter dated November 24, 2011, the NFMU further rejected a proposal that was previously submitted jointly by GTT and Digicel’s which outlined a recommended methodology for the calculation of these fees. The NFMU stated that it would prepare its own recommendation which it would send to the Minister of Telecommunications for decision of the matter. GTT has paid undisputed spectrum fees according to the methodology used for its 2011 payments, and has reserved amounts payable according to this methodology. There have been limited further discussions on this subject and GTT has not had the opportunity to review any recommendation made to the Minister.
In November 2007, Caribbean Telecommunications Limited (“CTL”) filed a complaint in the U.S. District Court for the District of New Jersey against GTT and ATN claiming breach of an interconnection agreement for domestic cellular services in Guyana and related claims. CTL asserted over $200 million in damages. GTT and ATN moved to dismiss the complaint on procedural and jurisdictional grounds. On January 26, 2009, the court granted the motions to dismiss the complaint on the grounds asserted. On November 7, 2009 and again on April 4, 2013, CTL filed a similar claim against GTT and the Public Utility Commission in the High Court of Guyana. The matter remained idle from the April 2013 filing until December 2015 when CTL filed a “Statement of Claim” reiterating the claims previously made in its prior filings. On April 7, 2016 the High Court of Guyana struck and dismissed CTL’s action as abandoned pursuant to the Court’s rules of civil procedure and the claim is no longer pending.
On May 8, 2009, Digicel filed a lawsuit in Guyana challenging the legality of GTT’s exclusive license rights under Guyana’s constitution. Digicel initially filed this lawsuit against the Attorney General of Guyana in the High Court. On May 13, 2009, GTT petitioned to intervene in the suit in order to oppose Digicel’s claims and that petition was granted on May 18, 2009. GTT filed an answer to the charge on June 22, 2009 and the case is pending. The Company believes that any legal challenge to GTT’s exclusive license rights granted in 1990 is without merit and the Company intends to vigorously defend against such a legal challenge.
GTT has filed several lawsuits in the High Court of Guyana asserting that, despite its denials, Digicel is engaged in international bypass in violation of GTT’s exclusive license rights, the interconnection agreement between the parties, and the laws of Guyana. GTT is seeking, among other things, injunctive relief to stop the illegal bypass activity, actual damages in excess of US$9 million and punitive damages of approximately US$5 million. Digicel filed counterclaims alleging that GTT has violated the terms of the interconnection agreement and Guyana laws. These suits, filed in 2010 and 2012, have yet to proceed to trial and it remains uncertain as to when a trial date may be set. GTT intends to vigorously prosecute these matters.
GTT is also involved in several legal claims regarding its tax filings with the Guyana Revenue Authority dating back to 1991 regarding the deductibility of intercompany advisory fees as well as other tax assessments. Should GTT be held liable for any of the disputed tax assessments, totaling $44.1 million, the Company believes that the Government of Guyana would then be obligated to reimburse GTT for any amounts necessary to ensure that GTT’s return on investment was no less than 15% per annum for the relevant periods. The Company believes that some adverse outcome is probable and has accordingly accrued $5.0 million as of December 31, 2016 for these matters.
Lease Commitments and Other Obligations
The Company leases approximately 2.7 million square feet for its operations centers, administrative offices and retail stores as well as certain tower sites under non‑cancelable operating leases. The Company’s obligations for payments under these leases are as follows at December 31, 2016 (in thousands):
2017
2018
2019
2020
2021
Thereafter
Total obligations under operating leases
$
Rent expense for the years ended December 31, 2016, 2015 and 2014 was $19.8 million, $17.0 million and $15.0 million, respectively.</t>
  </si>
  <si>
    <t>RELATED PARTY TRANSACTIONS</t>
  </si>
  <si>
    <t>14. RELATED‑PARTY TRANSACTIONS
In October 2014, the Company’s U.S. Virgin Islands business, Choice Communications, LLC (“Choice”), entered into a tower lease with Tropical Tower Ltd (“Tropical Tower”), an entity 90% owned by Cornelius B. Prior, Jr., the Chairman of the Company’s Board of Directors. When aggregated with amounts that Choice currently pays to Tropical Tower for an existing tower lease entered into in April 2012, Choice will pay approximately $117,000 per year in rental payments to Tropical Tower. Each tower lease has an initial term of five years, with two additional five year renewal periods and has provisions for an increase in rent by 5% each year. Our Audit Committee reviewed the specific structure and terms of the October 2014 lease, as negotiated by Choice management, and unanimously approved the arrangement described above in accordance with the terms of our Related Person Transaction Policy.</t>
  </si>
  <si>
    <t>SEGMENT REPORTING</t>
  </si>
  <si>
    <t>15. SEGMENT REPORTING
For the year ended December 31, 2015, the Company had five reportable segments for separate disclosure in accordance with the FASB’s authoritative guidance on disclosures about segments of an enterprise. Those five segments were: i) U.S. Wireless, which generated all of its revenues in and had all of its assets located in the United States, ii) International Integrated Telephony, which generated all of its revenues in and had all of its assets located in Guyana, iii) Island Wireless, which generated a majority of its revenues in, and had a majority of its assets located in, Bermuda and which also generated revenues in and had assets located in the U.S. Virgin Islands, Aruba and Turks and Caicos (through March 23, 2015), iv) U.S. Wireline, which generated all of its revenues in and had all of its assets located in the United States, and v) Renewable Energy, which generated all of its revenues in and had all of its assets located in the United States. The operating segments were managed separately because each offers different services and serves different markets.
To be consistent with how management allocates resources and assesses the performance of its business operations in 2016, the Company updated its reportable and operating segments in the first quarter of the year to consist of the following: i) U.S. Telecom, consisting of the Company’s former U.S. Wireless and U.S. Wireline segments, ii) International Telecom, consisting of the Company’s former Island Wireless and International Integrated Telephony segments and the results of its One Communications and Innovative Acquisitions as discussed below, and iii) Renewable Energy, consisting of the Company’s former Renewable Energy segment and the results of its Vibrant Energy Acquisition. The prior year segment information has been recast to conform to the current year’s segment presentation.
The following tables provide information for each operating segment (in thousands):
For the Year Ended December 31, 2016
U.S.
International
Renewable
Reconciling
Telecom
Telecom
Energy
Items (1)
Consolidated
Revenue
Wireless
$
$
$
—
$
—
$
Wireline
—
—
Equipment and Other
—
Renewable Energy
—
—
—
Total Revenue
—
Depreciation and amortization
Non-cash stock-based compensation
—
Operating income (loss)
For the Year Ended December 31, 2015
U.S.
International
Renewable
Reconciling
Telecom
Telecom
Energy
Items (1)
Consolidated
Revenue
Wireless
$
$
$
—
$
—
$
Wireline
—
—
Equipment and Other
—
—
Renewable Energy
—
—
—
Total Revenue
—
Depreciation and amortization
Non-cash stock-based compensation
—
—
Operating income (loss)
For the Year Ended December 31, 2014
U.S.
International
Renewable
Reconciling
Telecom
Telecom
Energy
Items (1)
Consolidated
Revenue
Wireless
$
$
$
—
$
—
$
Wireline
—
—
Equipment and Other
—
Total Revenue
—
Depreciation and amortization
Non-cash stock-based compensation
—
—
—
Operating income (loss)
U.S.
International
Renewable
Reconciling
Telecom
Telecom
Energy
Items (1)
Consolidated
December 31, 2016
Net fixed assets
$
$
$
$
$
Goodwill
—
Total assets
December 31, 2015
Net fixed assets
$
$
$
$
$
Goodwill
—
—
Total assets
Capital Expenditures
U.S.
International
Renewable
Reconciling
Year ended December 31,
Telecom
Telecom
Energy
Items (1)
Consolidated
2016
$
$
$
$
$
2015
(1)
Reconciling items refer to corporate overhead expenses and consolidating adjustments.
The table below identifies the Company’s revenues and long-lived assets by geographic location. The Company attributes revenue to geographic location based on location of the customer (in thousands):
2016
2015
2014
Long-Lived
Long-Lived
Long-Lived
Revenues
Assets
Revenues
Assets
Revenues
Assets
U.S.
$
$
$
$
$
$
Guyana
U.S Virgin Islands
Bermuda
Other Foreign Countries
$
$
$
$
$
$</t>
  </si>
  <si>
    <t>QUARTERLY FINANCIAL DATA (UNAUDITED)</t>
  </si>
  <si>
    <t>16. QUARTERLY FINANCIAL DATA (UNAUDITED)
Following is a summary of the Company’s quarterly results of operations for the years ended December 31, 2016 and 2015 (in thousands):
2016 Consolidated for the Three Months Ended
March 31
June 30
September 30
December 31
Total revenue
$
$
$
$
Operating expenses
Income from operations
Other income (expense), net
Income (Loss)from continuing operations before income taxes
Income taxes
Income (Loss) from continuing operations
Income from discontinued operations:
Income from discontinued operations, net of tax
—
—
—
—
Net income
Net income attributable to non-controlling interests, net of tax:
Continuing operations
Net income attributable to ATN International, Inc. stockholders
Net income per weighted average basic share attributable to ATN International, Inc. stockholders
Continuing operations
Total
Net income per weighted average diluted share attributable to ATN International, Inc. stockholders
Continuing operations
Total
2015 Consolidated for the Three Months Ended
March 31
June 30
September 30
December 31
Total revenue
$
$
$
$
Operating expenses
Income from operations
Other income (expense), net
Income from continuing operations before income taxes
Income taxes
Income from continuing operations
Income from discontinued operations:
Gain on sale of discontinued operations, net of tax
—
—
Income from discontinued operations, net of tax
—
—
Net income
Net income attributable to non-controlling interests, net of tax:
Continuing operations
Discontinued operations
—
—
—
—
Disposal of discontinued operations
—
—
—
—
Net income attributable to ATN International, Inc. stockholders
Net income per weighted average basic share attributable to ATN International, Inc. stockholders
Continuing operations
Discontinued operations:
Discontinued operations
—
—
—
Gain on sale of discontinued operations
—
—
—
—
Total discontinued operations
—
—
—
Total
Net income per weighted average diluted share attributable to ATN International, Inc. stockholders
Continuing operations
Discontinued operations:
Discontinued operations
—
—
—
Gain on Sale of discontinued operations
—
—
—
—
Total discontinued operations
—
—
—
Total
During the three months ended December 31, 2015, the Company recognized an approximate $0.7 million benefit to correct for tax basis differences and expense recognition related to prior periods. Of these errors, $0.7 million primarily related to the three months ended September 30, 2015.
During the three months ended December 31, 2016, the Company recognized an approximate $0.8 million charge to correct for a $0.3 million understatement of expense related primarily to the nine months ended September 30, 2016 in our International Telecom segment and a $0.5 million reduction to revenue primarily related to the nine months ended September 30, 2016 in our Renewable Energy segment.
The Company determined that the impact of the correction of these errors was not material to the current or any prior period financial statements.</t>
  </si>
  <si>
    <t>SCHEDULE II VALUATION AND QUALIFYING ACCOUNTS</t>
  </si>
  <si>
    <t>SCHEDULE I
ATN INTERNATIONAL, INC. AND SUBSIDIARIES
VALUATION AND QUALIFYING ACCOUNTS
(Amounts in Thousands)
Balance at
Purchase
Charged to
Balance
Beginning
Price
Costs and
at End
of Year
Accounting
Expenses
Deductions
of Year
YEAR ENDED, December 31, 2014
Description:
Valuation allowance on foreign tax credit carryforwards
$
$
—
$
—
$
$
Valuation allowance on foreign net operating losses
—
—
Valuation allowance on state net operating losses
—
—
Allowance for doubtful accounts
—
$
$
—
$
$
$
YEAR ENDED, December 31, 2015
Description:
Valuation allowance on foreign tax credit carryforwards
$
$
—
$
—
$
$
Valuation allowance on foreign net operating losses
—
—
Valuation allowance on state net operating losses
—
—
Allowance for doubtful accounts
—
$
$
—
$
$
$
YEAR ENDED, December 31, 2016
Description:
Valuation allowance on foreign tax credit carryforwards
$
$
—
$
$
$
—
Valuation allowance on foreign net operating losses
Valuation allowance on state net operating losses
—
—
Allowance for doubtful accounts
—
$
$
$
$
$</t>
  </si>
  <si>
    <t>SUMMARY OF SIGNIFICANT ACCOUNTING POLICIES (Policies)</t>
  </si>
  <si>
    <t>Basis of Presentation</t>
  </si>
  <si>
    <t>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December 31, 2015 financial statements to conform to the Company’s consolidated income statements to how it analyzes its operations in the current period. These changes did not impact operating income. For the year ended December 31, 2015 the aggregate impact of the changes included an increase to termination and access fees of $4.1 million, a decrease to engineering and operations expenses of $2.3 million, a decrease to sales and marketing expenses of $2.4 million and an increase to general and administrative expenses of $0.5 mill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si>
  <si>
    <t>Cash and Cash Equivalents</t>
  </si>
  <si>
    <t xml:space="preserve">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6, the Company had deposits with banks in excess of FDIC insured limits and $24.3 million of its cash is on deposit with non‑insured institutions such as corporate money market issuers and cash held in foreign banks. The Company’s cash and cash equivalents are not subject to any restrictions (see Note 8). As of December 31, 2016 and 2015, the Company held $7.5 million and $3.8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t>
  </si>
  <si>
    <t>Short Term Investments</t>
  </si>
  <si>
    <t xml:space="preserve">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net of related income taxes, for available for sale securities are reported as net increases and decreases to accumulated other comprehensive income (loss) until realized. The estimated fair values of investments are based on quoted market prices as of the end of the reporting period. The corporate bonds as of December 31, 2016 have contractual maturities of less than one year. </t>
  </si>
  <si>
    <t>Restricted Cash</t>
  </si>
  <si>
    <t>Restricted Cash
The majority of the Company’s restricted cash balance is held in the Company’s Ahana Renewables subsidiary as described in Note 3. The restricted cash is held in escrow and serves as collateral for Ahana Renewables’ debt in order to meet future debt service obligations and other operating obligations of the solar facilities.</t>
  </si>
  <si>
    <t>Allowance for Doubtful Accounts</t>
  </si>
  <si>
    <t>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t>
  </si>
  <si>
    <t>Materials and Supplies</t>
  </si>
  <si>
    <t>Materials and Supplies
Materials and supplies primarily include handsets, customer premise equipment, cables and poles and are recorded at the lower of cost or market cost being determined on the basis of specific identification and market determined using replacement cost.</t>
  </si>
  <si>
    <t>Fixed Assets</t>
  </si>
  <si>
    <t xml:space="preserve">Fixed Assets
The Company’s fixed assets are recorded at cost and depreciated using the straight‑line method generally between 3 and 39 years. Expenditures for major renewals and betterments that extend the useful lives of fixed assets are capitalized. Repairs and replacements of minor items of property are charged to maintenance expense as incurred. The cost of fixed assets in service and under construction includes an allocation of indirect costs applicable to construction. Grants received for the construction of assets are recognized as a reduction of the cost of fixed assets, a reduction of depreciation expense over the useful lives of the assets and as a reduction of capital expenditures in the statements of cash flows.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3.2 million and $3.0 million as of December 31, 2016 and 2015, respectively, for estimated costs associated with asset retirement obligations.
In accordance with the authoritative guidance for the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See Note 3, Pending Disposition- U.S. Telecom, regarding the Company’s impairment of certain fixed assets. </t>
  </si>
  <si>
    <t>Goodwill and Indefinite-Lived Intangible Assets</t>
  </si>
  <si>
    <t>Goodwill and Indefinite‑Lived Intangible Assets
Goodwill is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equal to that excess.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lived assertion.
As of December 31, 2016 and 2015, the Company performed its annual impairment assessment of its goodwill and indefinite‑lived intangible assets (telecommunications licenses) and determined that no impairment charge was required. See Note 7 for a discussion of the Company’s quantitative and qualitative tests of its goodwill. See Note 3, Pending Disposition- U.S. Telecom, regarding the Company’s impairment of certain fixed assets and goodwill.</t>
  </si>
  <si>
    <t>Other Intangible Assets</t>
  </si>
  <si>
    <t>Other Intangible Assets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t>
  </si>
  <si>
    <t>Debt</t>
  </si>
  <si>
    <t>Debt
Debt is measured at amortized cost. Debt issuance costs on term loans and specified maturity borrowings are recorded as a reduction to the carrying value of the debt and are amortized as interest expense in the consolidated income statements over the period of the debt. Fees related to revolving credit facilities and lines of credit are recorded in other assets in the consolidated balance sheet and are amortized as interest expense in the consolidated income statements over the life of the facility. Except for interest costs incurred for the construction of a qualifying asset which are capitalized during the period the assets are prepared for their intended use, interest costs are expensed.</t>
  </si>
  <si>
    <t>Non‑Controlling Interests
The non‑controlling interests in the accompanying consolidated balance sheets reflect the original investments by the minority stockholders in GTT, Commnet’s consolidated subsidiaries, One Communications, Innovative, Sovernet and its consolidated subsidiaries and Ahana Renewables, along with their proportional share of the earnings or losses, net of any distributions.</t>
  </si>
  <si>
    <t>Changes in Accumulated Other Comprehensive Income (Loss)</t>
  </si>
  <si>
    <t>Changes in Accumulated Other Comprehensive Income (Loss)
Changes in accumulated other comprehensive income (loss), by component, were as follows (in thousands):
Projected
Pension
Benefit
Translation
Short Term
Obligation
Adjustment
Investment
Total
Balance at December 31, 2013
$
—
Adjust funded status of pension plan, net of tax of $0.6 million
—
—
Foreign currency translation adjustment
—
—
Balance at December 31, 2014
—
Adjust funded status of pension plan, net of tax of $0.7 million
—
—
Foreign currency translation adjustment
—
—
Balance at December 31, 2015
—
Adjust funded status of pension plan, net of tax of $0.7 million
—
—
Foreign currency translation adjustment
—
—
Unrealized gain on marketable securities
—
—
Balance at December 31, 2016
$
$
$
$
Amounts totaling $1.3 million, $0.2 million, and $0.2 million were reclassified from other comprehensive income to general and administrative operating expense related to the Company’s defined pension plans for the years ending December 31, 2016, 2015, and 2014, respectively .</t>
  </si>
  <si>
    <t>Revenue Recognition</t>
  </si>
  <si>
    <t>Revenue Recognition- Telecommunications
Service revenues are primarily derived from providing access to and usage of the Company’s networks and facilities. Access revenues from postpaid customers are generally billed one month in advance and are recognized over the period that the corresponding service is rendered to customers. Revenues derived from usage of the Company’s networks, including airtime, roaming, long‑distance and Universal Service Fund revenues, are recognized when the services are provided and are included in unbilled revenues until billed to the customer. Prepaid airtime sold to customers is recorded as deferred revenue prior to the commencement of services and is recognized when the airtime is used or expires. The Company offers enhanced services including caller identification, call waiting, call forwarding, three‑way calling, voice mail, and text and picture messaging, as well as downloadable wireless data applications, including ringtones, music, games, and other informational content. Generally, these enhanced features generate additional service revenues through monthly subscription fees or increased usage through utilization of the features. Other optional services such as equipment protection plans may also be provided for a monthly fee and are either sold separately or bundled and included in packaged rate plans. Revenues from enhanced features and optional services are recognized when earned. Access and usage‑based services are billed throughout the month based on the bill cycle assigned to a particular customer. As a result of billing cycle cut‑off times, management must estimate service revenues earned but not yet billed at the end of each reporting period.
Sales of communications products including wireless handsets and accessories represent a separate earnings process and are recognized when the products are delivered to and accepted by customers. The Company accounts for transactions involving both the activation of service and the sale of equipment in accordance with the authoritative guidance for the accounting for revenue arrangements with multiple deliverables. Fees assessed to communications customers to activate service are not a separate unit of accounting and are allocated to the delivered item (equipment) and recognized as product sales to the extent that the aggregate proceeds received from the customer for the equipment and activation fee do not exceed the relative fair value of the equipment. Commissions paid to third parties are expensed as incurred and included in sales and marketing expenses.
Wholesale revenues are those revenues generated from providing voice or data services to the customers of other wireless carriers principally through “roaming” agreements, and the revenue is recognized over the period that the service is rendered to customers.
Sales and use and state excise taxes collected from customers that are remitted to the governmental authorities are reported on a net basis and excluded from the revenues and sales.
Revenue Recognition-Renewable Energy
Revenue from the Company’s Renewable Energy segment is generated from the sale of electricity through long-term power purchase agreements (“PPA’s”) with various customers, or hosts, that range from 10 to 25 years. The Company, which is required to sell all generated power to the hosts, recognizes revenue from the PPA’s as electricity is generated and sold at contractual rates as defined within the respective PPA.
The Company’s Renewable Energy segment also generates revenue from the sale of Solar Renewable Energy Credits (“SRECs”). Revenue is recognized as SRECs are sold through long-term purchase agreeements at the contractual rate specified in the agreement.</t>
  </si>
  <si>
    <t>Termination and access fee expenses</t>
  </si>
  <si>
    <t>Termination and access fee expenses. Termination and access fee expenses are charges that are incurred for voice and data transport circuits (in particular, the circuits between the Company’s wireless sites and its switches), internet capacity, other access fees incurred to terminate calls, customer bad debt expense, telecommunication spectrum fees and direct costs associated with the Company’s Renewable Energy segment.</t>
  </si>
  <si>
    <t>Engineering and operations expenses</t>
  </si>
  <si>
    <t>Engineering and operations expenses. Engineering and operations expenses include the expenses associated with developing, operating and supporting the Company’s expanding telecommunications networks and renewable energy operations, including the salaries and benefits incurred to employees directly involved in the development and operation of the Company’s networks and renewable energy operations.</t>
  </si>
  <si>
    <t>Sales and marketing expenses</t>
  </si>
  <si>
    <t>Sales and marketing expenses. Sales and marketing expenses include salaries and benefits incurred to sales personnel, customer service expenses, sales commissions and the costs associated with the development and implementation of promotion and marketing campaigns.</t>
  </si>
  <si>
    <t>Equipment expenses</t>
  </si>
  <si>
    <t>Equipment expenses. Equipment expenses include the costs of handset and customer resale equipment in the Company’s retail businesses.</t>
  </si>
  <si>
    <t>General and administrative expenses</t>
  </si>
  <si>
    <t>General and administrative expenses. General and administrative expenses include salaries, benefits and related costs for general corporate functions including executive management, finance and administration, legal and regulatory, facilities, information technology and human resources. General and administrative expenses also include internal costs associated with the Company’s performance of due-diligence in connection with acquisition activities.</t>
  </si>
  <si>
    <t>Transactions-related charges</t>
  </si>
  <si>
    <t>Transaction-related charges. Transaction-related charges include the external costs, such as legal, tax, accounting and consulting fees directly associated with acquisition and disposition-related activities. Transaction-related charges do not include internal costs, such as employee salary and travel-related expenses, incurred in connection with acquisitions or dispositions or any integration-related costs.</t>
  </si>
  <si>
    <t>Restructuring charges. Restructuring charges include costs incurred in integrating our newly acquired Companies.</t>
  </si>
  <si>
    <t>Depreciation and amortization expenses</t>
  </si>
  <si>
    <t>Depreciation and amortization expenses. Depreciation and amortization expenses represent the depreciation and amortization charges recorded on our property and equipment and intangible assets.</t>
  </si>
  <si>
    <t>Impairment of goodwill and long-lived assets. The Company evaluates the carrying value of its long‑lived assets, including property and equipment, whenever events or changes in circumstances indicate that the carrying amount of an asset may not be recoverable. An impairment loss exists when estimated undiscounted cash flows attributable to non‑current assets subject to depreciation and amortization and discounted cash flows for intangible assets not subject to amortization are less than their carrying amount. If an asset is deemed to be impaired, the amount of the impairment loss recognized represents the excess of the asset’s carrying value as compared to its estimated fair value, based on management’s assumptions and projections.
The Company also assesses the carrying value of goodwill and indefinite‑lived intangible assets on an annual basis or more frequently if events or changes in circumstances indicate that the carrying value of goodwill may not be recoverable. The carrying value of each reporting unit, including goodwill assigned to that reporting unit, is compared to its fair value. If the fair value of the reporting unit does not exceed the carrying value of the reporting unit, including goodwill, an analysis is performed to determine if an impairment charge should be recorded.</t>
  </si>
  <si>
    <t>Accounting for Grants</t>
  </si>
  <si>
    <t>Accounting for Grants
The Company has received funding from the U.S. Government and its agencies under Stimulus and Universal Service Fund programs. These funding programs are generally designed to fund telecommunications infrastructure expansion into rural or underserved areas of the United States. The funding programs are evaluated to determine if they represent funding related to capital expenditures (capital grants) or operating activities (income grants).
Funding received from Stimulus programs is on a cost‑reimbursement basis for capital expenditures incurred by the Company to expand its network and is considered a capital grant. Accordingly, reimbursements for eligible expenditures under the Stimulus programs are recorded as a reduction to property, plant and equipment on the Company’s consolidated balance sheets, an investing cash inflow and a future reduction in depreciation expense in the consolidated income statements. The depreciable period for the grant is commensurate with the related assets which typically range from 5 to 20 years. As of December 31, 2016, the Company has spent $99.3 million in capital expenditures of which $73.9 million has been or will be funded by the Stimulus programs. Accordingly, funding received for capital expenditures from the Stimulus Programs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statements of income and an operating cash inflow.
Funding received from Universal Service Fund programs is received over time for operating the Company’s network in certain rural geographical areas and is considered an income grant. Accordingly, such funding is recognized as operating cash inflows. Once services are provided, revenue is recognized in the Company’s consolidated income statements. During the year ended December 31, 2016 and December 31, 2015 the Company received approximately $17.7 million and $7.9 million, respectively, from the Universal Service Fund programs. Of these amounts, $9.5 million for the year ended December 31, 2016 and $1.3 million for the year ended December 31, 2015 were to support our U.S. Wireless business relating to high‑cost areas.
Funding received from the Phase I Mobility Fund, as further described in Note 9, is for the use of both capital expenditures and operating costs incurred by the Company. Accordingly, funding received for capital expenditures from the Phase I Mobility Fund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income statements and an operating cash inflow.
Compliance with grant requirements is reviewed as of December 31, of each year to ensure that conditions related to grants have been met and there is reasonable assurance that the Company will be able to retain the grant proceeds and to ensure that any contingencies that may arise from not meeting the conditions are appropriately recognized.</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As of December 31, 2014, the Company had deferred taxes that were classified as current and noncurrent assets and liabilities. The Company elected to prospectively adopt ASU 2015-17 as of December 31, 2015, thus reclassifying $3.9 million of current deferred tax assets and $0.2 million of current deferred tax liabilities to noncurrent on the accompanying consolidated December 31, 2015 balance sheet. The adoption of this guidance had no impact on the Company’s consolidated results of income and comprehensive income.</t>
  </si>
  <si>
    <t>Credit Concentrations and Significant Customers</t>
  </si>
  <si>
    <t>Credit Concentrations and Significant Customers
The Company has been historically dependent on a limited amount of customers for its wholesale roaming business. The following table indicates the percentage of revenues generated from a single customer that exceeds 10% of the Company’s consolidated revenue in any of the past three years:
Customer
2016
2015
2014
Verizon
%
%
%
AT&amp;T
%
%
%
No other customer accounted for more than 10% of consolidated revenue in any of the past three years.
The following table indicates the percentage of accounts receivable, from customers that exceed 10% of the Company’s consolidated accounts receivable, net of allowances, as of December 31, 2016 and 2015:
Customer
2016
2015
AT&amp;T
%
%
Verizon
%
%</t>
  </si>
  <si>
    <t>Foreign Currency Gains and Losses</t>
  </si>
  <si>
    <t>Foreign Currency Gains and Losses
We translate the assets and liabilities of our foreign subsidiaries from their respective functional currencies, primarily the Indian Rupee and the Guyana Dollar, to U.S. dollars at the appropriate spot rates as of the balance sheet date. Changes in the carrying value of these assets and liabilities attributable to fluctuations in spot rates are recognized in foreign currency translation adjustment, a component of AOCI.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t>
  </si>
  <si>
    <t>Employee benefit plans</t>
  </si>
  <si>
    <t xml:space="preserve">Employee Benefit Plans
The company sponsors pension and other postretirement benefit plans for employees of certain subsidiaries. Net periodic pension expense is recognized in the Company’s income statement. The Company recognizes a pension or other postretirement plan’s funded status as either an asset or liability in its consolidated balance sheet. Actuarial gains and losses are reported as a component of other comprehensive income and amortized through net periodic pension expense in subsequent periods. </t>
  </si>
  <si>
    <t>Fair Value of Financial Instruments</t>
  </si>
  <si>
    <t>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December 31, 2016 and 2015 are summarized as follows:
December 31, 2016
Significant Other
Quoted Prices in
Observable
Active Markets
Inputs
Description
(Level 1)
(Level 2)
Total
Certificates of deposit
$
—
$
$
Money market funds
$
$
—
$
Short term investments
$
$
$
Commercial Paper
$
—
$
$
Total assets measured at fair value
$
$
$
December 31, 2015
Significant Other
Quoted Prices in
Observable
Active Markets
Inputs
Description
(Level 1)
(Level 2)
Total
Certificates of deposit
$
—
$
$
Money market funds
$
$
—
$
Total assets measured at fair value
$
$
$
Certificate of Deposit
As of December 31, 2016 and December 31, 2015, this asset class consisted of a time deposit at a financial institution denominated in U.S. dollars. The asset class is classified within Level 2 of the fair value hierarchy because the fair value was based on observable market data.
Money Market Funds
As of December 31, 2016 and December 31, 2015,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Short Term Investments and Commercial Paper
As of December 31, 2016, this asset class consisted of short term foreign and U.S. corporate bonds and equity securities. Corporate bonds are classified within Level 2 of the fair value hierarchy because the fair value is based on observable market data. Equity securities are classified within Level 1 because fair value is based on quoted market prices in active markets for identical assets.</t>
  </si>
  <si>
    <t>Other Fair Value Disclosures</t>
  </si>
  <si>
    <t>Other Fair Value Disclosures
The carrying amounts of cash and cash equivalents, accounts receivable, and accounts payable and accrued expenses approximate their fair values because of the relatively short-term maturities of these financial instruments.
The fair value of marketable securities is estimated using Level 2 inputs. At December 31, 2016, the fair value of marketable securities approximated its carrying amount of $ 2.0 million and is included in other assets on the consolidated balance sheet.
The fair value of long-term debt is estimated using Level 2 inputs. At December 31, 2016, the fair value of long-term debt, including the current portion, was $15 9.9 million and its book value was $ 156.8 million. At December 31, 2015, the fair value of the long-term debt, including the current portion, was equal to its carrying amount of $32 .9 million.</t>
  </si>
  <si>
    <t>Net Income Per Share</t>
  </si>
  <si>
    <t>Net Income Per Share
Basic net income per share is computed by dividing net income attributable to the Company’s stockholders by the weighted‑average number of common shares outstanding during the period and does not include any other potentially dilutive securities. Diluted net income per share gives effect to all potentially dilutive securities using the treasury stock method.
The reconciliation from basic to diluted weighted average shares of Common Stock outstanding is as follows (in thousands):
Year ended December 31,
2016
2015
2014
Basic weighted-average shares of common stock outstanding
Stock options
Diluted weighted-average shares of common stock outstanding
The following notes the number of potential share Common Stock not included in the above calculation because the effects of such were anti‑dilutive (in thousands of shares):
For the Year Ended
December 31,
2016
2015
2014
Stock options
—
Total
—</t>
  </si>
  <si>
    <t>Stock-Based Compensation</t>
  </si>
  <si>
    <t>Stock‑Based Compensation
The Company applies the fair value recognition provisions of the authoritative guidance for the accounting for stock‑based compensation and is expensing the fair value of the grants of options to purchase common stock over their vesting period of four years. Relating to grants of options, the Company recognized $0.1 million, $0.4 million and $0.9 million of non‑cash, share‑based compensation expense during 2016, 2015, and 2014, respectively. See Note 10 for assumptions used to calculate the fair value of the options granted.
The Company also issued 100,005 restricted shares of its common stock in 2016; 93,864 restricted shares of common stock in 2015 and 109,318 restricted shares of common stock in 2014. These shares are being charged to income based upon their fair values over their vesting period of four years. Non‑cash equity‑based compensation expense, related to the vesting of restricted shares issued was $6.2 million, $3.4 million and $3.1 million in 2016, 2015, and 2014, respectively.
In connection with certain acquisitions, the Company issued shares of the acquired company to its local management and recorded $0.1 and $0.3 million of stock based compensation during 2016 and 2015, respectively.
Stock‑based compensation expense is recognized within general and administrative expenses within the consolidated income statements.</t>
  </si>
  <si>
    <t>Business combinations</t>
  </si>
  <si>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si>
  <si>
    <t>Recent Accounting Pronouncements</t>
  </si>
  <si>
    <t>Recent Accounting Pronouncements
In May 2014, the FASB issued ASU 2014-09, “Revenue from Contracts with Customers”,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may be applied retrospectively to each prior period presented or retrospectively with the cumulative effect recognized as of the date of initial application. On July 9, 2015, the FASB approved the deferral of the new standard's effective date by one year. The new standard is now effective for annual reporting periods beginning after December 15, 2017. The FASB will permit companies to adopt the new standard early, but not before the original effective date of annual reporting periods beginning after December 15, 2016 In March 2016, the FASB issued ASU 2016-08, “Principal Versus Agent Considerations (Reporting Revenue Gross Versus Net).” In April 2016, the FASB issued ASU 2016-10, “Identifying Performance Obligations and Licensing.” In May 2016, the FASB issued ASU 2016-12, “Narrow-Scope Improvements and Practical E xpedients.” In December 2016, the FASB issued Accounting Standards Update 2016-20, “ Technical Corrections and Improvements to Topic 606, Revenue from Contracts with Customers. ” These updates provide additional adoption guidance and clarification to ASU 2014-09. The amendments must be adopted concurrently. The Company is currently evaluating the overall impact and the method of adoption of ASU 2014-09, including the latest developments from the Transition Resources Group. Areas most likely impacted may include, but not be limited to, the following: the timing of revenue recognition and the allocation of revenue between equipment and services, In addition, the new standard may require certain amounts be recorded in accounts receivable and deferred revenues on the balance sheet and enhanced disclosures around performance obligations. The Company’s final determination of the adoption methodology will depend on a number of factors, such as the significance of the impact of the new standard on the financial results, data and information available at recently acquired businesses, system readiness and the ability to accumulate and analyze the information necessary to assess the impact on prior period financial statements and new disclosure requirements. The Company does not currently know or cannot reasonably estimate quantitative information related to the impact of the new standard on its Consolidated Financial Statements. The Company will adopt the standard on January 1, 2018.
In August 2014, the FASB issued ASU 2014-15, “Presentation of Financial Statements - Going Concern (Subtopic 205-40),” which requires management to assess a company’s ability to continue as a going concern and to provide related footnote disclosures in certain circumstances. ASU 2014-15 is effective for annual reporting periods ending after December 15, 2016. Early application is permitted. The Company adopted this guidance for the fourth quarter ended December 31, 2016. The adoption of this guidance did not impact the Company’s Consolidated Financial Statements.
In April 2015, the FASB issued ASU 2015-03, “Simplifying the Presentation of Debt Issuance Costs”, which amends the presentation of debt issuance costs on the consolidated balance sheet. Under the new guidance, debt issuance costs are presented as a direct deduction from the carrying amount of the debt liability rather than as an asset. The Company retrospectively adopted ASU 2015-03 on January 1, 2016 and determined that its adoption had no impact on its consolidated financial statements and related disclosures. This is a change in accounting principle.
In April 2015, the FASB issued ASU 2015-05, “Customer’s Accounting for Fees Paid in a Cloud Computing Arrangement”, which provides guidance about whether a cloud computing arrangement includes software and how to account for that software license. The new guidance does not change the accounting for a customer’s accounting for service contracts. The standard is effective beginning January 1, 2017, with early adoption permitted, and may be applied prospectively or retrospectively. The Company does not expect ASU 2015-05 to have a material impact on its consolidated financial position, results of operations or cash flows.
In September 2015, the FASB issued ASU 2015-16, “Simplifying the Accounting for Measurement-Period Adjustments”, which provides updated guidance related to simplifying the accounting for measurement period adjustments related to business combinations. The amended guidance eliminates the requirement to retrospectively account for adjustments made during the measurement period. The standard was adopted January 1, 2016, and did not have a material impact on its consolidated financial position, results of operations or cash flows.
In February 2016, the FASB issued ASU 2016-02, “Leases (Topic 842)”, which provides comprehensive lease accounting guidance. The standard requires entities to recognize lease assets and liabilities on the balance sheet as well as disclosure of key information about leasing arrangements. ASU 2016-02 will become effective for fiscal years, and interim periods within those fiscal years, beginning after December 15, 2018, with early adoption permitted. The Company is currently evaluating the impact of the new guidance on its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Consolidated Financial Statements.
In August 2016, the Financial Accounting Standards Board (“FASB”) issued Accounting Standards Update (“ASU”) 2016-15, “Statement of Cash Flows (Topic 230): Classification of Certain Cash Receipts and Cash Payments,” which provides further clarification on eight cash flow classification issues. The standard further clarifies the classification of the following: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will become effective for fiscal years, and interim periods within those fiscal years, beginning after December 15, 2017, with early adoption permitted. ASU 2016-15 should be applied using a retrospective transition method for each period presented. The Company is currently evaluating the impact of the new standard on our consolidated financial statements.
In October 2016 the FASB issued ASU 2016-16, Accounting for Income Taxes: Intra-Entity Asset Transfers of Assets Other than Inventory . The new standard eliminates for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ill be effective for the Company on January 1, 2018. The Company is currently evaluating the potential impact that this standard may have on its results of operations.
In November 2016, the FASB issued Accounting Standards Update 2016-18, “ Statement of Cash Flows (Topic 230): Restricted Cash ,” or ASU 2016-18. The amendments in ASU 2016-18 are intended to reduce diversity in practice related to the classification and presentation of changes in restricted cash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ASU 2016-18 is effective for annual reporting periods, including interim periods within those periods, beginning after December 15, 2017, with early adoption permitted. The Company is currently evaluation the potential impact that this standard may have on its Consolidated Financial Statements.
In January 2017, the FASB issued Accounting Standards Update 2017-01, “Business Combinations (Topic 805): Clarifying the Definition of a Business,” or ASU 2017-01. The amendments in ASU 2017-01 provide a screen to assist entities with evaluating whether transactions should be accounted for as acquisitions or disposals of assets or businesses. Under ASU 2017-01,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ASU 2017-01 also narrows the definition of outputs by more closely aligning it with how outputs are described in ASC 606. ASU 2017-01 is effective for annual reporting periods, including interim periods within those periods, beginning after December 15, 2017, with early adoption permitted. The Company prospectively adopted ASU 2017-01 for the fourth quarter of 2016. The standard will result in the Company accounting for more transactions as asset acquisitions as opposed to business combination.
In January 2017, the FASB issued Accounting Standards Update 2017-04, “Intangibles-Goodwill and Other (Topic 350): Simplifying the Test for Goodwill Impairment,” or ASU 2017-04. The amendments in ASU 2017-04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stead, under the amendments in ASU 2017-04, an entity performs its annual, or interim, goodwill impairment test by comparing the fair value of a reporting unit with its carrying amount and recognizes an impairment charge for the amount by which the carrying amount exceeds the reporting unit’s fair value, but not more than the total amount of goodwill allocated to the reporting unit. ASU 2017-04 is effective for annual reporting periods, including interim periods within those periods, beginning after December 15, 2019, with early adoption permitted. The Company is currently evaluation the potential impact that this standard may have on its Consolidated Financial Statements.</t>
  </si>
  <si>
    <t>ORGANIZATION AND BUSINESS OPERATIONS (Tables)</t>
  </si>
  <si>
    <t>Schedule of the operating activities of the Company's principal subsidiaries, the segments in which the Company reports its revenue and markets served</t>
  </si>
  <si>
    <t>The following chart summarizes the operating activities of the Company’s principal subsidiaries, the segments in which it reports its revenue and the markets it served as of December 31, 2016:
Segment
Services
Markets
Tradenames
U.S. Telecom
Wireless
United States (rural markets)
Commnet, Choice, Choice NTUA Wireless
Wireline
United States (New England and New York State)
Sovernet, ION, Essextel
International Telecom
Wireline
Guyana, Bermuda, U.S. Virgin Islands
GTT+, One, Innovative, Logic
Wireless
Bermuda, Guyana, U.S. Virgin Islands
One, GTT+, Innovative, Choice
Video Services
Bermuda, U.S. Virgin Islands, Cayman Islands, British Virgin Islands, St. Maarten
One, Innovative, Logic, BVI Cable TV
Renewable Energy
Solar
United States and India
Ahana Renewables, Vibrant Energy</t>
  </si>
  <si>
    <t>SUMMARY OF SIGNIFICANT ACCOUNTING POLICIES (Tables)</t>
  </si>
  <si>
    <t>Schedule of changes in accumulated other comprehensive income (loss), by component</t>
  </si>
  <si>
    <t>Changes in accumulated other comprehensive income (loss), by component, were as follows (in thousands):
Projected
Pension
Benefit
Translation
Short Term
Obligation
Adjustment
Investment
Total
Balance at December 31, 2013
$
—
Adjust funded status of pension plan, net of tax of $0.6 million
—
—
Foreign currency translation adjustment
—
—
Balance at December 31, 2014
—
Adjust funded status of pension plan, net of tax of $0.7 million
—
—
Foreign currency translation adjustment
—
—
Balance at December 31, 2015
—
Adjust funded status of pension plan, net of tax of $0.7 million
—
—
Foreign currency translation adjustment
—
—
Unrealized gain on marketable securities
—
—
Balance at December 31, 2016
$
$
$
$
Amounts totaling $1.3 million, $0.2 million, and $0.2 million were reclassified from other comprehensive income to general and administrative operating expense related to the Company’s defined pension plans for the years ending December 31, 2016, 2015, and 2014, respectively .</t>
  </si>
  <si>
    <t>Schedule of percentage of revenues generated from a single customer that exceeds 10% of the Company's consolidated revenue</t>
  </si>
  <si>
    <t>Customer
2016
2015
2014
Verizon
%
%
%
AT&amp;T
%
%
%</t>
  </si>
  <si>
    <t>Schedule of percentage of accounts receivable, from customers that exceed 10% of the Company's consolidated accounts receivable, net of allowances</t>
  </si>
  <si>
    <t>Customer
2016
2015
AT&amp;T
%
%
Verizon
%
%</t>
  </si>
  <si>
    <t>Schedule of assets and liabilities of the Company measured at fair value on a recurring basis</t>
  </si>
  <si>
    <t>December 31, 2016
Significant Other
Quoted Prices in
Observable
Active Markets
Inputs
Description
(Level 1)
(Level 2)
Total
Certificates of deposit
$
—
$
$
Money market funds
$
$
—
$
Short term investments
$
$
$
Commercial Paper
$
—
$
$
Total assets measured at fair value
$
$
$
December 31, 2015
Significant Other
Quoted Prices in
Observable
Active Markets
Inputs
Description
(Level 1)
(Level 2)
Total
Certificates of deposit
$
—
$
$
Money market funds
$
$
—
$
Total assets measured at fair value
$
$
$</t>
  </si>
  <si>
    <t>Schedule of reconciliation from basic to diluted weighted average common shares outstanding</t>
  </si>
  <si>
    <t>The reconciliation from basic to diluted weighted average shares of Common Stock outstanding is as follows (in thousands):
Year ended December 31,
2016
2015
2014
Basic weighted-average shares of common stock outstanding
Stock options
Diluted weighted-average shares of common stock outstanding</t>
  </si>
  <si>
    <t>Schedule of anti-dilutive potential shares that were excluded from the computation of diluted weighted average shares outstanding</t>
  </si>
  <si>
    <t>The following notes the number of potential share Common Stock not included in the above calculation because the effects of such were anti‑dilutive (in thousands of shares):
For the Year Ended
December 31,
2016
2015
2014
Stock options
—
Total
—</t>
  </si>
  <si>
    <t>ACQUISITIONS AND DISPOSITIONS (Tables)</t>
  </si>
  <si>
    <t>Acquisitions</t>
  </si>
  <si>
    <t>Schedule of pro forma results of operations</t>
  </si>
  <si>
    <t>Amounts are presented in thousands, except per share data:
Year ended December 31,
(unaudited)
2016
2015
As
Pro-
As
Pro-
Reported
Forma
Reported
Forma
Revenue
$
$
$
$
Net income (loss) attributable to ATN International, Inc. Stockholders
Earnings per share:
Basic
Diluted</t>
  </si>
  <si>
    <t>One Communications (formerly KeyTech) and BDC</t>
  </si>
  <si>
    <t>Schedule of assessment of total acquisition costs to net assets based on acquisition date fair values</t>
  </si>
  <si>
    <t>Consideration Transferred
Cash consideration - KeyTech $
Cash consideration - BDC
Total consideration transferred
Non-controlling interests - KeyTech
Total value to allocate $
Value to allocate KeyTech
Value to allocate - BDC
Purchase price allocation KeyTech:
Cash
Accounts receivable
Other current assets
Property, plant and equipment
Identifiable intangible assets
Other long term assets
Accounts payable and accrued liabilities
Advance payments and deposits
Current debt
Long term debt
Net assets acquired
Gain on KeyTech bargain purchase $
Purchase price allocation BDC:
Carrying value of BDC non-controlling interest acquired
Excess of purchase price paid over carrying value of non-controlling interest acquired $</t>
  </si>
  <si>
    <t>Innovative</t>
  </si>
  <si>
    <t>Consideration Transferred $
Non-controlling interests
Total value to allocate
Purchase price allocation:
Cash
Accounts receivable
Materials &amp; supplies
Other current assets
Property, plant and equipment
Telecommunication licenses
Goodwill
Intangible assets
Other Assets
Accounts payable and accrued liabilities
Advance payments and deposits
Deferred tax liability
Pension and other postretirement benefit liabilities
Net assets acquired $</t>
  </si>
  <si>
    <t>Vibrant Energy</t>
  </si>
  <si>
    <t>The table below represents the allocation of the consideration transferred to the net assets of Vibrant Energy based on their acquisition date fair values (in thousands):
Consideration Transferred $
Purchase price allocation:
Cash $
Prepayments and other assets
Property, plant and equipment
Goodwill
Accounts payable and accrued liabilities
Net assets acquired $</t>
  </si>
  <si>
    <t>ACCOUNTS RECEIVABLE (Tables)</t>
  </si>
  <si>
    <t>Schedule of accounts receivable</t>
  </si>
  <si>
    <t>As of December 31, 2016 and 2015, accounts receivable consist of the following (in thousands):
2016
2015
Retail
$
$
Wholesale
Other
Accounts receivable
Less: allowance for doubtful accounts
Total accounts receivable, net
$
$</t>
  </si>
  <si>
    <t>FIXED ASSETS (Tables)</t>
  </si>
  <si>
    <t>Schedule of property, plant and equipment</t>
  </si>
  <si>
    <t>As of December 31, 2016 and 2015, property, plant and equipment consisted of the following (in thousands):
Useful Life
(in Years)
2016
2015
Telecommunications equipment and towers
5 -15
$
$
Solar assets
20-23
Office and computer equipment
3 -10
Buildings
15-39
Transportation vehicles
3 -10
Leasehold improvements
Shorter of useful
Land
—
Furniture and fixtures
5 -10
Total property, plant and equipment
Construction in progress
Total property, plant and equipment
Less: Accumulated depreciation
Net fixed assets
$</t>
  </si>
  <si>
    <t>GOODWILL AND INTANGIBLE ASSETS (Tables)</t>
  </si>
  <si>
    <t>Schedule of changes in the carrying amount of goodwill, by operating segment</t>
  </si>
  <si>
    <t>There were no changes to the Company’s goodwill balances from January 1, 2014 through December 31, 2015 (in thousands):
U.S.
International
Renewable
Telecom
Telecom
Energy
Consolidated
Balance at December 31, 2015
$
$
$
—
$
Acquisitions
Deconsolidation of Subsidiary
—
—
Impairment
—
—
Balance at December 31, 2016
Gross
Accumulated Impairment
—
—
Net
$
$
$
$</t>
  </si>
  <si>
    <t>Schedule of changes in the carrying amount of the Company's telecommunications licenses, by operating segment</t>
  </si>
  <si>
    <t>The changes in the carrying amount of the Company’s telecommunications licenses, by operating segment, for the three years ended December 31, 2016 were as follows (in thousands):
U.S.
Int'l
Telecom
Telecom
Consolidated
Balance at December 31, 2014
$
$
$
Amortization
—
Balance at December 31, 2015
$
$
$
Deconsolidation of subsidiary
—
Acquired licenses
—
Amortization
—
Balance at December 31, 2016
$
$
$</t>
  </si>
  <si>
    <t>Schedule of future amortization of customer relationships, in Island Wireless segment</t>
  </si>
  <si>
    <t>Future amortization of customer relationships, in our International Telecom segment, is as follows (in thousands):
Future Amortization
2017
$
2018
2019
2020
2021
Thereafter
Total
$</t>
  </si>
  <si>
    <t>EQUITY (Tables)</t>
  </si>
  <si>
    <t>Schedule of repurchases of shares from employees to satisfy tax withholding and stock exercise obligations</t>
  </si>
  <si>
    <t>Aggregate
Shares
Cost
Average
Year ended December 31,
Repurchased
(in thousands)
Repurchase Price
2016
$
$
2015
2014</t>
  </si>
  <si>
    <t>Summary of stock option activity</t>
  </si>
  <si>
    <t>Year Ended December 31, 2016
Weighted Average
Weighted Avg.
Remaining
Number of
Exercise
Contractual
Aggregate
Options
Price
Term (Years)
Intrinsic Value
Outstanding at January 1, 2016
$
Granted
—
—
Exercised
Outstanding at December 31, 2016
$
Vested and expected to vest at December 31, 2016
$
Exercisable at December 31, 2016
$
Year Ended December 31, 2015
Weighted Average
Remaining
Number of
Weighted Avg.
Contractual
Aggregate
Options
Exercise Price
Term (Years)
Intrinsic Value
Outstanding at January 1, 2015
$
Granted
Exercised
Outstanding at December 31, 2015
$
Vested and expected to vest at December 31, 2015
$
Exercisable at December 31, 2015
$</t>
  </si>
  <si>
    <t>Summary of information relating to options granted and exercised</t>
  </si>
  <si>
    <t>The following table summarizes information relating to options granted and exercised during the years ended December 31, 2016, 2015 and 2014 (in thousands, except fair value of options granted data):
2016
2015
2014
Weighted-average fair value of options granted
$
—
$
$
N/A
Aggregate intrinsic value of options exercised
Cash proceeds received upon exercise of options
Excess tax benefits from share-based compensation</t>
  </si>
  <si>
    <t>Schedule of weighted-average assumptions using Black-Scholes option-pricing model for estimating fair value of each option granted</t>
  </si>
  <si>
    <t>Risk-free interest rate
%
Expected dividend yield
%
Expected life
years
Expected volatility
%</t>
  </si>
  <si>
    <t>Summary of restricted stock activity</t>
  </si>
  <si>
    <t>The following table summarizes restricted stock activity during the year ended December 31, 2016:
Weighted Avg.
Shares
Fair Value
Unvested as of January 1, 2016
$
Granted
Forfeited
Vested and issued
Unvested as of December 31, 2016
$
The following table summarizes restricted stock activity during the year ended December 31, 2015:
Weighted Avg.
Shares
Fair Value
Unvested as of January 1, 2015
$
Granted
Forfeited
Vested and issued
Unvested as of December 31, 2015
$</t>
  </si>
  <si>
    <t>2004 and 2016 Repurchase Plan</t>
  </si>
  <si>
    <t>Schedule of shares repurchased</t>
  </si>
  <si>
    <t>Aggregate
Shares
Cost
Average
Year ended December 31,
Repurchased
(in thousands)
Repurchase Price
2016
$
$
2015
—
—
—
2014
—
—
—</t>
  </si>
  <si>
    <t>INCOME TAXES (Tables)</t>
  </si>
  <si>
    <t>Schedule of components of income before income taxes</t>
  </si>
  <si>
    <t>The components of income before income taxes for the years ended December 31, 2016, 2015 and 2014 are as follows (in thousands):
2016
2015
2014
Domestic
$
$
$
Foreign
Total
$
$
$</t>
  </si>
  <si>
    <t>Schedule of reconciliation from the tax computed at statutory income tax rates to the Company's income tax expense</t>
  </si>
  <si>
    <t>2016
2015
2014
Domestic
$
$
$
Foreign
Total
$
$
$
The following is a reconciliation from the tax computed at statutory income tax rates to the Company’s income tax expense for the years ended December 31, 2016, 2015, and 2014 (in thousands):
2016
2015
2014
Tax computed at statutory U.S. federal income tax rates
$
$
$
Non controlling interest
Foreign tax rate differential
Over (under) provided in prior periods
Nondeductible expenses
Goodwill Impairment
—
—
Capitalized transactions costs
—
—
Change in tax reserves
State Taxes, net of federal benefit
Change in valuation allowance
Foreign tax credit expiration
Other, net
Total Income Tax Expense
$
$
$</t>
  </si>
  <si>
    <t>Schedule of components of income tax expense (benefit)</t>
  </si>
  <si>
    <t>The components of income tax expense (benefit) for the years ended December 31, 2016, 2015 and 2014 are as follows (in thousands):
\
2016
2015
2014
Current:
United States—Federal
$
$
$
United States—State
Foreign
Total current income tax expense
$
$
$
Deferred:
United States—Federal
$
$
$
United States—State
Foreign
Total deferred income tax expense (benefit)
Consolidated:
United States—Federal
$
$
$
United States—State
Foreign
Total income tax expense
$
$
$</t>
  </si>
  <si>
    <t>Schedule of significant components of deferred tax assets and liabilities</t>
  </si>
  <si>
    <t>The significant components of deferred tax assets and liabilities are as follows as of December 31, 2016 and 2015 (in thousands):
2016
2015
Deferred tax assets:
Receivables reserve
$
$
Temporary differences not currently deductible for tax
Deferred compensation
Foreign tax credit carryforwards
—
Pension
Net operating losses
Total deferred tax asset
Deferred tax liabilities:
Property, plant and equipment, net
$
$
Intangible assets, net
Total deferred tax liabilities
Valuation allowance
Net deferred tax liabilities
$
$</t>
  </si>
  <si>
    <t>Schedule of deferred tax assets and liabilities</t>
  </si>
  <si>
    <t>Deferred tax assets and liabilities are reflected in the accompanying consolidated balance sheets as follows (in thousands):
2016
2015
Deferred tax assets:
Current
$
—
$
—
Long term
—
Total deferred tax asset
$
$
—
Deferred tax liabilities:
Current
$
—
$
—
Long term
Total deferred tax liabilities
$
$
Net deferred tax liabilities
$
$</t>
  </si>
  <si>
    <t>Schedule of activity related to unrecognized tax benefits</t>
  </si>
  <si>
    <t>The following shows the activity related to unrecognized tax benefits (not including interest and penalty) during the three years ended December 31, 2016 (in thousands):
Gross unrecognized tax benefits at December 31, 2013
Increase in unrecognized tax benefits taken during a prior period
Increase in unrecognized tax benefits taken during the current period
Lapse in statute of limitations
Settlements
—
Gross unrecognized tax benefits at December 31, 2014
Increase in unrecognized tax benefits taken during a prior period
—
Increase in unrecognized tax benefits taken during the current period
Lapse in statute of limitations
—
Settlements
—
Gross unrecognized uncertain tax benefits at December 31, 2015
Increase in unrecognized tax benefits taken during a prior period
Increase in unrecognized tax benefits taken during the current period
Lapse in statute of limitations
Settlements
Gross unrecognized uncertain tax benefits at December 31, 2016
$</t>
  </si>
  <si>
    <t>RETIREMENT PLANS (Tables)</t>
  </si>
  <si>
    <t>Schedule of weighted-average rates assumed in the actuarial calculations for the pension plan and other postretirement benefit plans</t>
  </si>
  <si>
    <t>2016
2015
2014
Discount Rate – Pension Benefit
%
%
%
Discount Rate – Postretirement Benefit
%
N/A
N/A
Annual salary increase
%
%
%
Expected long-term return on plan assets
%
%
%</t>
  </si>
  <si>
    <t>Schedule of effect of one-percentage point increase in assumed health care cost trend rates of net periodic postretirement health care benefit cost</t>
  </si>
  <si>
    <t>Accumulated postretirement benefit obligation
Service cost plus interest cost
At trend
At trend + 1%
Dollar Impact
Percentage Impact
%
%
At trend – 1%
Dollar Impact
Percentage Impact
%
%</t>
  </si>
  <si>
    <t>Schedule of changes during the year in the projected benefit obligations and in the fair value of plan assets</t>
  </si>
  <si>
    <t>Changes during the year in the projected benefit obligations and in the fair value of plan assets are as follows for 2016 and 2015 (in thousands):
2016
2015
Pension Benefits
Postretirement Benefits
Pension Benefits
Postretirement Benefits
Projected benefit obligations:
Balance at beginning of year:
$
$
—
$
$
—
Innovative Acquisition
—
—
Service cost
—
Interest cost
—
Curtailment
—
—
—
Benefits and settlements paid
—
Actuarial (gain) loss
—
Experience loss
—
—
Balance at end of year
$
$
$
$
—
Plan net assets:
Balance at beginning of year:
$
$
—
$
$
—
Innovative Acquisition
—
—
—
Actual return on plan assets
—
—
Company contributions
—
—
Benefits and settlements paid
—
Balance at end of year
$
$
—
$
$
—
Under funded status of plan
$
$
$
$
—</t>
  </si>
  <si>
    <t>Schedule of funded status of the Company’s pension and other retirement benefit plans</t>
  </si>
  <si>
    <t>The funded status of the Company’s pension and other retirement benefit plans is below (in thousands):
2016
2015
GTT Pension Benefit
Innovative Pension Benefit
Postretirement Benefits
GTT Pension Benefit
Innovative Pension Benefit
Postretirement Benefits
Projected benefit obligation
$
$
$
$
$
—
$
—
Plan Net Assets
—
—
—
Over/ (Under) funded status of plan
$
$
$
$
$
—
$
—</t>
  </si>
  <si>
    <t>Schedule of fair values for the pension plan's net assets, by asset category</t>
  </si>
  <si>
    <t>The fair values for the pension plan’s net assets, by asset category, at December 31, 2016 are as follows (in thousands):
Asset Category
Total
Level 1
Level 2
Level 3
Cash, cash equivalents, money markets and other
$
$
$
—
$
—
Common stock - domestic
—
—
Common stock - foreign
—
Mutual funds - equities
—
Exchange traded funds - equities
—
—
Fixed income mutual funds
—
—
Fixed income securities
—
—
Annuities
—
—
Total
$
$
$
$</t>
  </si>
  <si>
    <t>Schedule of weighted-average asset allocations, by asset category</t>
  </si>
  <si>
    <t>2016
2015
Cash, cash equivalents, money markets and other
%
%
Common stock - domestic
Common stock - foreign
—
Mutual funds - equities
—
Exchange traded funds - equities
—
Fixed income mutual funds
—
Fixed income securities
Annuities
—
Total
%
%</t>
  </si>
  <si>
    <t>Schedule of amounts recognized on the Company's consolidated balance sheets</t>
  </si>
  <si>
    <t>2016
2015
Cash, cash equivalents, money markets and other
%
%
Common stock - domestic
Common stock - foreign
—
Mutual funds - equities
—
Exchange traded funds - equities
—
Fixed income mutual funds
—
Fixed income securities
Annuities
—
Total
%
%
Amounts recognized on the Company’s consolidated balance sheets consist of (in thousands):
As of December 31,
2016
2015
Pension benefits
Postretirement benefits
Pension benefits
Postretirement benefits
Accrued and current liabilities
$
—
$
$
—
$
—
Other Liabilities
—
Other Assets
—
—
—
Accumulated other comprehensive income / (loss), net of tax
—</t>
  </si>
  <si>
    <t>Schedule of amounts recognized in accumulated other comprehensive loss</t>
  </si>
  <si>
    <t>Amounts recognized in accumulated other comprehensive loss consist of (in thousands):
As of December 31,
2016
2015
Pension benefits
Postretirement benefits
Pension benefits
Postretirement benefits
Net actuarial gain / (loss)
$
$
$
$
—
Accumulated other comprehensive income / ( loss), pre-tax
—
Accumulated other comprehensive income / ( loss), net of tax
—</t>
  </si>
  <si>
    <t>Schedule of components of the plan's net periodic pension cost</t>
  </si>
  <si>
    <t>As of December 31,
2016
2015
Pension benefits
Postretirement benefits
Pension benefits
Postretirement benefits
Net actuarial gain / (loss)
$
$
$
$
—
Accumulated other comprehensive income / ( loss), pre-tax
—
Accumulated other comprehensive income / ( loss), net of tax
—
Components of the plan’s net periodic pension cost are as follows for the years ended December 31, 2016, 2015 and 2014 (in thousands):
2016
2015
2014
Pension benefits
Postretirement benefits
Pension benefits
Postretirement benefits
Pension benefits
Postretirement benefits
Service cost
$
$
$
$
—
$
$
—
Interest cost
—
—
Expected return on plan assets
—
—
—
Amortization of unrecognized net actuarial loss
—
—
—
Curtailment
—
—
—
—
—
Net periodic pension cost
$
$
$
$
—
$
$
—</t>
  </si>
  <si>
    <t>Schedule of estimated pension benefits</t>
  </si>
  <si>
    <t>The following estimated pension benefits, which reflect expected future service, as appropriate, are expected to be paid over the next ten years as indicated below (in thousands):
Pension
Fiscal Year
Benefits
2017
$
2018
2019
2020
2021
2022 - 2026
$</t>
  </si>
  <si>
    <t>COMMITMENTS AND CONTINGENCIES (Tables)</t>
  </si>
  <si>
    <t>Schedule of the Company's obligation for payments under leases</t>
  </si>
  <si>
    <t>The Company’s obligations for payments under these leases are as follows at December 31, 2016 (in thousands):
2017
2018
2019
2020
2021
Thereafter
Total obligations under operating leases
$</t>
  </si>
  <si>
    <t>SEGMENT REPORTING (Tables)</t>
  </si>
  <si>
    <t>Schedule of information for each operating segment</t>
  </si>
  <si>
    <t>The following tables provide information for each operating segment (in thousands):
For the Year Ended December 31, 2016
U.S.
International
Renewable
Reconciling
Telecom
Telecom
Energy
Items (1)
Consolidated
Revenue
Wireless
$
$
$
—
$
—
$
Wireline
—
—
Equipment and Other
—
Renewable Energy
—
—
—
Total Revenue
—
Depreciation and amortization
Non-cash stock-based compensation
—
Operating income (loss)
For the Year Ended December 31, 2015
U.S.
International
Renewable
Reconciling
Telecom
Telecom
Energy
Items (1)
Consolidated
Revenue
Wireless
$
$
$
—
$
—
$
Wireline
—
—
Equipment and Other
—
—
Renewable Energy
—
—
—
Total Revenue
—
Depreciation and amortization
Non-cash stock-based compensation
—
—
Operating income (loss)
For the Year Ended December 31, 2014
U.S.
International
Renewable
Reconciling
Telecom
Telecom
Energy
Items (1)
Consolidated
Revenue
Wireless
$
$
$
—
$
—
$
Wireline
—
—
Equipment and Other
—
Total Revenue
—
Depreciation and amortization
Non-cash stock-based compensation
—
—
—
Operating income (loss)
U.S.
International
Renewable
Reconciling
Telecom
Telecom
Energy
Items (1)
Consolidated
December 31, 2016
Net fixed assets
$
$
$
$
$
Goodwill
—
Total assets
December 31, 2015
Net fixed assets
$
$
$
$
$
Goodwill
—
—
Total assets
Capital Expenditures
U.S.
International
Renewable
Reconciling
Year ended December 31,
Telecom
Telecom
Energy
Items (1)
Consolidated
2016
$
$
$
$
$
2015
(1)
Reconciling items refer to corporate overhead expenses and consolidating adjustments.</t>
  </si>
  <si>
    <t>Schedule of revenues and long lived assets by geographic location</t>
  </si>
  <si>
    <t>The table below identifies the Company’s revenues and long-lived assets by geographic location. The Company attributes revenue to geographic location based on location of the customer (in thousands):
2016
2015
2014
Long-Lived
Long-Lived
Long-Lived
Revenues
Assets
Revenues
Assets
Revenues
Assets
U.S.
$
$
$
$
$
$
Guyana
U.S Virgin Islands
Bermuda
Other Foreign Countries
$
$
$
$
$
$</t>
  </si>
  <si>
    <t>QUARTERLY FINANCIAL DATA (UNAUDITED) (Tables)</t>
  </si>
  <si>
    <t>Summary of the Company's quarterly results of operations</t>
  </si>
  <si>
    <t>SUMMARY OF SIGNIFICANT ACCOUNTING POLICIES - Reclassifications (Details) - USD ($) $ in Millions</t>
  </si>
  <si>
    <t>3 Months Ended</t>
  </si>
  <si>
    <t>Prior period corrections</t>
  </si>
  <si>
    <t>Reclassification, decrease (increase) to expense</t>
  </si>
  <si>
    <t>Selling and marketing expense</t>
  </si>
  <si>
    <t>General and administrative expense</t>
  </si>
  <si>
    <t>SUMMARY OF SIGNIFICANT ACCOUNTING POLICIES - Deposits (Details) - USD ($) $ in Millions</t>
  </si>
  <si>
    <t>Cash</t>
  </si>
  <si>
    <t>Deposit with non-insured institutions</t>
  </si>
  <si>
    <t>Guyanese dollars</t>
  </si>
  <si>
    <t>Cash (in GYD)</t>
  </si>
  <si>
    <t>Minimum | Corporate bonds</t>
  </si>
  <si>
    <t>Investment maturity term</t>
  </si>
  <si>
    <t>3 months</t>
  </si>
  <si>
    <t>Maximum</t>
  </si>
  <si>
    <t>Maximum | Corporate bonds</t>
  </si>
  <si>
    <t>1 year</t>
  </si>
  <si>
    <t>SUMMARY OF SIGNIFICANT ACCOUNTING POLICIES - Fixed Assets (Details) - USD ($) $ in Millions</t>
  </si>
  <si>
    <t>Fixed assets</t>
  </si>
  <si>
    <t>Accrued asset retirement obligations</t>
  </si>
  <si>
    <t>Minimum</t>
  </si>
  <si>
    <t>Useful life</t>
  </si>
  <si>
    <t>3 years</t>
  </si>
  <si>
    <t>39 years</t>
  </si>
  <si>
    <t>SUMMARY OF SIGNIFICANT ACCOUNTING POLICIES - Acquired Intangibles (Details) - USD ($) $ in Millions</t>
  </si>
  <si>
    <t>Intangible assets</t>
  </si>
  <si>
    <t>Telecommunications license impairment</t>
  </si>
  <si>
    <t>Customer relationships | Minimum</t>
  </si>
  <si>
    <t>Estimated life</t>
  </si>
  <si>
    <t>7 years</t>
  </si>
  <si>
    <t>Customer relationships | Maximum</t>
  </si>
  <si>
    <t>13 years</t>
  </si>
  <si>
    <t>SUMMARY OF SIGNIFICANT ACCOUNTING POLICIES - AOCI (Details) - USD ($) $ in Thousands</t>
  </si>
  <si>
    <t>Accumulated other comprehensive income (loss)</t>
  </si>
  <si>
    <t>Stockholders' Equity Attributable to Parent, Beginning Balance</t>
  </si>
  <si>
    <t>Adjust funded status of pension plan, net of tax</t>
  </si>
  <si>
    <t>Adjust funded status of pension plan, tax</t>
  </si>
  <si>
    <t>Unrealized Gain on Marketable Securities</t>
  </si>
  <si>
    <t>Stockholders' Equity Attributable to Parent, Ending Balance</t>
  </si>
  <si>
    <t>Projected Pension Benefit Obligation</t>
  </si>
  <si>
    <t>Amounts reclassified from accumulated other comprehensive income, net of tax</t>
  </si>
  <si>
    <t>Translation Adjustment</t>
  </si>
  <si>
    <t>SUMMARY OF SIGNIFICANT ACCOUNTING POLICIES - Grants (Details) - USD ($) $ in Thousands</t>
  </si>
  <si>
    <t>Accounting for grants</t>
  </si>
  <si>
    <t>Amount spent in capital expenditures</t>
  </si>
  <si>
    <t>U.S. Telecom</t>
  </si>
  <si>
    <t>Amount received</t>
  </si>
  <si>
    <t>Long-term power purchase agreements term</t>
  </si>
  <si>
    <t>10 years</t>
  </si>
  <si>
    <t>Term of depreciation of grant</t>
  </si>
  <si>
    <t>5 years</t>
  </si>
  <si>
    <t>25 years</t>
  </si>
  <si>
    <t>20 years</t>
  </si>
  <si>
    <t>Stimulus programs</t>
  </si>
  <si>
    <t>Amount that has been funded or will be funded</t>
  </si>
  <si>
    <t>Universal Service Fund programs</t>
  </si>
  <si>
    <t>SUMMARY OF SIGNIFICANT ACCOUNTING POLICIES - Recent Accounting Pronouncements (Details) - USD ($) $ in Thousands</t>
  </si>
  <si>
    <t>Deferred Tax Assets, Net, Noncurrent</t>
  </si>
  <si>
    <t>Deferred Tax Liabilities, Net, Noncurrent</t>
  </si>
  <si>
    <t>Accounting Standards Update 2015-17</t>
  </si>
  <si>
    <t>Deferred Tax Assets, Net, Current</t>
  </si>
  <si>
    <t>Deferred Tax Liabilities, Net, Current</t>
  </si>
  <si>
    <t>SUMMARY OF SIGNIFICANT ACCOUNTING POLICIES - Risk (Details)</t>
  </si>
  <si>
    <t>Revenues | Customer concentration | AT&amp;T</t>
  </si>
  <si>
    <t>Credit concentrations and significant customers</t>
  </si>
  <si>
    <t>Percentage of concentration risk</t>
  </si>
  <si>
    <t>14.00%</t>
  </si>
  <si>
    <t>17.00%</t>
  </si>
  <si>
    <t>26.00%</t>
  </si>
  <si>
    <t>Revenues | Customer concentration | Verizon</t>
  </si>
  <si>
    <t>12.00%</t>
  </si>
  <si>
    <t>19.00%</t>
  </si>
  <si>
    <t>16.00%</t>
  </si>
  <si>
    <t>Accounts receivable | Credit concentration | AT&amp;T</t>
  </si>
  <si>
    <t>Accounts receivable | Credit concentration | Verizon</t>
  </si>
  <si>
    <t>13.00%</t>
  </si>
  <si>
    <t>SUMMARY OF SIGNIFICANT ACCOUNTING POLICIES - Fair value Instruments (Details) - USD ($) $ in Thousands</t>
  </si>
  <si>
    <t>Fair value measurements</t>
  </si>
  <si>
    <t>Long-term debt, carrying value</t>
  </si>
  <si>
    <t>Significant Other Observable Inputs (Level 2)</t>
  </si>
  <si>
    <t>Marketable securities, fair value</t>
  </si>
  <si>
    <t>Long-term Debt, Fair Value</t>
  </si>
  <si>
    <t>Recurring basis | Total</t>
  </si>
  <si>
    <t>Total assets measured at fair value</t>
  </si>
  <si>
    <t>Recurring basis | Certificate of deposit | Total</t>
  </si>
  <si>
    <t>Recurring basis | Money market funds | Total</t>
  </si>
  <si>
    <t>Recurring basis | Short Term Investments | Total</t>
  </si>
  <si>
    <t>Investments, Fair Value Disclosure</t>
  </si>
  <si>
    <t>Recurring basis | Commercial Paper | Total</t>
  </si>
  <si>
    <t>Recurring basis | Quoted Prices in Active Markets (Level 1)</t>
  </si>
  <si>
    <t>Recurring basis | Quoted Prices in Active Markets (Level 1) | Money market funds</t>
  </si>
  <si>
    <t>Recurring basis | Quoted Prices in Active Markets (Level 1) | Short Term Investments</t>
  </si>
  <si>
    <t>Recurring basis | Significant Other Observable Inputs (Level 2)</t>
  </si>
  <si>
    <t>Recurring basis | Significant Other Observable Inputs (Level 2) | Certificate of deposit</t>
  </si>
  <si>
    <t>Recurring basis | Significant Other Observable Inputs (Level 2) | Short Term Investments</t>
  </si>
  <si>
    <t>Recurring basis | Significant Other Observable Inputs (Level 2) | Commercial Paper</t>
  </si>
  <si>
    <t>SUMMARY OF SIGNIFICANT ACCOUNTING POLICIES - Anti-dilution (Details) - shares shares in Thousands</t>
  </si>
  <si>
    <t>Anti-dilutive common shares not included for computation of earnings per share</t>
  </si>
  <si>
    <t>Anti-dilutive potential shares excluded from the computation of diluted weighted average shares outstanding (in shares)</t>
  </si>
  <si>
    <t>Basic weighted-average shares of common stock outstanding</t>
  </si>
  <si>
    <t>Stock options (in shares)</t>
  </si>
  <si>
    <t>Diluted weighted-average shares of common stock outstanding</t>
  </si>
  <si>
    <t>Stock options</t>
  </si>
  <si>
    <t>SUMMARY OF SIGNIFICANT ACCOUNTING POLICIES - Stock-Based Compensation (Details) - USD ($) $ in Thousands</t>
  </si>
  <si>
    <t>Non-cash stock-based compensation</t>
  </si>
  <si>
    <t>Vesting period</t>
  </si>
  <si>
    <t>4 years</t>
  </si>
  <si>
    <t>Restricted Stock</t>
  </si>
  <si>
    <t>Restricted shares of common stock issued (in shares)</t>
  </si>
  <si>
    <t>Acquisitions | Management</t>
  </si>
  <si>
    <t>ACQUISITIONS AND DISPOSITIONS (Details) $ in Thousands</t>
  </si>
  <si>
    <t>May 03, 2016USD ($)</t>
  </si>
  <si>
    <t>One Communications (formerly KeyTech)</t>
  </si>
  <si>
    <t>Ownership interest held by minority shareholders</t>
  </si>
  <si>
    <t>43.00%</t>
  </si>
  <si>
    <t>Minority ownership contributed in acquisition (as a percent)</t>
  </si>
  <si>
    <t>15.00%</t>
  </si>
  <si>
    <t>Ownership interest acquired (as a percent)</t>
  </si>
  <si>
    <t>51.00%</t>
  </si>
  <si>
    <t>Total consideration</t>
  </si>
  <si>
    <t>ACQUISITIONS AND DISPOSITIONS - Purchase Price Allocation (Details) - USD ($) $ in Thousands</t>
  </si>
  <si>
    <t>Jul. 01, 2016</t>
  </si>
  <si>
    <t>May 03, 2016</t>
  </si>
  <si>
    <t>Apr. 07, 2016</t>
  </si>
  <si>
    <t>Jul. 31, 2016</t>
  </si>
  <si>
    <t>Mar. 31, 2015</t>
  </si>
  <si>
    <t>Sep. 30, 2016</t>
  </si>
  <si>
    <t>Mar. 31, 2016</t>
  </si>
  <si>
    <t>Sep. 30, 2015</t>
  </si>
  <si>
    <t>Jun. 30, 2015</t>
  </si>
  <si>
    <t>Consideration Transferred</t>
  </si>
  <si>
    <t>Purchase price allocation:</t>
  </si>
  <si>
    <t>Gain on KeyTech bargain purchase</t>
  </si>
  <si>
    <t>Increase in goodwill</t>
  </si>
  <si>
    <t>Purchase price allocation BDC:</t>
  </si>
  <si>
    <t>Revenue</t>
  </si>
  <si>
    <t>Income (Loss) from Continuing Operations before Income Taxes</t>
  </si>
  <si>
    <t>Transaction related charges</t>
  </si>
  <si>
    <t>Deconsolidation of non-controlling interests</t>
  </si>
  <si>
    <t>Goodwill impairment</t>
  </si>
  <si>
    <t>Discount rate (as a percent)</t>
  </si>
  <si>
    <t>Aruba</t>
  </si>
  <si>
    <t>Postretirement Benefits</t>
  </si>
  <si>
    <t>BDC</t>
  </si>
  <si>
    <t>Cash consideration</t>
  </si>
  <si>
    <t>Total value to allocate</t>
  </si>
  <si>
    <t>Business Combination Total Value Allocation</t>
  </si>
  <si>
    <t>Acquired carrying value of BDC non-controlling interest acquired</t>
  </si>
  <si>
    <t>Excess of purchase price paid over carrying value of non-controlling interest acquired</t>
  </si>
  <si>
    <t>Other current assets</t>
  </si>
  <si>
    <t>Other Assets</t>
  </si>
  <si>
    <t>Current debt</t>
  </si>
  <si>
    <t>Long-term debt</t>
  </si>
  <si>
    <t>Net assets acquired</t>
  </si>
  <si>
    <t>Transaction related charges relating to legal, accounting and consulting services.</t>
  </si>
  <si>
    <t>Cash-on-hand used to fund the purchase price</t>
  </si>
  <si>
    <t>Purchase price reduction</t>
  </si>
  <si>
    <t>Purchase price</t>
  </si>
  <si>
    <t>Purchase price adjustments</t>
  </si>
  <si>
    <t>Materials &amp; supplies</t>
  </si>
  <si>
    <t>Telecommunication licenses</t>
  </si>
  <si>
    <t>Deferred tax liability</t>
  </si>
  <si>
    <t>Pension liability</t>
  </si>
  <si>
    <t>Innovative | Pension Benefit</t>
  </si>
  <si>
    <t>Innovative | Postretirement Benefits</t>
  </si>
  <si>
    <t>Payments for acquisition other postretirement benefit unfunded</t>
  </si>
  <si>
    <t>Innovative | Term loans</t>
  </si>
  <si>
    <t>Debt instrument, face amount</t>
  </si>
  <si>
    <t>Telecommunication Equipment</t>
  </si>
  <si>
    <t>Discounted rate used for cash flows</t>
  </si>
  <si>
    <t>US Telecom</t>
  </si>
  <si>
    <t>Other long term liabilities</t>
  </si>
  <si>
    <t>Increase in deferred tax liabilities</t>
  </si>
  <si>
    <t>Prepayments and other assets</t>
  </si>
  <si>
    <t>Contingent Consideration</t>
  </si>
  <si>
    <t>Minimum | Innovative Pension Benefit</t>
  </si>
  <si>
    <t>3.60%</t>
  </si>
  <si>
    <t>Minimum | Innovative | Income Approach | Non-Controlling Interests</t>
  </si>
  <si>
    <t>Minimum | Innovative | Income Approach | Designated as cash flow hedges</t>
  </si>
  <si>
    <t>Minimum | Telecommunication Equipment</t>
  </si>
  <si>
    <t>Minimum | Telecommunication Equipment | Customer relationships</t>
  </si>
  <si>
    <t>9 years</t>
  </si>
  <si>
    <t>Maximum | Innovative Pension Benefit</t>
  </si>
  <si>
    <t>3.90%</t>
  </si>
  <si>
    <t>Maximum | Innovative | Income Approach | Non-Controlling Interests</t>
  </si>
  <si>
    <t>25.00%</t>
  </si>
  <si>
    <t>Maximum | Innovative | Income Approach | Designated as cash flow hedges</t>
  </si>
  <si>
    <t>Maximum | Telecommunication Equipment</t>
  </si>
  <si>
    <t>18 years</t>
  </si>
  <si>
    <t>Maximum | Telecommunication Equipment | Customer relationships</t>
  </si>
  <si>
    <t>12 years</t>
  </si>
  <si>
    <t>International Telecom</t>
  </si>
  <si>
    <t>Disposal Group, Disposed of by Sale, Not Discontinued Operations | International Telecom</t>
  </si>
  <si>
    <t>Deconsolidation, Revaluation of Retained Investment, Gain (Loss), Amount</t>
  </si>
  <si>
    <t>Nonoperating Income (Expense) | Disposal Group, Disposed of by Sale, Not Discontinued Operations | International Telecom</t>
  </si>
  <si>
    <t>ACQUISITIONS AND DISPOSITIONS - Pro Forma Results (Details) - USD ($) $ / shares in Units, $ in Thousands</t>
  </si>
  <si>
    <t>Pro forma</t>
  </si>
  <si>
    <t>Impairment charges</t>
  </si>
  <si>
    <t>Pro Forma</t>
  </si>
  <si>
    <t>Net income (loss) attributable to ATN International, Inc. Stockholders</t>
  </si>
  <si>
    <t>Earnings per share: Basic (in dollars per share)</t>
  </si>
  <si>
    <t>Earnings per share: Diluted (in dollars per share)</t>
  </si>
  <si>
    <t>As reported</t>
  </si>
  <si>
    <t>Retirement of debt</t>
  </si>
  <si>
    <t>One Communications (formerly KeyTech) | Pro forma</t>
  </si>
  <si>
    <t>Addition of debt</t>
  </si>
  <si>
    <t>Innovative | Pro forma</t>
  </si>
  <si>
    <t>DISCONTINUED OPERATIONS - SALE OF U.S. RETAIL WIRELESS BUSINESS (Details) - Alltel Sale - AT&amp;T Mobility - USD ($) $ in Millions</t>
  </si>
  <si>
    <t>Sep. 20, 2013</t>
  </si>
  <si>
    <t>Liabilities sold:</t>
  </si>
  <si>
    <t>Additional gain (loss) on sale of assets</t>
  </si>
  <si>
    <t>Alltel Wireless</t>
  </si>
  <si>
    <t>SALE OF U.S. RETAIL WIRELESS BUSINESS</t>
  </si>
  <si>
    <t>Consideration for sale of operations in all-cash transaction</t>
  </si>
  <si>
    <t>Proceeds:</t>
  </si>
  <si>
    <t>Working capital</t>
  </si>
  <si>
    <t>ACCOUNTS RECEIVABLE (Details) - USD ($) $ in Thousands</t>
  </si>
  <si>
    <t>Less: allowance for doubtful accounts</t>
  </si>
  <si>
    <t>Total accounts receivable, net</t>
  </si>
  <si>
    <t>U.S. wireless, Retail</t>
  </si>
  <si>
    <t>U.S. wireless, Wholesale</t>
  </si>
  <si>
    <t>Other</t>
  </si>
  <si>
    <t>FIXED ASSETS (Details) - USD ($) $ in Thousands</t>
  </si>
  <si>
    <t>Total plant in service</t>
  </si>
  <si>
    <t>Total property, plant, and equipment</t>
  </si>
  <si>
    <t>Less: Accumulated depreciation</t>
  </si>
  <si>
    <t>Capital expenditures offset by grants</t>
  </si>
  <si>
    <t>Useful Life</t>
  </si>
  <si>
    <t>Telecommunications equipment and towers</t>
  </si>
  <si>
    <t>Capital leased assets, cost</t>
  </si>
  <si>
    <t>Capital leased assets, net</t>
  </si>
  <si>
    <t>Telecommunications equipment and towers | Minimum</t>
  </si>
  <si>
    <t>Telecommunications equipment and towers | Maximum</t>
  </si>
  <si>
    <t>15 years</t>
  </si>
  <si>
    <t>Solar assets</t>
  </si>
  <si>
    <t>Solar assets | Minimum</t>
  </si>
  <si>
    <t>Solar assets | Maximum</t>
  </si>
  <si>
    <t>23 years</t>
  </si>
  <si>
    <t>Office and computer equipment</t>
  </si>
  <si>
    <t>Office and computer equipment | Minimum</t>
  </si>
  <si>
    <t>Office and computer equipment | Maximum</t>
  </si>
  <si>
    <t>Buildings</t>
  </si>
  <si>
    <t>Buildings | Minimum</t>
  </si>
  <si>
    <t>Buildings | Maximum</t>
  </si>
  <si>
    <t>Transportation vehicles</t>
  </si>
  <si>
    <t>Transportation vehicles | Minimum</t>
  </si>
  <si>
    <t>Transportation vehicles | Maximum</t>
  </si>
  <si>
    <t>Leasehold improvements</t>
  </si>
  <si>
    <t>Land</t>
  </si>
  <si>
    <t>Furniture and fixtures</t>
  </si>
  <si>
    <t>Furniture and fixtures | Minimum</t>
  </si>
  <si>
    <t>Furniture and fixtures | Maximum</t>
  </si>
  <si>
    <t>Construction in progress</t>
  </si>
  <si>
    <t>Assets Held under Capital Leases [Member]</t>
  </si>
  <si>
    <t>Capital Leased Assets, Remaining amount due</t>
  </si>
  <si>
    <t>GOODWILL AND INTANGIBLE ASSETS (Details) - USD ($) $ in Thousands</t>
  </si>
  <si>
    <t>24 Months Ended</t>
  </si>
  <si>
    <t>Non-cash impairment charges</t>
  </si>
  <si>
    <t>Changes in the carrying amounts of goodwill</t>
  </si>
  <si>
    <t>GOODWILL AND INTANGIBLE ASSETS - Rollforward (Details) - USD ($) $ in Thousands</t>
  </si>
  <si>
    <t>Goodwill [Roll Forward]</t>
  </si>
  <si>
    <t>Balance at the beginning of the period</t>
  </si>
  <si>
    <t>Deconsolidation of Subsidiary</t>
  </si>
  <si>
    <t>Impairment charge</t>
  </si>
  <si>
    <t>Goodwill, Gross</t>
  </si>
  <si>
    <t>Accumulated impairment</t>
  </si>
  <si>
    <t>Balance at the end of the period</t>
  </si>
  <si>
    <t>GOODWILL AND INTANGIBLE ASSETS - Change In Carrying Amount Of Telecommunications Licenses (Details) - USD ($) $ in Thousands</t>
  </si>
  <si>
    <t>Telecommunications licenses</t>
  </si>
  <si>
    <t>Impairment of intangible assets</t>
  </si>
  <si>
    <t>Changes in the carrying amount of the company's telecommunications licenses, by operating segment</t>
  </si>
  <si>
    <t>Telecommunications Licenses</t>
  </si>
  <si>
    <t>Acquired licenses</t>
  </si>
  <si>
    <t>Amortization</t>
  </si>
  <si>
    <t>Telecommunications Licenses | U.S. Telecom</t>
  </si>
  <si>
    <t>Telecommunications Licenses | International Telecom</t>
  </si>
  <si>
    <t>GOODWILL AND INTANGIBLE ASSETS - Customer Relationships (Details) - USD ($) $ in Thousands</t>
  </si>
  <si>
    <t>Finite-lived intangible assets</t>
  </si>
  <si>
    <t>Impairment of other intangibles</t>
  </si>
  <si>
    <t>Other intangible assets</t>
  </si>
  <si>
    <t>Customer relationships</t>
  </si>
  <si>
    <t>Customer relationships | International Telecom</t>
  </si>
  <si>
    <t>Future Amortization</t>
  </si>
  <si>
    <t>Thereafter</t>
  </si>
  <si>
    <t>Franchise Rights | U.S. Telecom</t>
  </si>
  <si>
    <t>Trade names | U.S. Telecom</t>
  </si>
  <si>
    <t>LONG-TERM DEBT (Details) - USD ($) $ in Thousands</t>
  </si>
  <si>
    <t>Dec. 19, 2016</t>
  </si>
  <si>
    <t>Jan. 11, 2016</t>
  </si>
  <si>
    <t>Jan. 10, 2016</t>
  </si>
  <si>
    <t>Dec. 24, 2014</t>
  </si>
  <si>
    <t>Dec. 19, 2014</t>
  </si>
  <si>
    <t>Amended Credit Facility</t>
  </si>
  <si>
    <t>Maximum borrowing capacity</t>
  </si>
  <si>
    <t>Revolving credit facility | Amended Credit Facility</t>
  </si>
  <si>
    <t>Revolving credit facility | Amended Credit Facility | Minimum</t>
  </si>
  <si>
    <t>Commitment fee (as a percent)</t>
  </si>
  <si>
    <t>0.175%</t>
  </si>
  <si>
    <t>Revolving credit facility | Amended Credit Facility | Minimum | LIBOR</t>
  </si>
  <si>
    <t>Basis spread on variable rate (as a percent)</t>
  </si>
  <si>
    <t>1.50%</t>
  </si>
  <si>
    <t>Revolving credit facility | Amended Credit Facility | Minimum | Base rate</t>
  </si>
  <si>
    <t>0.50%</t>
  </si>
  <si>
    <t>Revolving credit facility | Amended Credit Facility | Maximum</t>
  </si>
  <si>
    <t>0.25%</t>
  </si>
  <si>
    <t>Revolving credit facility | Amended Credit Facility | Maximum | LIBOR</t>
  </si>
  <si>
    <t>1.75%</t>
  </si>
  <si>
    <t>Revolving credit facility | Amended Credit Facility | Maximum | Base rate</t>
  </si>
  <si>
    <t>0.75%</t>
  </si>
  <si>
    <t>Letter of credit sub-facility</t>
  </si>
  <si>
    <t>Borrowings</t>
  </si>
  <si>
    <t>Outstanding letters of credit</t>
  </si>
  <si>
    <t>Letter of credit sub-facility | Amended Credit Facility</t>
  </si>
  <si>
    <t>Letter of credit sub-facility | Amended Credit Facility | Wholesale Mobility Funds</t>
  </si>
  <si>
    <t>Letter of credit sub-facility | Credit facility</t>
  </si>
  <si>
    <t>Swingline sub-facility | Amended Credit Facility</t>
  </si>
  <si>
    <t>Swingline sub-facility | Amended Credit Facility | Federal Funds Effective Rate</t>
  </si>
  <si>
    <t>Swingline sub-facility | Amended Credit Facility | Minimum | Base rate</t>
  </si>
  <si>
    <t>1.00%</t>
  </si>
  <si>
    <t>Ahana Debt</t>
  </si>
  <si>
    <t>Outstanding debt</t>
  </si>
  <si>
    <t>Ahana Debt | Series A Notes</t>
  </si>
  <si>
    <t>Secured debt principal amount</t>
  </si>
  <si>
    <t>Stated interest rate</t>
  </si>
  <si>
    <t>4.427%</t>
  </si>
  <si>
    <t>Ahana Debt | Series B Notes</t>
  </si>
  <si>
    <t>Effective interest rate (as a percent)</t>
  </si>
  <si>
    <t>5.327%</t>
  </si>
  <si>
    <t>Ahana Debt | Series A and Series B Notes</t>
  </si>
  <si>
    <t>Ahana Debt | Term loans</t>
  </si>
  <si>
    <t>Term loan assumed</t>
  </si>
  <si>
    <t>Ahana Debt | Term loans | Minimum</t>
  </si>
  <si>
    <t>4.50%</t>
  </si>
  <si>
    <t>Ahana Debt | Term loans | Maximum</t>
  </si>
  <si>
    <t>6.00%</t>
  </si>
  <si>
    <t>PSE&amp;G | Term loans</t>
  </si>
  <si>
    <t>11.30%</t>
  </si>
  <si>
    <t>One Communications (formerly KeyTech) | Minimum</t>
  </si>
  <si>
    <t>Potential cash dividend</t>
  </si>
  <si>
    <t>One Communications (formerly KeyTech) | Amended Credit Facility</t>
  </si>
  <si>
    <t>One Communications (formerly KeyTech) | Term loans</t>
  </si>
  <si>
    <t>One Communications (formerly KeyTech) | Term loans | Three month LIBOR</t>
  </si>
  <si>
    <t>3.25%</t>
  </si>
  <si>
    <t>Description of variable rate basis</t>
  </si>
  <si>
    <t>three-month LIBOR</t>
  </si>
  <si>
    <t>4.00%</t>
  </si>
  <si>
    <t>Finance costs to lock in rate</t>
  </si>
  <si>
    <t>Deferred finance costs, net</t>
  </si>
  <si>
    <t>GOVERNMENT GRANTS (Details) - USD ($) $ in Millions</t>
  </si>
  <si>
    <t>1 Months Ended</t>
  </si>
  <si>
    <t>Oct. 31, 2014</t>
  </si>
  <si>
    <t>Aug. 31, 2013</t>
  </si>
  <si>
    <t>MOBILITY FUND GRANTS</t>
  </si>
  <si>
    <t>Period over which a portion of the Mobility Funds is used to offset the costs of supporting the networks</t>
  </si>
  <si>
    <t>Letters of credit posted to USAC</t>
  </si>
  <si>
    <t>Wholesale Mobility Funds</t>
  </si>
  <si>
    <t>Mobility Funds approved by FCC</t>
  </si>
  <si>
    <t>Wholesale Mobility Funds | U.S. Telecom</t>
  </si>
  <si>
    <t>Mobility Funds received</t>
  </si>
  <si>
    <t>Mobility funds received and recorded to date</t>
  </si>
  <si>
    <t>Wholesale Mobility Funds | U.S. Telecom | Operating Expenses</t>
  </si>
  <si>
    <t>Wholesale Mobility Funds | U.S. Telecom | Property, Plant and Equipment [Member]</t>
  </si>
  <si>
    <t>Grant funds used to offset fixed asset related costs</t>
  </si>
  <si>
    <t>Wholesale Mobility Funds | U.S. Telecom | Other current liabilities</t>
  </si>
  <si>
    <t>Wholesale Mobility Funds | U.S. Telecom | Other long-term liabilities</t>
  </si>
  <si>
    <t>EQUITY (Details) - USD ($)</t>
  </si>
  <si>
    <t>145 Months Ended</t>
  </si>
  <si>
    <t>Sep. 18, 2016</t>
  </si>
  <si>
    <t>Sep. 19, 2016</t>
  </si>
  <si>
    <t>Sep. 30, 2004</t>
  </si>
  <si>
    <t>Number of shares reserved to be granted under the plan</t>
  </si>
  <si>
    <t>Number of Options</t>
  </si>
  <si>
    <t>Exercised (in shares)</t>
  </si>
  <si>
    <t>Treasury Stock</t>
  </si>
  <si>
    <t>Shares Repurchased</t>
  </si>
  <si>
    <t>Aggregate Cost</t>
  </si>
  <si>
    <t>Aggregate cost to satisfy tax withholdings and exercise obligations</t>
  </si>
  <si>
    <t>Shares repurchased to satisfy tax withholdings and exercise obligations</t>
  </si>
  <si>
    <t>Average Repurchase Price (in dollars per share)</t>
  </si>
  <si>
    <t>2004 Repurchase Plan</t>
  </si>
  <si>
    <t>Authorized amount</t>
  </si>
  <si>
    <t>2016 Repurchase Plan</t>
  </si>
  <si>
    <t>Value of shares available for repurchase</t>
  </si>
  <si>
    <t>Expiration term</t>
  </si>
  <si>
    <t>Outstanding at the beginning of the period (in shares)</t>
  </si>
  <si>
    <t>Granted (in shares)</t>
  </si>
  <si>
    <t>Outstanding at the end of the period (in shares)</t>
  </si>
  <si>
    <t>Vested and expected to vest at the end of the period (in shares)</t>
  </si>
  <si>
    <t>Exercisable at the end of the period (in shares)</t>
  </si>
  <si>
    <t>Weighted Avg. Exercise Price</t>
  </si>
  <si>
    <t>Outstanding at the beginning of the period (in dollars per share)</t>
  </si>
  <si>
    <t>Grante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t>
  </si>
  <si>
    <t>3 years 10 months 24 days</t>
  </si>
  <si>
    <t>4 years 8 months 12 days</t>
  </si>
  <si>
    <t>Vested and expected to vest</t>
  </si>
  <si>
    <t>Exercisable</t>
  </si>
  <si>
    <t>3 years 9 months 18 days</t>
  </si>
  <si>
    <t>4 years 6 months</t>
  </si>
  <si>
    <t>Aggregate Intrinsic Value</t>
  </si>
  <si>
    <t>Unamortized stock based compensation</t>
  </si>
  <si>
    <t>Weighted-average period for recognition of unamortized stock-based compensation cost</t>
  </si>
  <si>
    <t>2 years 7 months 6 days</t>
  </si>
  <si>
    <t>Stock-based compensation, additional disclosures</t>
  </si>
  <si>
    <t>Weighted-average fair value of options granted (in dollars per share)</t>
  </si>
  <si>
    <t>Aggregate intrinsic value of options exercised</t>
  </si>
  <si>
    <t>Cash proceeds received upon exercise of options</t>
  </si>
  <si>
    <t>Weighted-average assumptions using Black-Scholes option-pricing model for estimating fair value of each option granted</t>
  </si>
  <si>
    <t>Risk-free interest rate (as a percent)</t>
  </si>
  <si>
    <t>1.55%</t>
  </si>
  <si>
    <t>Expected dividend yield (as a percent)</t>
  </si>
  <si>
    <t>1.76%</t>
  </si>
  <si>
    <t>Expected life</t>
  </si>
  <si>
    <t>6 years 3 months</t>
  </si>
  <si>
    <t>Expected volatility (as a percent)</t>
  </si>
  <si>
    <t>51.85%</t>
  </si>
  <si>
    <t>Stock compensation expense</t>
  </si>
  <si>
    <t>2 years 6 months</t>
  </si>
  <si>
    <t>Shares</t>
  </si>
  <si>
    <t>Unvested at the beginning of the period (in shares)</t>
  </si>
  <si>
    <t>Forfeited (in shares)</t>
  </si>
  <si>
    <t>Vested and issued (in shares)</t>
  </si>
  <si>
    <t>Unvested at the end of the period (in shares)</t>
  </si>
  <si>
    <t>Weighted Avg. Fair Value</t>
  </si>
  <si>
    <t>Unvested at the beginning of the period (in dollars per share)</t>
  </si>
  <si>
    <t>Forfeited (in dollars per share)</t>
  </si>
  <si>
    <t>Vested and issued (in dollars per share)</t>
  </si>
  <si>
    <t>Unvested at the end of the period (in dollars per share)</t>
  </si>
  <si>
    <t>2008 Plan | Restricted Stock</t>
  </si>
  <si>
    <t>INCOME TAXES - Components of Income Before Income Taxes (Details) - USD ($) $ in Thousands</t>
  </si>
  <si>
    <t>Components of income before income taxes</t>
  </si>
  <si>
    <t>Domestic</t>
  </si>
  <si>
    <t>Foreign</t>
  </si>
  <si>
    <t>INCOME TAXES - Income Tax Reconciliation (Details) - USD ($) $ in Thousands</t>
  </si>
  <si>
    <t>Reconciliation from the tax computed at statutory income tax rates to the Company's income tax expense</t>
  </si>
  <si>
    <t>Tax computed at statutory U.S. federal income tax rates</t>
  </si>
  <si>
    <t>Non-controlling interest</t>
  </si>
  <si>
    <t>Foreign tax rate differential</t>
  </si>
  <si>
    <t>Over (under) provided in prior periods</t>
  </si>
  <si>
    <t>Nondeductible expenses</t>
  </si>
  <si>
    <t>Goodwill Impairment</t>
  </si>
  <si>
    <t>Capitalized transactions costs</t>
  </si>
  <si>
    <t>Change in tax reserves</t>
  </si>
  <si>
    <t>State Taxes, net of federal benefit</t>
  </si>
  <si>
    <t>Change in valuation allowance</t>
  </si>
  <si>
    <t>Foreign tax credit expiration</t>
  </si>
  <si>
    <t>Other, net</t>
  </si>
  <si>
    <t>Total Income Tax Expense</t>
  </si>
  <si>
    <t>INCOME TAXES - Components Of Income Tax Expense (Benefit) (Details) - USD ($) $ in Thousands</t>
  </si>
  <si>
    <t>Current:</t>
  </si>
  <si>
    <t>United States-Federal</t>
  </si>
  <si>
    <t>United States-State</t>
  </si>
  <si>
    <t>Total current income tax expense</t>
  </si>
  <si>
    <t>Deferred:</t>
  </si>
  <si>
    <t>Total deferred income tax expense (benefit)</t>
  </si>
  <si>
    <t>Consolidated:</t>
  </si>
  <si>
    <t>Deferred tax assets:</t>
  </si>
  <si>
    <t>Receivables reserve</t>
  </si>
  <si>
    <t>Temporary differences not currently deductible for tax</t>
  </si>
  <si>
    <t>Deferred compensation</t>
  </si>
  <si>
    <t>Foreign tax credit carryforwards</t>
  </si>
  <si>
    <t>Pension</t>
  </si>
  <si>
    <t>Net operating losses</t>
  </si>
  <si>
    <t>Total deferred tax asset</t>
  </si>
  <si>
    <t>Deferred tax liabilities:</t>
  </si>
  <si>
    <t>Property, plant and equipment, net</t>
  </si>
  <si>
    <t>Intangible assets, net</t>
  </si>
  <si>
    <t>Total deferred tax liabilities</t>
  </si>
  <si>
    <t>Valuation allowance</t>
  </si>
  <si>
    <t>Net deferred tax liabilities</t>
  </si>
  <si>
    <t>Long term and total deferred tax asset</t>
  </si>
  <si>
    <t>Long term and total deferred tax liabilities</t>
  </si>
  <si>
    <t>Period of cumulative loss</t>
  </si>
  <si>
    <t>Operating loss carryforward that will expire</t>
  </si>
  <si>
    <t>Operating loss carryforward with no expiration</t>
  </si>
  <si>
    <t>Federal</t>
  </si>
  <si>
    <t>Operating loss carryforwards</t>
  </si>
  <si>
    <t>State</t>
  </si>
  <si>
    <t>NOL carryforward valuation allowance</t>
  </si>
  <si>
    <t>Tax Credits</t>
  </si>
  <si>
    <t>Valuation allowance established as part of purchase accounting</t>
  </si>
  <si>
    <t>Remaining valuation allowance applied to other foreign deferred taxes</t>
  </si>
  <si>
    <t>Undistributed earnings of foreign subsidiaries considered indefinitely reinvested</t>
  </si>
  <si>
    <t>INCOME TAXES - Unrecognized Tax Benefits (Details) - USD ($) $ in Thousands</t>
  </si>
  <si>
    <t>Activity related to unrecognized tax benefits</t>
  </si>
  <si>
    <t>Unrecognized benefits, including interest and penalties</t>
  </si>
  <si>
    <t>Increase from prior period positions</t>
  </si>
  <si>
    <t>Settlement of prior year positions</t>
  </si>
  <si>
    <t>Decrease from lapse in statue of limitations</t>
  </si>
  <si>
    <t>Gross unrecognized tax benefits at the beginning of the period</t>
  </si>
  <si>
    <t>Increase in unrecognized tax benefits taken during a prior period</t>
  </si>
  <si>
    <t>Increase in unrecognized tax benefits taken during the current period</t>
  </si>
  <si>
    <t>Lapse in statute of limitations</t>
  </si>
  <si>
    <t>Settlements</t>
  </si>
  <si>
    <t>Gross unrecognized tax benefits at the end of the period</t>
  </si>
  <si>
    <t>Interest and penalties accrued</t>
  </si>
  <si>
    <t>Unrecognized tax benefits that would affect the effective tax rate if recognized</t>
  </si>
  <si>
    <t>RETIREMENT PLANS (Details) - USD ($)</t>
  </si>
  <si>
    <t>Pension Benefit</t>
  </si>
  <si>
    <t>Retirement plans</t>
  </si>
  <si>
    <t>Employment period or credited service period for which participants' average salary or hourly wages is used as a base to calculate benefits</t>
  </si>
  <si>
    <t>Weighted-average rates assumed in the actuarial calculations for the pension plan</t>
  </si>
  <si>
    <t>4.30%</t>
  </si>
  <si>
    <t>5.80%</t>
  </si>
  <si>
    <t>Annual salary increase (as a percent)</t>
  </si>
  <si>
    <t>6.50%</t>
  </si>
  <si>
    <t>Expected long-term return on plan assets (as a percent)</t>
  </si>
  <si>
    <t>6.30%</t>
  </si>
  <si>
    <t>7.00%</t>
  </si>
  <si>
    <t>Projected benefit obligations:</t>
  </si>
  <si>
    <t>Balance at beginning of year</t>
  </si>
  <si>
    <t>Innovative acquisition</t>
  </si>
  <si>
    <t>Service cost</t>
  </si>
  <si>
    <t>Interest cost</t>
  </si>
  <si>
    <t>Curtailment</t>
  </si>
  <si>
    <t>Benefits and settlements paid</t>
  </si>
  <si>
    <t>Actuarial (gain) loss</t>
  </si>
  <si>
    <t>Experience Loss</t>
  </si>
  <si>
    <t>Balance at end of year</t>
  </si>
  <si>
    <t>Plan net assets:</t>
  </si>
  <si>
    <t>Actual return on plan assets</t>
  </si>
  <si>
    <t>Company contributions</t>
  </si>
  <si>
    <t>Funded status of plan</t>
  </si>
  <si>
    <t>Projected benefit obligation</t>
  </si>
  <si>
    <t>Under funded status of plan</t>
  </si>
  <si>
    <t>Pension plan assets</t>
  </si>
  <si>
    <t>Fair value of plan assets</t>
  </si>
  <si>
    <t>Weighted-average asset allocations (as a percent)</t>
  </si>
  <si>
    <t>100.00%</t>
  </si>
  <si>
    <t>Amounts recognized on the consolidated balance sheets</t>
  </si>
  <si>
    <t>Other Liabilities</t>
  </si>
  <si>
    <t>Accumulated other comprehensive income / (loss), net of tax</t>
  </si>
  <si>
    <t>Amounts recognized in accumulated other comprehensive loss</t>
  </si>
  <si>
    <t>Net actuarial gain/(loss)</t>
  </si>
  <si>
    <t>Accumulated other comprehensive loss, pre-tax</t>
  </si>
  <si>
    <t>Components of the plan's net periodic pension cost</t>
  </si>
  <si>
    <t>Expected return on plan assets</t>
  </si>
  <si>
    <t>Amortization of unrecognized net actuarial loss</t>
  </si>
  <si>
    <t>Net periodic pension cost</t>
  </si>
  <si>
    <t>Additional disclosure</t>
  </si>
  <si>
    <t>Expected contribution in 2017</t>
  </si>
  <si>
    <t>Estimated Pension Benefits</t>
  </si>
  <si>
    <t>2022 - 2026</t>
  </si>
  <si>
    <t>Pension Benefit | Quoted Prices in Active Markets (Level 1)</t>
  </si>
  <si>
    <t>Pension Benefit | Significant Other Observable Inputs (Level 2)</t>
  </si>
  <si>
    <t>Pension Benefit | Level 3</t>
  </si>
  <si>
    <t>Pension Benefit | Cash, cash equivalents, money markets and other</t>
  </si>
  <si>
    <t>43.80%</t>
  </si>
  <si>
    <t>81.50%</t>
  </si>
  <si>
    <t>Pension Benefit | Cash, cash equivalents, money markets and other | Quoted Prices in Active Markets (Level 1)</t>
  </si>
  <si>
    <t>Pension Benefit | Common stock - domestic</t>
  </si>
  <si>
    <t>23.50%</t>
  </si>
  <si>
    <t>14.70%</t>
  </si>
  <si>
    <t>Pension Benefit | Common stock - domestic | Quoted Prices in Active Markets (Level 1)</t>
  </si>
  <si>
    <t>Pension Benefit | Common stock - foreign</t>
  </si>
  <si>
    <t>6.40%</t>
  </si>
  <si>
    <t>Pension Benefit | Common stock - foreign | Quoted Prices in Active Markets (Level 1)</t>
  </si>
  <si>
    <t>Pension Benefit | Common stock - foreign | Significant Other Observable Inputs (Level 2)</t>
  </si>
  <si>
    <t>Pension Benefit | Mutual funds - equities</t>
  </si>
  <si>
    <t>9.50%</t>
  </si>
  <si>
    <t>Pension Benefit | Mutual funds - equities | Quoted Prices in Active Markets (Level 1)</t>
  </si>
  <si>
    <t>Pension Benefit | Mutual funds - equities | Significant Other Observable Inputs (Level 2)</t>
  </si>
  <si>
    <t>Pension Benefit | Exchange traded funds - equities</t>
  </si>
  <si>
    <t>2.10%</t>
  </si>
  <si>
    <t>Pension Benefit | Exchange traded funds - equities | Quoted Prices in Active Markets (Level 1)</t>
  </si>
  <si>
    <t>Pension Benefit | Fixed income mutual funds</t>
  </si>
  <si>
    <t>13.50%</t>
  </si>
  <si>
    <t>Pension Benefit | Fixed income mutual funds | Significant Other Observable Inputs (Level 2)</t>
  </si>
  <si>
    <t>Pension Benefit | Fixed income securities</t>
  </si>
  <si>
    <t>0.60%</t>
  </si>
  <si>
    <t>3.80%</t>
  </si>
  <si>
    <t>Pension Benefit | Fixed income securities | Significant Other Observable Inputs (Level 2)</t>
  </si>
  <si>
    <t>Pension Benefit | Annuities</t>
  </si>
  <si>
    <t>0.70%</t>
  </si>
  <si>
    <t>Pension Benefit | Annuities | Level 3</t>
  </si>
  <si>
    <t>GTT Pension Benefit</t>
  </si>
  <si>
    <t>Plan Net Assets</t>
  </si>
  <si>
    <t>GTT Pension Benefit | Minimum</t>
  </si>
  <si>
    <t>Percentage of plan assets to be invested within Guyana</t>
  </si>
  <si>
    <t>70.00%</t>
  </si>
  <si>
    <t>GTT Pension Benefit | Maximum</t>
  </si>
  <si>
    <t>80.00%</t>
  </si>
  <si>
    <t>Innovative Pension Benefit</t>
  </si>
  <si>
    <t>One-percentage change in assumed health care cost trend rates</t>
  </si>
  <si>
    <t>Accumulated postretirement benefit obligation, At trend</t>
  </si>
  <si>
    <t>Accumulated postretirement benefit obligation, At trend +1%</t>
  </si>
  <si>
    <t>Impact of Accumulated postretirement benefit obligation, At trend +1%</t>
  </si>
  <si>
    <t>Impact of Accumulated postretirement benefit obligation, At trend +1% (as a percent)</t>
  </si>
  <si>
    <t>7.40%</t>
  </si>
  <si>
    <t>Accumulated postretirement benefit obligation, At trend -1%</t>
  </si>
  <si>
    <t>Impact of Accumulated postretirement benefit obligation, At trend -1%</t>
  </si>
  <si>
    <t>Impact of Accumulated postretirement benefit obligation, At trend -1% (as a percent)</t>
  </si>
  <si>
    <t>(6.50%)</t>
  </si>
  <si>
    <t>Service cost plus interest cost, At trend</t>
  </si>
  <si>
    <t>Service cost plus interest cost, At Trend +1%</t>
  </si>
  <si>
    <t>Impact of Service cost plus interest cost, At trend +1%</t>
  </si>
  <si>
    <t>Impact of Service cost plus interest cost, At trend +1% (as a percent)</t>
  </si>
  <si>
    <t>Service cost plus interest cost, At Trend -1%</t>
  </si>
  <si>
    <t>Impact of Service cost plus interest cost, At trend -1%</t>
  </si>
  <si>
    <t>Impact of Service cost plus interest cost, At trend -1% (as a percent)</t>
  </si>
  <si>
    <t>(8.80%)</t>
  </si>
  <si>
    <t>Restricted Cash and Cash Equivalents</t>
  </si>
  <si>
    <t>Accrued and current liabilities</t>
  </si>
  <si>
    <t>Medical benefit plan</t>
  </si>
  <si>
    <t>Health care cost trend rates</t>
  </si>
  <si>
    <t>Trend rate</t>
  </si>
  <si>
    <t>Ultimate rate</t>
  </si>
  <si>
    <t>Dental benefit plan</t>
  </si>
  <si>
    <t>2.00%</t>
  </si>
  <si>
    <t>COMMITMENTS AND CONTINGENCIES - Narrative (Details) - USD ($) $ in Millions</t>
  </si>
  <si>
    <t>Nov. 30, 2007</t>
  </si>
  <si>
    <t>Dec. 31, 2011</t>
  </si>
  <si>
    <t>Contingency related to spectrum fees</t>
  </si>
  <si>
    <t>Commitments and contingencies</t>
  </si>
  <si>
    <t>Spectrum fees paid</t>
  </si>
  <si>
    <t>Drawdowns</t>
  </si>
  <si>
    <t>Universal Service Administrative Company</t>
  </si>
  <si>
    <t>Lawsuit filed by CTL</t>
  </si>
  <si>
    <t>Damages asserted</t>
  </si>
  <si>
    <t>Litigation proceedings and disputes in Guyana</t>
  </si>
  <si>
    <t>Period for which litigation proceedings and other disputes have not been the subject of discussions or other significant activity</t>
  </si>
  <si>
    <t>Lawsuit filed by GTT against Digicel</t>
  </si>
  <si>
    <t>Punitive damages</t>
  </si>
  <si>
    <t>Legal claims regarding tax filings with the Guyana Revenue Authority</t>
  </si>
  <si>
    <t>Future payments related to disputed tax assessments</t>
  </si>
  <si>
    <t>Accrued contingent liability</t>
  </si>
  <si>
    <t>Legal claims regarding tax filings with the Guyana Revenue Authority | Minimum</t>
  </si>
  <si>
    <t>Percentage of return on investment ensured by the government of Guyana</t>
  </si>
  <si>
    <t>COMMITMENTS AND CONTINGENCIES - Lease Commitments (Details) $ in Thousands, ft² in Millions</t>
  </si>
  <si>
    <t>Dec. 31, 2016USD ($)ft²</t>
  </si>
  <si>
    <t>Area of lease (in square feet) | ft²</t>
  </si>
  <si>
    <t>Obligation for payments under leases</t>
  </si>
  <si>
    <t>Total obligations under operating leases</t>
  </si>
  <si>
    <t>Rent expense</t>
  </si>
  <si>
    <t>RELATED PARTY TRANSACTIONS (Details)</t>
  </si>
  <si>
    <t>Oct. 31, 2014USD ($)item</t>
  </si>
  <si>
    <t>Related Party Transaction</t>
  </si>
  <si>
    <t>Rent payments</t>
  </si>
  <si>
    <t>Cornelius B. Prior Jr | Tropical Tower</t>
  </si>
  <si>
    <t>Ownership percentage</t>
  </si>
  <si>
    <t>Initial Term</t>
  </si>
  <si>
    <t>Number of additional renewal period | item</t>
  </si>
  <si>
    <t>Renewal period</t>
  </si>
  <si>
    <t>Percentage of increase in rent</t>
  </si>
  <si>
    <t>5.00%</t>
  </si>
  <si>
    <t>SEGMENT REPORTING (Details) $ in Thousands</t>
  </si>
  <si>
    <t>Sep. 30, 2016USD ($)</t>
  </si>
  <si>
    <t>Jun. 30, 2016USD ($)</t>
  </si>
  <si>
    <t>Mar. 31, 2016USD ($)</t>
  </si>
  <si>
    <t>Sep. 30, 2015USD ($)</t>
  </si>
  <si>
    <t>Jun. 30, 2015USD ($)</t>
  </si>
  <si>
    <t>Mar. 31, 2015USD ($)</t>
  </si>
  <si>
    <t>Dec. 31, 2015USD ($)segment</t>
  </si>
  <si>
    <t>Segment reporting</t>
  </si>
  <si>
    <t>Number of reportable segments | segment</t>
  </si>
  <si>
    <t>Operating income (loss)</t>
  </si>
  <si>
    <t>Segment Assets</t>
  </si>
  <si>
    <t>Long Lived Assets</t>
  </si>
  <si>
    <t>Capital Expenditures</t>
  </si>
  <si>
    <t>U.S</t>
  </si>
  <si>
    <t>Guyana</t>
  </si>
  <si>
    <t>U.S Virgin Islands</t>
  </si>
  <si>
    <t>Bermuda</t>
  </si>
  <si>
    <t>Other Foreign Countries</t>
  </si>
  <si>
    <t>Reconciling Items</t>
  </si>
  <si>
    <t>U.S. Telecom | Operating segments</t>
  </si>
  <si>
    <t>U.S. Telecom | Operating segments | Wireless</t>
  </si>
  <si>
    <t>U.S. Telecom | Operating segments | Wireline</t>
  </si>
  <si>
    <t>U.S. Telecom | Operating segments | Equipment and other</t>
  </si>
  <si>
    <t>International Telecom | Operating segments</t>
  </si>
  <si>
    <t>International Telecom | Operating segments | Wireless</t>
  </si>
  <si>
    <t>International Telecom | Operating segments | Wireline</t>
  </si>
  <si>
    <t>International Telecom | Operating segments | Equipment and other</t>
  </si>
  <si>
    <t>Renewable energy | Operating segments</t>
  </si>
  <si>
    <t>Renewable energy | Operating segments | Equipment and other</t>
  </si>
  <si>
    <t>Renewable energy | Operating segments | Renewable energy</t>
  </si>
  <si>
    <t>SEGMENT REPORTING - Revenue and Assets (Details) - USD ($) $ in Thousands</t>
  </si>
  <si>
    <t>Revenue and long lived assets</t>
  </si>
  <si>
    <t>Long-Lived Assets</t>
  </si>
  <si>
    <t>QUARTERLY FINANCIAL DATA (UNAUDITED) (Details) - USD ($) $ / shares in Units, $ in Thousands</t>
  </si>
  <si>
    <t>9 Months Ended</t>
  </si>
  <si>
    <t>Quarterly financial data</t>
  </si>
  <si>
    <t>Operating expenses</t>
  </si>
  <si>
    <t>Other income (expense), net</t>
  </si>
  <si>
    <t>Income from discontinued operations:</t>
  </si>
  <si>
    <t>Gain on sale of discontinued operations, net of tax</t>
  </si>
  <si>
    <t>Net income attributable to non-controlling interests, net of tax:</t>
  </si>
  <si>
    <t>Continuing operations</t>
  </si>
  <si>
    <t>Discontinued operations:</t>
  </si>
  <si>
    <t>Total discontinued operations (in dollars per share)</t>
  </si>
  <si>
    <t>Additional information:</t>
  </si>
  <si>
    <t>Tax basis differences and expense recognition adjustment</t>
  </si>
  <si>
    <t>International Telecom | Operating Expense</t>
  </si>
  <si>
    <t>Understatement of expense</t>
  </si>
  <si>
    <t>Renewable energy | Revenue</t>
  </si>
  <si>
    <t>Understatement of revenue</t>
  </si>
  <si>
    <t>SCHEDULE II VALUATION AND QUALIFYING ACCOUNTS (Details) - USD ($) $ in Thousands</t>
  </si>
  <si>
    <t>Movement in valuation and qualifying accounts</t>
  </si>
  <si>
    <t>Balance at Beginning of Year</t>
  </si>
  <si>
    <t>Purchase Price Accounting</t>
  </si>
  <si>
    <t>Charged to Costs and Expenses</t>
  </si>
  <si>
    <t>Deductions</t>
  </si>
  <si>
    <t>Balance at End of Year</t>
  </si>
  <si>
    <t>Valuation allowance on foreign tax credit carryforwards</t>
  </si>
  <si>
    <t>Valuation allowance on foreign net operating losses</t>
  </si>
  <si>
    <t>Valuation allowance on state net operating losses</t>
  </si>
  <si>
    <t>Allowance for doubtful acc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5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41</v>
      </c>
    </row>
    <row r="15" spans="1:4">
      <c r="A15" s="4" t="s">
        <v>25</v>
      </c>
      <c r="C15" s="5" t="n">
        <v>1614406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v>
      </c>
      <c r="B1" s="2" t="s">
        <v>1</v>
      </c>
    </row>
    <row r="2" spans="1:4">
      <c r="B2" s="2" t="s">
        <v>179</v>
      </c>
      <c r="C2" s="2" t="s">
        <v>180</v>
      </c>
      <c r="D2" s="2" t="s">
        <v>181</v>
      </c>
    </row>
    <row r="3" spans="1:4">
      <c r="A3" s="3" t="s">
        <v>182</v>
      </c>
    </row>
    <row r="4" spans="1:4">
      <c r="A4" s="4" t="s">
        <v>135</v>
      </c>
      <c r="B4" s="6" t="n">
        <v>24214</v>
      </c>
      <c r="C4" s="6" t="n">
        <v>33156</v>
      </c>
      <c r="D4" s="6" t="n">
        <v>59122</v>
      </c>
    </row>
    <row r="5" spans="1:4">
      <c r="A5" s="3" t="s">
        <v>183</v>
      </c>
    </row>
    <row r="6" spans="1:4">
      <c r="A6" s="4" t="s">
        <v>97</v>
      </c>
      <c r="B6" s="5" t="n">
        <v>75980</v>
      </c>
      <c r="C6" s="5" t="n">
        <v>56890</v>
      </c>
      <c r="D6" s="5" t="n">
        <v>51234</v>
      </c>
    </row>
    <row r="7" spans="1:4">
      <c r="A7" s="4" t="s">
        <v>184</v>
      </c>
      <c r="B7" s="5" t="n">
        <v>2454</v>
      </c>
      <c r="C7" s="5" t="n">
        <v>1199</v>
      </c>
      <c r="D7" s="5" t="n">
        <v>1676</v>
      </c>
    </row>
    <row r="8" spans="1:4">
      <c r="A8" s="4" t="s">
        <v>185</v>
      </c>
      <c r="B8" s="5" t="n">
        <v>505</v>
      </c>
      <c r="C8" s="5" t="n">
        <v>458</v>
      </c>
      <c r="D8" s="5" t="n">
        <v>114</v>
      </c>
    </row>
    <row r="9" spans="1:4">
      <c r="A9" s="4" t="s">
        <v>159</v>
      </c>
      <c r="B9" s="5" t="n">
        <v>6410</v>
      </c>
      <c r="C9" s="5" t="n">
        <v>4975</v>
      </c>
      <c r="D9" s="5" t="n">
        <v>4323</v>
      </c>
    </row>
    <row r="10" spans="1:4">
      <c r="A10" s="4" t="s">
        <v>56</v>
      </c>
      <c r="B10" s="5" t="n">
        <v>-5636</v>
      </c>
      <c r="C10" s="5" t="n">
        <v>17869</v>
      </c>
      <c r="D10" s="5" t="n">
        <v>-113</v>
      </c>
    </row>
    <row r="11" spans="1:4">
      <c r="A11" s="4" t="s">
        <v>99</v>
      </c>
      <c r="B11" s="5" t="n">
        <v>-7304</v>
      </c>
    </row>
    <row r="12" spans="1:4">
      <c r="A12" s="4" t="s">
        <v>186</v>
      </c>
      <c r="B12" s="5" t="n">
        <v>27</v>
      </c>
      <c r="C12" s="5" t="n">
        <v>-2823</v>
      </c>
    </row>
    <row r="13" spans="1:4">
      <c r="A13" s="4" t="s">
        <v>187</v>
      </c>
      <c r="C13" s="5" t="n">
        <v>-1092</v>
      </c>
      <c r="D13" s="5" t="n">
        <v>-1102</v>
      </c>
    </row>
    <row r="14" spans="1:4">
      <c r="A14" s="4" t="s">
        <v>188</v>
      </c>
      <c r="B14" s="5" t="n">
        <v>11425</v>
      </c>
    </row>
    <row r="15" spans="1:4">
      <c r="A15" s="4" t="s">
        <v>189</v>
      </c>
      <c r="B15" s="5" t="n">
        <v>-22494</v>
      </c>
    </row>
    <row r="16" spans="1:4">
      <c r="A16" s="4" t="s">
        <v>190</v>
      </c>
      <c r="B16" s="5" t="n">
        <v>566</v>
      </c>
    </row>
    <row r="17" spans="1:4">
      <c r="A17" s="4" t="s">
        <v>106</v>
      </c>
      <c r="C17" s="5" t="n">
        <v>19937</v>
      </c>
    </row>
    <row r="18" spans="1:4">
      <c r="A18" s="3" t="s">
        <v>191</v>
      </c>
    </row>
    <row r="19" spans="1:4">
      <c r="A19" s="4" t="s">
        <v>192</v>
      </c>
      <c r="B19" s="5" t="n">
        <v>2601</v>
      </c>
      <c r="C19" s="5" t="n">
        <v>11744</v>
      </c>
      <c r="D19" s="5" t="n">
        <v>-15264</v>
      </c>
    </row>
    <row r="20" spans="1:4">
      <c r="A20" s="4" t="s">
        <v>193</v>
      </c>
      <c r="B20" s="5" t="n">
        <v>-8410</v>
      </c>
      <c r="C20" s="5" t="n">
        <v>-1094</v>
      </c>
      <c r="D20" s="5" t="n">
        <v>-4817</v>
      </c>
    </row>
    <row r="21" spans="1:4">
      <c r="A21" s="4" t="s">
        <v>194</v>
      </c>
      <c r="D21" s="5" t="n">
        <v>-2620</v>
      </c>
    </row>
    <row r="22" spans="1:4">
      <c r="A22" s="4" t="s">
        <v>195</v>
      </c>
      <c r="B22" s="5" t="n">
        <v>6522</v>
      </c>
      <c r="C22" s="5" t="n">
        <v>-2385</v>
      </c>
      <c r="D22" s="5" t="n">
        <v>7629</v>
      </c>
    </row>
    <row r="23" spans="1:4">
      <c r="A23" s="4" t="s">
        <v>52</v>
      </c>
      <c r="B23" s="5" t="n">
        <v>21547</v>
      </c>
      <c r="C23" s="5" t="n">
        <v>9740</v>
      </c>
      <c r="D23" s="5" t="n">
        <v>-15650</v>
      </c>
    </row>
    <row r="24" spans="1:4">
      <c r="A24" s="4" t="s">
        <v>46</v>
      </c>
      <c r="B24" s="5" t="n">
        <v>-12122</v>
      </c>
      <c r="C24" s="5" t="n">
        <v>-134</v>
      </c>
      <c r="D24" s="5" t="n">
        <v>-1833</v>
      </c>
    </row>
    <row r="25" spans="1:4">
      <c r="A25" s="4" t="s">
        <v>57</v>
      </c>
      <c r="B25" s="5" t="n">
        <v>15371</v>
      </c>
      <c r="C25" s="5" t="n">
        <v>-9360</v>
      </c>
    </row>
    <row r="26" spans="1:4">
      <c r="A26" s="4" t="s">
        <v>196</v>
      </c>
      <c r="B26" s="5" t="n">
        <v>111656</v>
      </c>
      <c r="C26" s="5" t="n">
        <v>139080</v>
      </c>
      <c r="D26" s="5" t="n">
        <v>82699</v>
      </c>
    </row>
    <row r="27" spans="1:4">
      <c r="A27" s="4" t="s">
        <v>197</v>
      </c>
      <c r="C27" s="5" t="n">
        <v>158</v>
      </c>
      <c r="D27" s="5" t="n">
        <v>-4719</v>
      </c>
    </row>
    <row r="28" spans="1:4">
      <c r="A28" s="4" t="s">
        <v>198</v>
      </c>
      <c r="B28" s="5" t="n">
        <v>111656</v>
      </c>
      <c r="C28" s="5" t="n">
        <v>139238</v>
      </c>
      <c r="D28" s="5" t="n">
        <v>77980</v>
      </c>
    </row>
    <row r="29" spans="1:4">
      <c r="A29" s="3" t="s">
        <v>199</v>
      </c>
    </row>
    <row r="30" spans="1:4">
      <c r="A30" s="4" t="s">
        <v>200</v>
      </c>
      <c r="B30" s="5" t="n">
        <v>-124282</v>
      </c>
      <c r="C30" s="5" t="n">
        <v>-64753</v>
      </c>
      <c r="D30" s="5" t="n">
        <v>-58300</v>
      </c>
    </row>
    <row r="31" spans="1:4">
      <c r="A31" s="4" t="s">
        <v>201</v>
      </c>
      <c r="B31" s="5" t="n">
        <v>-2000</v>
      </c>
    </row>
    <row r="32" spans="1:4">
      <c r="A32" s="4" t="s">
        <v>202</v>
      </c>
      <c r="B32" s="5" t="n">
        <v>-146395</v>
      </c>
      <c r="C32" s="5" t="n">
        <v>-11968</v>
      </c>
      <c r="D32" s="5" t="n">
        <v>-50361</v>
      </c>
    </row>
    <row r="33" spans="1:4">
      <c r="A33" s="4" t="s">
        <v>203</v>
      </c>
      <c r="D33" s="5" t="n">
        <v>-5884</v>
      </c>
    </row>
    <row r="34" spans="1:4">
      <c r="A34" s="4" t="s">
        <v>204</v>
      </c>
      <c r="B34" s="5" t="n">
        <v>-10860</v>
      </c>
    </row>
    <row r="35" spans="1:4">
      <c r="A35" s="4" t="s">
        <v>205</v>
      </c>
      <c r="B35" s="5" t="n">
        <v>-7045</v>
      </c>
    </row>
    <row r="36" spans="1:4">
      <c r="A36" s="4" t="s">
        <v>206</v>
      </c>
      <c r="B36" s="5" t="n">
        <v>-7422</v>
      </c>
    </row>
    <row r="37" spans="1:4">
      <c r="A37" s="4" t="s">
        <v>207</v>
      </c>
      <c r="B37" s="5" t="n">
        <v>-12108</v>
      </c>
      <c r="C37" s="5" t="n">
        <v>38877</v>
      </c>
      <c r="D37" s="5" t="n">
        <v>38707</v>
      </c>
    </row>
    <row r="38" spans="1:4">
      <c r="A38" s="4" t="s">
        <v>208</v>
      </c>
      <c r="B38" s="5" t="n">
        <v>1424</v>
      </c>
      <c r="C38" s="5" t="n">
        <v>5873</v>
      </c>
      <c r="D38" s="5" t="n">
        <v>1371</v>
      </c>
    </row>
    <row r="39" spans="1:4">
      <c r="A39" s="4" t="s">
        <v>209</v>
      </c>
      <c r="B39" s="5" t="n">
        <v>-308688</v>
      </c>
      <c r="C39" s="5" t="n">
        <v>-31971</v>
      </c>
      <c r="D39" s="5" t="n">
        <v>-74467</v>
      </c>
    </row>
    <row r="40" spans="1:4">
      <c r="A40" s="3" t="s">
        <v>210</v>
      </c>
    </row>
    <row r="41" spans="1:4">
      <c r="A41" s="4" t="s">
        <v>211</v>
      </c>
      <c r="B41" s="5" t="n">
        <v>-20965</v>
      </c>
      <c r="C41" s="5" t="n">
        <v>-19070</v>
      </c>
      <c r="D41" s="5" t="n">
        <v>-17488</v>
      </c>
    </row>
    <row r="42" spans="1:4">
      <c r="A42" s="4" t="s">
        <v>212</v>
      </c>
      <c r="B42" s="5" t="n">
        <v>125800</v>
      </c>
    </row>
    <row r="43" spans="1:4">
      <c r="A43" s="4" t="s">
        <v>213</v>
      </c>
      <c r="B43" s="5" t="n">
        <v>-8632</v>
      </c>
      <c r="C43" s="5" t="n">
        <v>-16514</v>
      </c>
      <c r="D43" s="5" t="n">
        <v>-16331</v>
      </c>
    </row>
    <row r="44" spans="1:4">
      <c r="A44" s="4" t="s">
        <v>214</v>
      </c>
      <c r="B44" s="5" t="n">
        <v>-2763</v>
      </c>
      <c r="C44" s="5" t="n">
        <v>-892</v>
      </c>
      <c r="D44" s="5" t="n">
        <v>-1945</v>
      </c>
    </row>
    <row r="45" spans="1:4">
      <c r="A45" s="4" t="s">
        <v>215</v>
      </c>
      <c r="B45" s="5" t="n">
        <v>649</v>
      </c>
      <c r="C45" s="5" t="n">
        <v>1998</v>
      </c>
      <c r="D45" s="5" t="n">
        <v>1129</v>
      </c>
    </row>
    <row r="46" spans="1:4">
      <c r="A46" s="4" t="s">
        <v>216</v>
      </c>
      <c r="B46" s="5" t="n">
        <v>-33564</v>
      </c>
      <c r="C46" s="5" t="n">
        <v>-6017</v>
      </c>
    </row>
    <row r="47" spans="1:4">
      <c r="A47" s="4" t="s">
        <v>217</v>
      </c>
      <c r="B47" s="5" t="n">
        <v>-4114</v>
      </c>
      <c r="C47" s="5" t="n">
        <v>-1893</v>
      </c>
      <c r="D47" s="5" t="n">
        <v>-1665</v>
      </c>
    </row>
    <row r="48" spans="1:4">
      <c r="A48" s="4" t="s">
        <v>218</v>
      </c>
      <c r="B48" s="5" t="n">
        <v>-3485</v>
      </c>
      <c r="D48" s="5" t="n">
        <v>-104</v>
      </c>
    </row>
    <row r="49" spans="1:4">
      <c r="A49" s="4" t="s">
        <v>219</v>
      </c>
      <c r="B49" s="5" t="n">
        <v>22408</v>
      </c>
      <c r="C49" s="5" t="n">
        <v>950</v>
      </c>
      <c r="D49" s="5" t="n">
        <v>2500</v>
      </c>
    </row>
    <row r="50" spans="1:4">
      <c r="A50" s="4" t="s">
        <v>220</v>
      </c>
      <c r="B50" s="5" t="n">
        <v>75334</v>
      </c>
      <c r="C50" s="5" t="n">
        <v>-41438</v>
      </c>
      <c r="D50" s="5" t="n">
        <v>-33904</v>
      </c>
    </row>
    <row r="51" spans="1:4">
      <c r="A51" s="4" t="s">
        <v>221</v>
      </c>
      <c r="B51" s="5" t="n">
        <v>-626</v>
      </c>
    </row>
    <row r="52" spans="1:4">
      <c r="A52" s="4" t="s">
        <v>222</v>
      </c>
      <c r="B52" s="5" t="n">
        <v>-122324</v>
      </c>
      <c r="C52" s="5" t="n">
        <v>65829</v>
      </c>
      <c r="D52" s="5" t="n">
        <v>-30391</v>
      </c>
    </row>
    <row r="53" spans="1:4">
      <c r="A53" s="4" t="s">
        <v>223</v>
      </c>
      <c r="B53" s="5" t="n">
        <v>392045</v>
      </c>
      <c r="C53" s="5" t="n">
        <v>326216</v>
      </c>
      <c r="D53" s="5" t="n">
        <v>356607</v>
      </c>
    </row>
    <row r="54" spans="1:4">
      <c r="A54" s="4" t="s">
        <v>224</v>
      </c>
      <c r="B54" s="5" t="n">
        <v>269721</v>
      </c>
      <c r="C54" s="5" t="n">
        <v>392045</v>
      </c>
      <c r="D54" s="5" t="n">
        <v>326216</v>
      </c>
    </row>
    <row r="55" spans="1:4">
      <c r="A55" s="3" t="s">
        <v>225</v>
      </c>
    </row>
    <row r="56" spans="1:4">
      <c r="A56" s="4" t="s">
        <v>226</v>
      </c>
      <c r="B56" s="5" t="n">
        <v>4451</v>
      </c>
      <c r="C56" s="5" t="n">
        <v>2724</v>
      </c>
      <c r="D56" s="5" t="n">
        <v>2930</v>
      </c>
    </row>
    <row r="57" spans="1:4">
      <c r="A57" s="4" t="s">
        <v>227</v>
      </c>
      <c r="B57" s="5" t="n">
        <v>8237</v>
      </c>
      <c r="C57" s="5" t="n">
        <v>9636</v>
      </c>
      <c r="D57" s="5" t="n">
        <v>48349</v>
      </c>
    </row>
    <row r="58" spans="1:4">
      <c r="A58" s="4" t="s">
        <v>228</v>
      </c>
      <c r="B58" s="5" t="n">
        <v>5487</v>
      </c>
      <c r="C58" s="5" t="n">
        <v>5141</v>
      </c>
      <c r="D58" s="5" t="n">
        <v>4618</v>
      </c>
    </row>
    <row r="59" spans="1:4">
      <c r="A59" s="3" t="s">
        <v>229</v>
      </c>
    </row>
    <row r="60" spans="1:4">
      <c r="A60" s="4" t="s">
        <v>230</v>
      </c>
      <c r="B60" s="6" t="n">
        <v>16847</v>
      </c>
      <c r="C60" s="6" t="n">
        <v>7705</v>
      </c>
      <c r="D60" s="6" t="n">
        <v>51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1</v>
      </c>
      <c r="B1" s="2" t="s">
        <v>1</v>
      </c>
    </row>
    <row r="2" spans="1:4">
      <c r="B2" s="2" t="s">
        <v>2</v>
      </c>
      <c r="C2" s="2" t="s">
        <v>30</v>
      </c>
      <c r="D2" s="2" t="s">
        <v>86</v>
      </c>
    </row>
    <row r="3" spans="1:4">
      <c r="A3" s="3" t="s">
        <v>232</v>
      </c>
    </row>
    <row r="4" spans="1:4">
      <c r="A4" s="4" t="s">
        <v>233</v>
      </c>
      <c r="B4" s="9" t="n">
        <v>12.6</v>
      </c>
      <c r="C4" s="6" t="n">
        <v>0</v>
      </c>
      <c r="D4" s="9" t="n">
        <v>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9721</v>
      </c>
      <c r="C3" s="6" t="n">
        <v>392045</v>
      </c>
    </row>
    <row r="4" spans="1:3">
      <c r="A4" s="4" t="s">
        <v>33</v>
      </c>
      <c r="B4" s="5" t="n">
        <v>524</v>
      </c>
      <c r="C4" s="5" t="n">
        <v>824</v>
      </c>
    </row>
    <row r="5" spans="1:3">
      <c r="A5" s="4" t="s">
        <v>34</v>
      </c>
      <c r="B5" s="5" t="n">
        <v>9237</v>
      </c>
    </row>
    <row r="6" spans="1:3">
      <c r="A6" s="4" t="s">
        <v>35</v>
      </c>
      <c r="B6" s="5" t="n">
        <v>45419</v>
      </c>
      <c r="C6" s="5" t="n">
        <v>39020</v>
      </c>
    </row>
    <row r="7" spans="1:3">
      <c r="A7" s="4" t="s">
        <v>36</v>
      </c>
      <c r="B7" s="5" t="n">
        <v>14365</v>
      </c>
      <c r="C7" s="5" t="n">
        <v>8220</v>
      </c>
    </row>
    <row r="8" spans="1:3">
      <c r="A8" s="4" t="s">
        <v>37</v>
      </c>
      <c r="B8" s="5" t="n">
        <v>28103</v>
      </c>
      <c r="C8" s="5" t="n">
        <v>28383</v>
      </c>
    </row>
    <row r="9" spans="1:3">
      <c r="A9" s="4" t="s">
        <v>38</v>
      </c>
      <c r="B9" s="5" t="n">
        <v>367369</v>
      </c>
      <c r="C9" s="5" t="n">
        <v>468492</v>
      </c>
    </row>
    <row r="10" spans="1:3">
      <c r="A10" s="3" t="s">
        <v>39</v>
      </c>
    </row>
    <row r="11" spans="1:3">
      <c r="A11" s="4" t="s">
        <v>40</v>
      </c>
      <c r="B11" s="5" t="n">
        <v>1138362</v>
      </c>
      <c r="C11" s="5" t="n">
        <v>807247</v>
      </c>
    </row>
    <row r="12" spans="1:3">
      <c r="A12" s="4" t="s">
        <v>41</v>
      </c>
      <c r="B12" s="5" t="n">
        <v>-490650</v>
      </c>
      <c r="C12" s="5" t="n">
        <v>-433744</v>
      </c>
    </row>
    <row r="13" spans="1:3">
      <c r="A13" s="4" t="s">
        <v>42</v>
      </c>
      <c r="B13" s="5" t="n">
        <v>647712</v>
      </c>
      <c r="C13" s="5" t="n">
        <v>373503</v>
      </c>
    </row>
    <row r="14" spans="1:3">
      <c r="A14" s="4" t="s">
        <v>43</v>
      </c>
      <c r="B14" s="5" t="n">
        <v>48291</v>
      </c>
      <c r="C14" s="5" t="n">
        <v>43468</v>
      </c>
    </row>
    <row r="15" spans="1:3">
      <c r="A15" s="4" t="s">
        <v>44</v>
      </c>
      <c r="B15" s="5" t="n">
        <v>62873</v>
      </c>
      <c r="C15" s="5" t="n">
        <v>45077</v>
      </c>
    </row>
    <row r="16" spans="1:3">
      <c r="A16" s="4" t="s">
        <v>45</v>
      </c>
      <c r="B16" s="5" t="n">
        <v>15029</v>
      </c>
      <c r="C16" s="5" t="n">
        <v>1081</v>
      </c>
    </row>
    <row r="17" spans="1:3">
      <c r="A17" s="4" t="s">
        <v>33</v>
      </c>
      <c r="B17" s="5" t="n">
        <v>18113</v>
      </c>
      <c r="C17" s="5" t="n">
        <v>5477</v>
      </c>
    </row>
    <row r="18" spans="1:3">
      <c r="A18" s="4" t="s">
        <v>46</v>
      </c>
      <c r="B18" s="5" t="n">
        <v>38831</v>
      </c>
      <c r="C18" s="5" t="n">
        <v>7906</v>
      </c>
    </row>
    <row r="19" spans="1:3">
      <c r="A19" s="4" t="s">
        <v>47</v>
      </c>
      <c r="B19" s="5" t="n">
        <v>1198218</v>
      </c>
      <c r="C19" s="5" t="n">
        <v>945004</v>
      </c>
    </row>
    <row r="20" spans="1:3">
      <c r="A20" s="3" t="s">
        <v>48</v>
      </c>
    </row>
    <row r="21" spans="1:3">
      <c r="A21" s="4" t="s">
        <v>49</v>
      </c>
      <c r="B21" s="5" t="n">
        <v>12440</v>
      </c>
      <c r="C21" s="5" t="n">
        <v>6284</v>
      </c>
    </row>
    <row r="22" spans="1:3">
      <c r="A22" s="4" t="s">
        <v>50</v>
      </c>
      <c r="B22" s="5" t="n">
        <v>92708</v>
      </c>
      <c r="C22" s="5" t="n">
        <v>54289</v>
      </c>
    </row>
    <row r="23" spans="1:3">
      <c r="A23" s="4" t="s">
        <v>51</v>
      </c>
      <c r="B23" s="5" t="n">
        <v>5487</v>
      </c>
      <c r="C23" s="5" t="n">
        <v>5142</v>
      </c>
    </row>
    <row r="24" spans="1:3">
      <c r="A24" s="4" t="s">
        <v>52</v>
      </c>
      <c r="B24" s="5" t="n">
        <v>13531</v>
      </c>
      <c r="C24" s="5" t="n">
        <v>9181</v>
      </c>
    </row>
    <row r="25" spans="1:3">
      <c r="A25" s="4" t="s">
        <v>53</v>
      </c>
      <c r="B25" s="5" t="n">
        <v>25529</v>
      </c>
      <c r="C25" s="5" t="n">
        <v>9459</v>
      </c>
    </row>
    <row r="26" spans="1:3">
      <c r="A26" s="4" t="s">
        <v>54</v>
      </c>
      <c r="B26" s="5" t="n">
        <v>410</v>
      </c>
    </row>
    <row r="27" spans="1:3">
      <c r="A27" s="4" t="s">
        <v>55</v>
      </c>
      <c r="B27" s="5" t="n">
        <v>150105</v>
      </c>
      <c r="C27" s="5" t="n">
        <v>84355</v>
      </c>
    </row>
    <row r="28" spans="1:3">
      <c r="A28" s="4" t="s">
        <v>56</v>
      </c>
      <c r="B28" s="5" t="n">
        <v>46622</v>
      </c>
      <c r="C28" s="5" t="n">
        <v>45406</v>
      </c>
    </row>
    <row r="29" spans="1:3">
      <c r="A29" s="4" t="s">
        <v>57</v>
      </c>
      <c r="B29" s="5" t="n">
        <v>47939</v>
      </c>
      <c r="C29" s="5" t="n">
        <v>26944</v>
      </c>
    </row>
    <row r="30" spans="1:3">
      <c r="A30" s="4" t="s">
        <v>58</v>
      </c>
      <c r="B30" s="5" t="n">
        <v>144383</v>
      </c>
      <c r="C30" s="5" t="n">
        <v>26575</v>
      </c>
    </row>
    <row r="31" spans="1:3">
      <c r="A31" s="4" t="s">
        <v>59</v>
      </c>
      <c r="B31" s="5" t="n">
        <v>389049</v>
      </c>
      <c r="C31" s="5" t="n">
        <v>183280</v>
      </c>
    </row>
    <row r="32" spans="1:3">
      <c r="A32" s="4" t="s">
        <v>60</v>
      </c>
      <c r="B32" s="4" t="s">
        <v>61</v>
      </c>
      <c r="C32" s="4" t="s">
        <v>61</v>
      </c>
    </row>
    <row r="33" spans="1:3">
      <c r="A33" s="3" t="s">
        <v>62</v>
      </c>
    </row>
    <row r="34" spans="1:3">
      <c r="A34" s="4" t="s">
        <v>63</v>
      </c>
      <c r="B34" s="4" t="s">
        <v>61</v>
      </c>
      <c r="C34" s="4" t="s">
        <v>61</v>
      </c>
    </row>
    <row r="35" spans="1:3">
      <c r="A35" s="4" t="s">
        <v>64</v>
      </c>
      <c r="B35" s="5" t="n">
        <v>169</v>
      </c>
      <c r="C35" s="5" t="n">
        <v>168</v>
      </c>
    </row>
    <row r="36" spans="1:3">
      <c r="A36" s="4" t="s">
        <v>65</v>
      </c>
      <c r="B36" s="5" t="n">
        <v>-23127</v>
      </c>
      <c r="C36" s="5" t="n">
        <v>-18254</v>
      </c>
    </row>
    <row r="37" spans="1:3">
      <c r="A37" s="4" t="s">
        <v>66</v>
      </c>
      <c r="B37" s="5" t="n">
        <v>160176</v>
      </c>
      <c r="C37" s="5" t="n">
        <v>154768</v>
      </c>
    </row>
    <row r="38" spans="1:3">
      <c r="A38" s="4" t="s">
        <v>67</v>
      </c>
      <c r="B38" s="5" t="n">
        <v>538109</v>
      </c>
      <c r="C38" s="5" t="n">
        <v>547321</v>
      </c>
    </row>
    <row r="39" spans="1:3">
      <c r="A39" s="4" t="s">
        <v>68</v>
      </c>
      <c r="B39" s="5" t="n">
        <v>1728</v>
      </c>
      <c r="C39" s="5" t="n">
        <v>-3704</v>
      </c>
    </row>
    <row r="40" spans="1:3">
      <c r="A40" s="4" t="s">
        <v>69</v>
      </c>
      <c r="B40" s="5" t="n">
        <v>677055</v>
      </c>
      <c r="C40" s="5" t="n">
        <v>680299</v>
      </c>
    </row>
    <row r="41" spans="1:3">
      <c r="A41" s="4" t="s">
        <v>70</v>
      </c>
      <c r="B41" s="5" t="n">
        <v>132114</v>
      </c>
      <c r="C41" s="5" t="n">
        <v>81425</v>
      </c>
    </row>
    <row r="42" spans="1:3">
      <c r="A42" s="4" t="s">
        <v>71</v>
      </c>
      <c r="B42" s="5" t="n">
        <v>809169</v>
      </c>
      <c r="C42" s="5" t="n">
        <v>761724</v>
      </c>
    </row>
    <row r="43" spans="1:3">
      <c r="A43" s="4" t="s">
        <v>72</v>
      </c>
      <c r="B43" s="6" t="n">
        <v>1198218</v>
      </c>
      <c r="C43" s="6" t="n">
        <v>945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3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153</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96</v>
      </c>
      <c r="B24" s="4" t="s">
        <v>310</v>
      </c>
    </row>
    <row r="25" spans="1:2">
      <c r="A25" s="4" t="s">
        <v>311</v>
      </c>
      <c r="B25" s="4" t="s">
        <v>312</v>
      </c>
    </row>
    <row r="26" spans="1:2">
      <c r="A26" s="4" t="s">
        <v>98</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row r="32" spans="1:2">
      <c r="A32" s="4" t="s">
        <v>324</v>
      </c>
      <c r="B32" s="4" t="s">
        <v>325</v>
      </c>
    </row>
    <row r="33" spans="1:2">
      <c r="A33" s="4" t="s">
        <v>326</v>
      </c>
      <c r="B33" s="4" t="s">
        <v>327</v>
      </c>
    </row>
    <row r="34" spans="1:2">
      <c r="A34" s="4" t="s">
        <v>328</v>
      </c>
      <c r="B34" s="4" t="s">
        <v>329</v>
      </c>
    </row>
    <row r="35" spans="1:2">
      <c r="A35" s="4" t="s">
        <v>330</v>
      </c>
      <c r="B35" s="4" t="s">
        <v>331</v>
      </c>
    </row>
    <row r="36" spans="1:2">
      <c r="A36" s="4" t="s">
        <v>332</v>
      </c>
      <c r="B36" s="4" t="s">
        <v>333</v>
      </c>
    </row>
    <row r="37" spans="1:2">
      <c r="A37" s="4" t="s">
        <v>334</v>
      </c>
      <c r="B37"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74</v>
      </c>
    </row>
    <row r="3" spans="1:3">
      <c r="A3" s="4" t="s">
        <v>75</v>
      </c>
      <c r="B3" s="6" t="n">
        <v>13149</v>
      </c>
      <c r="C3" s="6" t="n">
        <v>9294</v>
      </c>
    </row>
    <row r="4" spans="1:3">
      <c r="A4" s="4" t="s">
        <v>76</v>
      </c>
      <c r="B4" s="7" t="n">
        <v>0.01</v>
      </c>
      <c r="C4" s="7" t="n">
        <v>0.01</v>
      </c>
    </row>
    <row r="5" spans="1:3">
      <c r="A5" s="4" t="s">
        <v>77</v>
      </c>
      <c r="B5" s="5" t="n">
        <v>10000000</v>
      </c>
      <c r="C5" s="5" t="n">
        <v>10000000</v>
      </c>
    </row>
    <row r="6" spans="1:3">
      <c r="A6" s="4" t="s">
        <v>78</v>
      </c>
      <c r="B6" s="5" t="n">
        <v>0</v>
      </c>
      <c r="C6" s="5" t="n">
        <v>0</v>
      </c>
    </row>
    <row r="7" spans="1:3">
      <c r="A7" s="4" t="s">
        <v>79</v>
      </c>
      <c r="B7" s="5" t="n">
        <v>0</v>
      </c>
      <c r="C7" s="5" t="n">
        <v>0</v>
      </c>
    </row>
    <row r="8" spans="1:3">
      <c r="A8" s="4" t="s">
        <v>80</v>
      </c>
      <c r="B8" s="7" t="n">
        <v>0.01</v>
      </c>
      <c r="C8" s="7" t="n">
        <v>0.01</v>
      </c>
    </row>
    <row r="9" spans="1:3">
      <c r="A9" s="4" t="s">
        <v>81</v>
      </c>
      <c r="B9" s="5" t="n">
        <v>50000000</v>
      </c>
      <c r="C9" s="5" t="n">
        <v>50000000</v>
      </c>
    </row>
    <row r="10" spans="1:3">
      <c r="A10" s="4" t="s">
        <v>82</v>
      </c>
      <c r="B10" s="5" t="n">
        <v>16971634</v>
      </c>
      <c r="C10" s="5" t="n">
        <v>16828576</v>
      </c>
    </row>
    <row r="11" spans="1:3">
      <c r="A11" s="4" t="s">
        <v>83</v>
      </c>
      <c r="B11" s="5" t="n">
        <v>16138983</v>
      </c>
      <c r="C11" s="5" t="n">
        <v>16067736</v>
      </c>
    </row>
    <row r="12" spans="1:3">
      <c r="A12" s="4" t="s">
        <v>84</v>
      </c>
      <c r="B12" s="5" t="n">
        <v>832652</v>
      </c>
      <c r="C12" s="5" t="n">
        <v>760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row r="8" spans="1:2">
      <c r="A8" s="4" t="s">
        <v>359</v>
      </c>
    </row>
    <row r="9" spans="1:2">
      <c r="A9" s="3" t="s">
        <v>353</v>
      </c>
    </row>
    <row r="10" spans="1:2">
      <c r="A10" s="4" t="s">
        <v>357</v>
      </c>
      <c r="B10" s="4" t="s">
        <v>360</v>
      </c>
    </row>
    <row r="11" spans="1:2">
      <c r="A11" s="4" t="s">
        <v>361</v>
      </c>
    </row>
    <row r="12" spans="1:2">
      <c r="A12" s="3" t="s">
        <v>353</v>
      </c>
    </row>
    <row r="13" spans="1:2">
      <c r="A13" s="4" t="s">
        <v>357</v>
      </c>
      <c r="B13"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row>
    <row r="9" spans="1:2">
      <c r="A9" s="4" t="s">
        <v>388</v>
      </c>
      <c r="B9"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v>
      </c>
    </row>
    <row r="3" spans="1:2">
      <c r="A3" s="3" t="s">
        <v>260</v>
      </c>
    </row>
    <row r="4" spans="1:2">
      <c r="A4" s="4" t="s">
        <v>425</v>
      </c>
      <c r="B4"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457003</v>
      </c>
      <c r="C4" s="6" t="n">
        <v>355369</v>
      </c>
      <c r="D4" s="6" t="n">
        <v>336347</v>
      </c>
    </row>
    <row r="5" spans="1:4">
      <c r="A5" s="3" t="s">
        <v>89</v>
      </c>
    </row>
    <row r="6" spans="1:4">
      <c r="A6" s="4" t="s">
        <v>90</v>
      </c>
      <c r="B6" s="5" t="n">
        <v>116427</v>
      </c>
      <c r="C6" s="5" t="n">
        <v>77806</v>
      </c>
      <c r="D6" s="5" t="n">
        <v>77888</v>
      </c>
    </row>
    <row r="7" spans="1:4">
      <c r="A7" s="4" t="s">
        <v>91</v>
      </c>
      <c r="B7" s="5" t="n">
        <v>52902</v>
      </c>
      <c r="C7" s="5" t="n">
        <v>39582</v>
      </c>
      <c r="D7" s="5" t="n">
        <v>30954</v>
      </c>
    </row>
    <row r="8" spans="1:4">
      <c r="A8" s="4" t="s">
        <v>92</v>
      </c>
      <c r="B8" s="5" t="n">
        <v>31050</v>
      </c>
      <c r="C8" s="5" t="n">
        <v>23898</v>
      </c>
      <c r="D8" s="5" t="n">
        <v>21664</v>
      </c>
    </row>
    <row r="9" spans="1:4">
      <c r="A9" s="4" t="s">
        <v>93</v>
      </c>
      <c r="B9" s="5" t="n">
        <v>14342</v>
      </c>
      <c r="C9" s="5" t="n">
        <v>14803</v>
      </c>
      <c r="D9" s="5" t="n">
        <v>13338</v>
      </c>
    </row>
    <row r="10" spans="1:4">
      <c r="A10" s="4" t="s">
        <v>94</v>
      </c>
      <c r="B10" s="5" t="n">
        <v>94293</v>
      </c>
      <c r="C10" s="5" t="n">
        <v>59436</v>
      </c>
      <c r="D10" s="5" t="n">
        <v>52734</v>
      </c>
    </row>
    <row r="11" spans="1:4">
      <c r="A11" s="4" t="s">
        <v>95</v>
      </c>
      <c r="B11" s="5" t="n">
        <v>16279</v>
      </c>
      <c r="C11" s="5" t="n">
        <v>7182</v>
      </c>
      <c r="D11" s="5" t="n">
        <v>2959</v>
      </c>
    </row>
    <row r="12" spans="1:4">
      <c r="A12" s="4" t="s">
        <v>96</v>
      </c>
      <c r="B12" s="5" t="n">
        <v>1785</v>
      </c>
    </row>
    <row r="13" spans="1:4">
      <c r="A13" s="4" t="s">
        <v>97</v>
      </c>
      <c r="B13" s="5" t="n">
        <v>75980</v>
      </c>
      <c r="C13" s="5" t="n">
        <v>56890</v>
      </c>
      <c r="D13" s="5" t="n">
        <v>51234</v>
      </c>
    </row>
    <row r="14" spans="1:4">
      <c r="A14" s="4" t="s">
        <v>98</v>
      </c>
      <c r="B14" s="5" t="n">
        <v>11425</v>
      </c>
    </row>
    <row r="15" spans="1:4">
      <c r="A15" s="4" t="s">
        <v>99</v>
      </c>
      <c r="B15" s="5" t="n">
        <v>-7304</v>
      </c>
    </row>
    <row r="16" spans="1:4">
      <c r="A16" s="4" t="s">
        <v>100</v>
      </c>
      <c r="B16" s="5" t="n">
        <v>27</v>
      </c>
      <c r="C16" s="5" t="n">
        <v>-2823</v>
      </c>
    </row>
    <row r="17" spans="1:4">
      <c r="A17" s="4" t="s">
        <v>101</v>
      </c>
      <c r="B17" s="5" t="n">
        <v>407206</v>
      </c>
      <c r="C17" s="5" t="n">
        <v>276774</v>
      </c>
      <c r="D17" s="5" t="n">
        <v>250771</v>
      </c>
    </row>
    <row r="18" spans="1:4">
      <c r="A18" s="4" t="s">
        <v>102</v>
      </c>
      <c r="B18" s="5" t="n">
        <v>49797</v>
      </c>
      <c r="C18" s="5" t="n">
        <v>78595</v>
      </c>
      <c r="D18" s="5" t="n">
        <v>85576</v>
      </c>
    </row>
    <row r="19" spans="1:4">
      <c r="A19" s="3" t="s">
        <v>103</v>
      </c>
    </row>
    <row r="20" spans="1:4">
      <c r="A20" s="4" t="s">
        <v>104</v>
      </c>
      <c r="B20" s="5" t="n">
        <v>1239</v>
      </c>
      <c r="C20" s="5" t="n">
        <v>588</v>
      </c>
      <c r="D20" s="5" t="n">
        <v>788</v>
      </c>
    </row>
    <row r="21" spans="1:4">
      <c r="A21" s="4" t="s">
        <v>105</v>
      </c>
      <c r="B21" s="5" t="n">
        <v>-5362</v>
      </c>
      <c r="C21" s="5" t="n">
        <v>-3180</v>
      </c>
      <c r="D21" s="5" t="n">
        <v>-1208</v>
      </c>
    </row>
    <row r="22" spans="1:4">
      <c r="A22" s="4" t="s">
        <v>106</v>
      </c>
      <c r="C22" s="5" t="n">
        <v>-19937</v>
      </c>
    </row>
    <row r="23" spans="1:4">
      <c r="A23" s="4" t="s">
        <v>107</v>
      </c>
      <c r="B23" s="5" t="n">
        <v>-300</v>
      </c>
      <c r="C23" s="5" t="n">
        <v>135</v>
      </c>
      <c r="D23" s="5" t="n">
        <v>1012</v>
      </c>
    </row>
    <row r="24" spans="1:4">
      <c r="A24" s="4" t="s">
        <v>108</v>
      </c>
      <c r="B24" s="5" t="n">
        <v>-4423</v>
      </c>
      <c r="C24" s="5" t="n">
        <v>-22394</v>
      </c>
      <c r="D24" s="5" t="n">
        <v>592</v>
      </c>
    </row>
    <row r="25" spans="1:4">
      <c r="A25" s="4" t="s">
        <v>109</v>
      </c>
      <c r="B25" s="5" t="n">
        <v>45374</v>
      </c>
      <c r="C25" s="5" t="n">
        <v>56201</v>
      </c>
      <c r="D25" s="5" t="n">
        <v>86168</v>
      </c>
    </row>
    <row r="26" spans="1:4">
      <c r="A26" s="4" t="s">
        <v>110</v>
      </c>
      <c r="B26" s="5" t="n">
        <v>21160</v>
      </c>
      <c r="C26" s="5" t="n">
        <v>24137</v>
      </c>
      <c r="D26" s="5" t="n">
        <v>28148</v>
      </c>
    </row>
    <row r="27" spans="1:4">
      <c r="A27" s="4" t="s">
        <v>111</v>
      </c>
      <c r="B27" s="5" t="n">
        <v>24214</v>
      </c>
      <c r="C27" s="5" t="n">
        <v>32064</v>
      </c>
      <c r="D27" s="5" t="n">
        <v>58020</v>
      </c>
    </row>
    <row r="28" spans="1:4">
      <c r="A28" s="3" t="s">
        <v>112</v>
      </c>
    </row>
    <row r="29" spans="1:4">
      <c r="A29" s="4" t="s">
        <v>113</v>
      </c>
      <c r="C29" s="5" t="n">
        <v>1092</v>
      </c>
      <c r="D29" s="5" t="n">
        <v>1102</v>
      </c>
    </row>
    <row r="30" spans="1:4">
      <c r="A30" s="4" t="s">
        <v>114</v>
      </c>
      <c r="B30" s="5" t="n">
        <v>24214</v>
      </c>
      <c r="C30" s="5" t="n">
        <v>33156</v>
      </c>
      <c r="D30" s="5" t="n">
        <v>59122</v>
      </c>
    </row>
    <row r="31" spans="1:4">
      <c r="A31" s="4" t="s">
        <v>115</v>
      </c>
      <c r="B31" s="5" t="n">
        <v>-12113</v>
      </c>
      <c r="C31" s="5" t="n">
        <v>-16216</v>
      </c>
      <c r="D31" s="5" t="n">
        <v>-10970</v>
      </c>
    </row>
    <row r="32" spans="1:4">
      <c r="A32" s="4" t="s">
        <v>116</v>
      </c>
      <c r="B32" s="6" t="n">
        <v>12101</v>
      </c>
      <c r="C32" s="6" t="n">
        <v>16940</v>
      </c>
      <c r="D32" s="6" t="n">
        <v>48152</v>
      </c>
    </row>
    <row r="33" spans="1:4">
      <c r="A33" s="3" t="s">
        <v>117</v>
      </c>
    </row>
    <row r="34" spans="1:4">
      <c r="A34" s="4" t="s">
        <v>118</v>
      </c>
      <c r="B34" s="7" t="n">
        <v>0.75</v>
      </c>
      <c r="C34" s="7" t="n">
        <v>0.99</v>
      </c>
      <c r="D34" s="7" t="n">
        <v>2.96</v>
      </c>
    </row>
    <row r="35" spans="1:4">
      <c r="A35" s="4" t="s">
        <v>119</v>
      </c>
      <c r="C35" s="8" t="n">
        <v>0.07000000000000001</v>
      </c>
      <c r="D35" s="8" t="n">
        <v>0.07000000000000001</v>
      </c>
    </row>
    <row r="36" spans="1:4">
      <c r="A36" s="4" t="s">
        <v>120</v>
      </c>
      <c r="B36" s="8" t="n">
        <v>0.75</v>
      </c>
      <c r="C36" s="8" t="n">
        <v>1.06</v>
      </c>
      <c r="D36" s="8" t="n">
        <v>3.03</v>
      </c>
    </row>
    <row r="37" spans="1:4">
      <c r="A37" s="3" t="s">
        <v>121</v>
      </c>
    </row>
    <row r="38" spans="1:4">
      <c r="A38" s="4" t="s">
        <v>118</v>
      </c>
      <c r="B38" s="8" t="n">
        <v>0.75</v>
      </c>
      <c r="C38" s="8" t="n">
        <v>0.98</v>
      </c>
      <c r="D38" s="8" t="n">
        <v>2.94</v>
      </c>
    </row>
    <row r="39" spans="1:4">
      <c r="A39" s="4" t="s">
        <v>119</v>
      </c>
      <c r="C39" s="8" t="n">
        <v>0.07000000000000001</v>
      </c>
      <c r="D39" s="8" t="n">
        <v>0.07000000000000001</v>
      </c>
    </row>
    <row r="40" spans="1:4">
      <c r="A40" s="4" t="s">
        <v>120</v>
      </c>
      <c r="B40" s="7" t="n">
        <v>0.75</v>
      </c>
      <c r="C40" s="7" t="n">
        <v>1.05</v>
      </c>
      <c r="D40" s="7" t="n">
        <v>3.01</v>
      </c>
    </row>
    <row r="41" spans="1:4">
      <c r="A41" s="3" t="s">
        <v>122</v>
      </c>
    </row>
    <row r="42" spans="1:4">
      <c r="A42" s="4" t="s">
        <v>123</v>
      </c>
      <c r="B42" s="5" t="n">
        <v>16131</v>
      </c>
      <c r="C42" s="5" t="n">
        <v>16022</v>
      </c>
      <c r="D42" s="5" t="n">
        <v>15898</v>
      </c>
    </row>
    <row r="43" spans="1:4">
      <c r="A43" s="4" t="s">
        <v>124</v>
      </c>
      <c r="B43" s="5" t="n">
        <v>16227</v>
      </c>
      <c r="C43" s="5" t="n">
        <v>16142</v>
      </c>
      <c r="D43" s="5" t="n">
        <v>16013</v>
      </c>
    </row>
    <row r="44" spans="1:4">
      <c r="A44" s="4" t="s">
        <v>125</v>
      </c>
      <c r="B44" s="7" t="n">
        <v>1.32</v>
      </c>
      <c r="C44" s="7" t="n">
        <v>1.22</v>
      </c>
      <c r="D44" s="7" t="n">
        <v>1.12</v>
      </c>
    </row>
    <row r="45" spans="1:4">
      <c r="A45" s="4" t="s">
        <v>126</v>
      </c>
    </row>
    <row r="46" spans="1:4">
      <c r="A46" s="3" t="s">
        <v>87</v>
      </c>
    </row>
    <row r="47" spans="1:4">
      <c r="A47" s="4" t="s">
        <v>88</v>
      </c>
      <c r="B47" s="6" t="n">
        <v>228798</v>
      </c>
      <c r="C47" s="6" t="n">
        <v>237042</v>
      </c>
      <c r="D47" s="6" t="n">
        <v>241690</v>
      </c>
    </row>
    <row r="48" spans="1:4">
      <c r="A48" s="4" t="s">
        <v>127</v>
      </c>
    </row>
    <row r="49" spans="1:4">
      <c r="A49" s="3" t="s">
        <v>87</v>
      </c>
    </row>
    <row r="50" spans="1:4">
      <c r="A50" s="4" t="s">
        <v>88</v>
      </c>
      <c r="B50" s="5" t="n">
        <v>188019</v>
      </c>
      <c r="C50" s="5" t="n">
        <v>86485</v>
      </c>
      <c r="D50" s="5" t="n">
        <v>85284</v>
      </c>
    </row>
    <row r="51" spans="1:4">
      <c r="A51" s="4" t="s">
        <v>128</v>
      </c>
    </row>
    <row r="52" spans="1:4">
      <c r="A52" s="3" t="s">
        <v>87</v>
      </c>
    </row>
    <row r="53" spans="1:4">
      <c r="A53" s="4" t="s">
        <v>88</v>
      </c>
      <c r="B53" s="5" t="n">
        <v>21608</v>
      </c>
      <c r="C53" s="5" t="n">
        <v>21040</v>
      </c>
    </row>
    <row r="54" spans="1:4">
      <c r="A54" s="4" t="s">
        <v>129</v>
      </c>
    </row>
    <row r="55" spans="1:4">
      <c r="A55" s="3" t="s">
        <v>87</v>
      </c>
    </row>
    <row r="56" spans="1:4">
      <c r="A56" s="4" t="s">
        <v>88</v>
      </c>
      <c r="B56" s="6" t="n">
        <v>18578</v>
      </c>
      <c r="C56" s="6" t="n">
        <v>10802</v>
      </c>
      <c r="D56" s="6" t="n">
        <v>93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2</v>
      </c>
    </row>
    <row r="3" spans="1:2">
      <c r="A3" s="3" t="s">
        <v>26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v>
      </c>
    </row>
    <row r="3" spans="1:2">
      <c r="A3" s="3" t="s">
        <v>266</v>
      </c>
    </row>
    <row r="4" spans="1:2">
      <c r="A4" s="4" t="s">
        <v>433</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4</v>
      </c>
      <c r="B1" s="2" t="s">
        <v>435</v>
      </c>
      <c r="D1" s="2" t="s">
        <v>1</v>
      </c>
    </row>
    <row r="2" spans="1:4">
      <c r="B2" s="2" t="s">
        <v>2</v>
      </c>
      <c r="C2" s="2" t="s">
        <v>30</v>
      </c>
      <c r="D2" s="2" t="s">
        <v>30</v>
      </c>
    </row>
    <row r="3" spans="1:4">
      <c r="A3" s="3" t="s">
        <v>436</v>
      </c>
    </row>
    <row r="4" spans="1:4">
      <c r="A4" s="4" t="s">
        <v>437</v>
      </c>
      <c r="B4" s="9" t="n">
        <v>-0.8</v>
      </c>
      <c r="C4" s="9" t="n">
        <v>0.7</v>
      </c>
    </row>
    <row r="5" spans="1:4">
      <c r="A5" s="4" t="s">
        <v>90</v>
      </c>
    </row>
    <row r="6" spans="1:4">
      <c r="A6" s="3" t="s">
        <v>436</v>
      </c>
    </row>
    <row r="7" spans="1:4">
      <c r="A7" s="4" t="s">
        <v>437</v>
      </c>
      <c r="D7" s="9" t="n">
        <v>-4.1</v>
      </c>
    </row>
    <row r="8" spans="1:4">
      <c r="A8" s="4" t="s">
        <v>300</v>
      </c>
    </row>
    <row r="9" spans="1:4">
      <c r="A9" s="3" t="s">
        <v>436</v>
      </c>
    </row>
    <row r="10" spans="1:4">
      <c r="A10" s="4" t="s">
        <v>437</v>
      </c>
      <c r="D10" s="10" t="n">
        <v>2.3</v>
      </c>
    </row>
    <row r="11" spans="1:4">
      <c r="A11" s="4" t="s">
        <v>438</v>
      </c>
    </row>
    <row r="12" spans="1:4">
      <c r="A12" s="3" t="s">
        <v>436</v>
      </c>
    </row>
    <row r="13" spans="1:4">
      <c r="A13" s="4" t="s">
        <v>437</v>
      </c>
      <c r="D13" s="10" t="n">
        <v>2.4</v>
      </c>
    </row>
    <row r="14" spans="1:4">
      <c r="A14" s="4" t="s">
        <v>439</v>
      </c>
    </row>
    <row r="15" spans="1:4">
      <c r="A15" s="3" t="s">
        <v>436</v>
      </c>
    </row>
    <row r="16" spans="1:4">
      <c r="A16" s="4" t="s">
        <v>437</v>
      </c>
      <c r="D16" s="9" t="n">
        <v>-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9" t="n">
        <v>24.3</v>
      </c>
    </row>
    <row r="5" spans="1:3">
      <c r="A5" s="4" t="s">
        <v>443</v>
      </c>
    </row>
    <row r="6" spans="1:3">
      <c r="A6" s="3" t="s">
        <v>441</v>
      </c>
    </row>
    <row r="7" spans="1:3">
      <c r="A7" s="4" t="s">
        <v>444</v>
      </c>
      <c r="B7" s="9" t="n">
        <v>7.5</v>
      </c>
      <c r="C7" s="9" t="n">
        <v>3.8</v>
      </c>
    </row>
    <row r="8" spans="1:3">
      <c r="A8" s="4" t="s">
        <v>445</v>
      </c>
    </row>
    <row r="9" spans="1:3">
      <c r="A9" s="3" t="s">
        <v>441</v>
      </c>
    </row>
    <row r="10" spans="1:3">
      <c r="A10" s="4" t="s">
        <v>446</v>
      </c>
      <c r="B10" s="4" t="s">
        <v>447</v>
      </c>
    </row>
    <row r="11" spans="1:3">
      <c r="A11" s="4" t="s">
        <v>448</v>
      </c>
    </row>
    <row r="12" spans="1:3">
      <c r="A12" s="3" t="s">
        <v>441</v>
      </c>
    </row>
    <row r="13" spans="1:3">
      <c r="A13" s="4" t="s">
        <v>446</v>
      </c>
      <c r="B13" s="4" t="s">
        <v>447</v>
      </c>
    </row>
    <row r="14" spans="1:3">
      <c r="A14" s="4" t="s">
        <v>449</v>
      </c>
    </row>
    <row r="15" spans="1:3">
      <c r="A15" s="3" t="s">
        <v>441</v>
      </c>
    </row>
    <row r="16" spans="1:3">
      <c r="A16" s="4" t="s">
        <v>446</v>
      </c>
      <c r="B16"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9" t="n">
        <v>3.2</v>
      </c>
      <c r="C4" s="6" t="n">
        <v>3</v>
      </c>
    </row>
    <row r="5" spans="1:3">
      <c r="A5" s="4" t="s">
        <v>454</v>
      </c>
    </row>
    <row r="6" spans="1:3">
      <c r="A6" s="3" t="s">
        <v>452</v>
      </c>
    </row>
    <row r="7" spans="1:3">
      <c r="A7" s="4" t="s">
        <v>455</v>
      </c>
      <c r="B7" s="4" t="s">
        <v>456</v>
      </c>
    </row>
    <row r="8" spans="1:3">
      <c r="A8" s="4" t="s">
        <v>448</v>
      </c>
    </row>
    <row r="9" spans="1:3">
      <c r="A9" s="3" t="s">
        <v>452</v>
      </c>
    </row>
    <row r="10" spans="1:3">
      <c r="A10" s="4" t="s">
        <v>455</v>
      </c>
      <c r="B10"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6" t="n">
        <v>0</v>
      </c>
      <c r="C4" s="6" t="n">
        <v>0</v>
      </c>
    </row>
    <row r="5" spans="1:3">
      <c r="A5" s="4" t="s">
        <v>461</v>
      </c>
    </row>
    <row r="6" spans="1:3">
      <c r="A6" s="3" t="s">
        <v>459</v>
      </c>
    </row>
    <row r="7" spans="1:3">
      <c r="A7" s="4" t="s">
        <v>462</v>
      </c>
      <c r="B7" s="4" t="s">
        <v>463</v>
      </c>
    </row>
    <row r="8" spans="1:3">
      <c r="A8" s="4" t="s">
        <v>464</v>
      </c>
    </row>
    <row r="9" spans="1:3">
      <c r="A9" s="3" t="s">
        <v>459</v>
      </c>
    </row>
    <row r="10" spans="1:3">
      <c r="A10" s="4" t="s">
        <v>462</v>
      </c>
      <c r="B10" s="4" t="s">
        <v>4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86</v>
      </c>
    </row>
    <row r="3" spans="1:4">
      <c r="A3" s="3" t="s">
        <v>467</v>
      </c>
    </row>
    <row r="4" spans="1:4">
      <c r="A4" s="4" t="s">
        <v>468</v>
      </c>
      <c r="B4" s="6" t="n">
        <v>680299</v>
      </c>
    </row>
    <row r="5" spans="1:4">
      <c r="A5" s="4" t="s">
        <v>469</v>
      </c>
      <c r="B5" s="5" t="n">
        <v>5251</v>
      </c>
      <c r="C5" s="6" t="n">
        <v>-809</v>
      </c>
      <c r="D5" s="6" t="n">
        <v>-724</v>
      </c>
    </row>
    <row r="6" spans="1:4">
      <c r="A6" s="4" t="s">
        <v>470</v>
      </c>
      <c r="B6" s="5" t="n">
        <v>700</v>
      </c>
      <c r="C6" s="5" t="n">
        <v>700</v>
      </c>
      <c r="D6" s="5" t="n">
        <v>600</v>
      </c>
    </row>
    <row r="7" spans="1:4">
      <c r="A7" s="4" t="s">
        <v>137</v>
      </c>
      <c r="B7" s="5" t="n">
        <v>-687</v>
      </c>
      <c r="C7" s="5" t="n">
        <v>26</v>
      </c>
      <c r="D7" s="5" t="n">
        <v>4</v>
      </c>
    </row>
    <row r="8" spans="1:4">
      <c r="A8" s="4" t="s">
        <v>471</v>
      </c>
      <c r="B8" s="5" t="n">
        <v>868</v>
      </c>
    </row>
    <row r="9" spans="1:4">
      <c r="A9" s="4" t="s">
        <v>472</v>
      </c>
      <c r="B9" s="5" t="n">
        <v>677055</v>
      </c>
      <c r="C9" s="5" t="n">
        <v>680299</v>
      </c>
    </row>
    <row r="10" spans="1:4">
      <c r="A10" s="4" t="s">
        <v>277</v>
      </c>
    </row>
    <row r="11" spans="1:4">
      <c r="A11" s="3" t="s">
        <v>467</v>
      </c>
    </row>
    <row r="12" spans="1:4">
      <c r="A12" s="4" t="s">
        <v>471</v>
      </c>
      <c r="B12" s="5" t="n">
        <v>868</v>
      </c>
    </row>
    <row r="13" spans="1:4">
      <c r="A13" s="4" t="s">
        <v>472</v>
      </c>
      <c r="B13" s="5" t="n">
        <v>868</v>
      </c>
    </row>
    <row r="14" spans="1:4">
      <c r="A14" s="4" t="s">
        <v>473</v>
      </c>
    </row>
    <row r="15" spans="1:4">
      <c r="A15" s="3" t="s">
        <v>467</v>
      </c>
    </row>
    <row r="16" spans="1:4">
      <c r="A16" s="4" t="s">
        <v>468</v>
      </c>
      <c r="B16" s="5" t="n">
        <v>-3481</v>
      </c>
      <c r="C16" s="5" t="n">
        <v>-2672</v>
      </c>
      <c r="D16" s="5" t="n">
        <v>-1949</v>
      </c>
    </row>
    <row r="17" spans="1:4">
      <c r="A17" s="4" t="s">
        <v>469</v>
      </c>
      <c r="B17" s="5" t="n">
        <v>5251</v>
      </c>
      <c r="C17" s="5" t="n">
        <v>-809</v>
      </c>
      <c r="D17" s="5" t="n">
        <v>-723</v>
      </c>
    </row>
    <row r="18" spans="1:4">
      <c r="A18" s="4" t="s">
        <v>472</v>
      </c>
      <c r="B18" s="5" t="n">
        <v>1770</v>
      </c>
      <c r="C18" s="5" t="n">
        <v>-3481</v>
      </c>
      <c r="D18" s="5" t="n">
        <v>-2672</v>
      </c>
    </row>
    <row r="19" spans="1:4">
      <c r="A19" s="4" t="s">
        <v>474</v>
      </c>
      <c r="B19" s="5" t="n">
        <v>1300</v>
      </c>
      <c r="C19" s="5" t="n">
        <v>200</v>
      </c>
      <c r="D19" s="5" t="n">
        <v>200</v>
      </c>
    </row>
    <row r="20" spans="1:4">
      <c r="A20" s="4" t="s">
        <v>475</v>
      </c>
    </row>
    <row r="21" spans="1:4">
      <c r="A21" s="3" t="s">
        <v>467</v>
      </c>
    </row>
    <row r="22" spans="1:4">
      <c r="A22" s="4" t="s">
        <v>468</v>
      </c>
      <c r="B22" s="5" t="n">
        <v>-223</v>
      </c>
      <c r="C22" s="5" t="n">
        <v>-249</v>
      </c>
      <c r="D22" s="5" t="n">
        <v>-253</v>
      </c>
    </row>
    <row r="23" spans="1:4">
      <c r="A23" s="4" t="s">
        <v>137</v>
      </c>
      <c r="B23" s="5" t="n">
        <v>-687</v>
      </c>
      <c r="C23" s="5" t="n">
        <v>26</v>
      </c>
      <c r="D23" s="5" t="n">
        <v>4</v>
      </c>
    </row>
    <row r="24" spans="1:4">
      <c r="A24" s="4" t="s">
        <v>472</v>
      </c>
      <c r="B24" s="5" t="n">
        <v>-910</v>
      </c>
      <c r="C24" s="5" t="n">
        <v>-223</v>
      </c>
      <c r="D24" s="5" t="n">
        <v>-249</v>
      </c>
    </row>
    <row r="25" spans="1:4">
      <c r="A25" s="4" t="s">
        <v>152</v>
      </c>
    </row>
    <row r="26" spans="1:4">
      <c r="A26" s="3" t="s">
        <v>467</v>
      </c>
    </row>
    <row r="27" spans="1:4">
      <c r="A27" s="4" t="s">
        <v>468</v>
      </c>
      <c r="B27" s="5" t="n">
        <v>-3704</v>
      </c>
      <c r="C27" s="5" t="n">
        <v>-2921</v>
      </c>
      <c r="D27" s="5" t="n">
        <v>-2202</v>
      </c>
    </row>
    <row r="28" spans="1:4">
      <c r="A28" s="4" t="s">
        <v>469</v>
      </c>
      <c r="B28" s="5" t="n">
        <v>5251</v>
      </c>
      <c r="C28" s="5" t="n">
        <v>-809</v>
      </c>
      <c r="D28" s="5" t="n">
        <v>-723</v>
      </c>
    </row>
    <row r="29" spans="1:4">
      <c r="A29" s="4" t="s">
        <v>137</v>
      </c>
      <c r="B29" s="5" t="n">
        <v>-687</v>
      </c>
      <c r="C29" s="5" t="n">
        <v>26</v>
      </c>
      <c r="D29" s="5" t="n">
        <v>4</v>
      </c>
    </row>
    <row r="30" spans="1:4">
      <c r="A30" s="4" t="s">
        <v>471</v>
      </c>
      <c r="B30" s="5" t="n">
        <v>868</v>
      </c>
    </row>
    <row r="31" spans="1:4">
      <c r="A31" s="4" t="s">
        <v>472</v>
      </c>
      <c r="B31" s="6" t="n">
        <v>1728</v>
      </c>
      <c r="C31" s="6" t="n">
        <v>-3704</v>
      </c>
      <c r="D31" s="6" t="n">
        <v>-29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86</v>
      </c>
    </row>
    <row r="3" spans="1:4">
      <c r="A3" s="3" t="s">
        <v>477</v>
      </c>
    </row>
    <row r="4" spans="1:4">
      <c r="A4" s="4" t="s">
        <v>478</v>
      </c>
      <c r="B4" s="6" t="n">
        <v>124282</v>
      </c>
      <c r="C4" s="6" t="n">
        <v>64753</v>
      </c>
      <c r="D4" s="6" t="n">
        <v>58300</v>
      </c>
    </row>
    <row r="5" spans="1:4">
      <c r="A5" s="4" t="s">
        <v>479</v>
      </c>
    </row>
    <row r="6" spans="1:4">
      <c r="A6" s="3" t="s">
        <v>477</v>
      </c>
    </row>
    <row r="7" spans="1:4">
      <c r="A7" s="4" t="s">
        <v>480</v>
      </c>
      <c r="B7" s="6" t="n">
        <v>9500</v>
      </c>
      <c r="C7" s="5" t="n">
        <v>1300</v>
      </c>
    </row>
    <row r="8" spans="1:4">
      <c r="A8" s="4" t="s">
        <v>454</v>
      </c>
    </row>
    <row r="9" spans="1:4">
      <c r="A9" s="3" t="s">
        <v>477</v>
      </c>
    </row>
    <row r="10" spans="1:4">
      <c r="A10" s="4" t="s">
        <v>481</v>
      </c>
      <c r="B10" s="4" t="s">
        <v>482</v>
      </c>
    </row>
    <row r="11" spans="1:4">
      <c r="A11" s="4" t="s">
        <v>483</v>
      </c>
      <c r="B11" s="4" t="s">
        <v>484</v>
      </c>
    </row>
    <row r="12" spans="1:4">
      <c r="A12" s="4" t="s">
        <v>448</v>
      </c>
    </row>
    <row r="13" spans="1:4">
      <c r="A13" s="3" t="s">
        <v>477</v>
      </c>
    </row>
    <row r="14" spans="1:4">
      <c r="A14" s="4" t="s">
        <v>481</v>
      </c>
      <c r="B14" s="4" t="s">
        <v>485</v>
      </c>
    </row>
    <row r="15" spans="1:4">
      <c r="A15" s="4" t="s">
        <v>483</v>
      </c>
      <c r="B15" s="4" t="s">
        <v>486</v>
      </c>
    </row>
    <row r="16" spans="1:4">
      <c r="A16" s="4" t="s">
        <v>487</v>
      </c>
    </row>
    <row r="17" spans="1:4">
      <c r="A17" s="3" t="s">
        <v>477</v>
      </c>
    </row>
    <row r="18" spans="1:4">
      <c r="A18" s="4" t="s">
        <v>478</v>
      </c>
      <c r="B18" s="6" t="n">
        <v>99300</v>
      </c>
    </row>
    <row r="19" spans="1:4">
      <c r="A19" s="4" t="s">
        <v>488</v>
      </c>
      <c r="B19" s="5" t="n">
        <v>73900</v>
      </c>
    </row>
    <row r="20" spans="1:4">
      <c r="A20" s="4" t="s">
        <v>489</v>
      </c>
    </row>
    <row r="21" spans="1:4">
      <c r="A21" s="3" t="s">
        <v>477</v>
      </c>
    </row>
    <row r="22" spans="1:4">
      <c r="A22" s="4" t="s">
        <v>480</v>
      </c>
      <c r="B22" s="6" t="n">
        <v>17700</v>
      </c>
      <c r="C22" s="6" t="n">
        <v>7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4" t="s">
        <v>491</v>
      </c>
      <c r="B2" s="6" t="n">
        <v>407</v>
      </c>
    </row>
    <row r="3" spans="1:3">
      <c r="A3" s="4" t="s">
        <v>492</v>
      </c>
      <c r="B3" s="6" t="n">
        <v>46622</v>
      </c>
      <c r="C3" s="6" t="n">
        <v>45406</v>
      </c>
    </row>
    <row r="4" spans="1:3">
      <c r="A4" s="4" t="s">
        <v>493</v>
      </c>
    </row>
    <row r="5" spans="1:3">
      <c r="A5" s="4" t="s">
        <v>494</v>
      </c>
      <c r="C5" s="5" t="n">
        <v>-3900</v>
      </c>
    </row>
    <row r="6" spans="1:3">
      <c r="A6" s="4" t="s">
        <v>491</v>
      </c>
      <c r="C6" s="5" t="n">
        <v>3900</v>
      </c>
    </row>
    <row r="7" spans="1:3">
      <c r="A7" s="4" t="s">
        <v>495</v>
      </c>
      <c r="C7" s="5" t="n">
        <v>-200</v>
      </c>
    </row>
    <row r="8" spans="1:3">
      <c r="A8" s="4" t="s">
        <v>492</v>
      </c>
      <c r="C8" s="6" t="n">
        <v>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6</v>
      </c>
      <c r="B1" s="2" t="s">
        <v>1</v>
      </c>
    </row>
    <row r="2" spans="1:4">
      <c r="B2" s="2" t="s">
        <v>2</v>
      </c>
      <c r="C2" s="2" t="s">
        <v>30</v>
      </c>
      <c r="D2" s="2" t="s">
        <v>86</v>
      </c>
    </row>
    <row r="3" spans="1:4">
      <c r="A3" s="4" t="s">
        <v>497</v>
      </c>
    </row>
    <row r="4" spans="1:4">
      <c r="A4" s="3" t="s">
        <v>498</v>
      </c>
    </row>
    <row r="5" spans="1:4">
      <c r="A5" s="4" t="s">
        <v>499</v>
      </c>
      <c r="B5" s="4" t="s">
        <v>500</v>
      </c>
      <c r="C5" s="4" t="s">
        <v>501</v>
      </c>
      <c r="D5" s="4" t="s">
        <v>502</v>
      </c>
    </row>
    <row r="6" spans="1:4">
      <c r="A6" s="4" t="s">
        <v>503</v>
      </c>
    </row>
    <row r="7" spans="1:4">
      <c r="A7" s="3" t="s">
        <v>498</v>
      </c>
    </row>
    <row r="8" spans="1:4">
      <c r="A8" s="4" t="s">
        <v>499</v>
      </c>
      <c r="B8" s="4" t="s">
        <v>504</v>
      </c>
      <c r="C8" s="4" t="s">
        <v>505</v>
      </c>
      <c r="D8" s="4" t="s">
        <v>506</v>
      </c>
    </row>
    <row r="9" spans="1:4">
      <c r="A9" s="4" t="s">
        <v>507</v>
      </c>
    </row>
    <row r="10" spans="1:4">
      <c r="A10" s="3" t="s">
        <v>498</v>
      </c>
    </row>
    <row r="11" spans="1:4">
      <c r="A11" s="4" t="s">
        <v>499</v>
      </c>
      <c r="B11" s="4" t="s">
        <v>501</v>
      </c>
      <c r="C11" s="4" t="s">
        <v>501</v>
      </c>
    </row>
    <row r="12" spans="1:4">
      <c r="A12" s="4" t="s">
        <v>508</v>
      </c>
    </row>
    <row r="13" spans="1:4">
      <c r="A13" s="3" t="s">
        <v>498</v>
      </c>
    </row>
    <row r="14" spans="1:4">
      <c r="A14" s="4" t="s">
        <v>499</v>
      </c>
      <c r="B14" s="4" t="s">
        <v>504</v>
      </c>
      <c r="C14" s="4" t="s">
        <v>5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0</v>
      </c>
      <c r="B1" s="2" t="s">
        <v>1</v>
      </c>
    </row>
    <row r="2" spans="1:4">
      <c r="B2" s="2" t="s">
        <v>2</v>
      </c>
      <c r="C2" s="2" t="s">
        <v>30</v>
      </c>
      <c r="D2" s="2" t="s">
        <v>86</v>
      </c>
    </row>
    <row r="3" spans="1:4">
      <c r="A3" s="3" t="s">
        <v>131</v>
      </c>
    </row>
    <row r="4" spans="1:4">
      <c r="A4" s="4" t="s">
        <v>132</v>
      </c>
      <c r="B4" s="9" t="n">
        <v>1.3</v>
      </c>
      <c r="C4" s="9" t="n">
        <v>1.6</v>
      </c>
      <c r="D4" s="9" t="n">
        <v>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512</v>
      </c>
      <c r="B3" s="6" t="n">
        <v>156800</v>
      </c>
      <c r="C3" s="6" t="n">
        <v>32900</v>
      </c>
    </row>
    <row r="4" spans="1:3">
      <c r="A4" s="4" t="s">
        <v>513</v>
      </c>
    </row>
    <row r="5" spans="1:3">
      <c r="A5" s="3" t="s">
        <v>511</v>
      </c>
    </row>
    <row r="6" spans="1:3">
      <c r="A6" s="4" t="s">
        <v>514</v>
      </c>
      <c r="B6" s="5" t="n">
        <v>2000</v>
      </c>
    </row>
    <row r="7" spans="1:3">
      <c r="A7" s="4" t="s">
        <v>515</v>
      </c>
      <c r="B7" s="5" t="n">
        <v>159900</v>
      </c>
      <c r="C7" s="5" t="n">
        <v>32900</v>
      </c>
    </row>
    <row r="8" spans="1:3">
      <c r="A8" s="4" t="s">
        <v>516</v>
      </c>
    </row>
    <row r="9" spans="1:3">
      <c r="A9" s="3" t="s">
        <v>511</v>
      </c>
    </row>
    <row r="10" spans="1:3">
      <c r="A10" s="4" t="s">
        <v>517</v>
      </c>
      <c r="B10" s="5" t="n">
        <v>68636</v>
      </c>
      <c r="C10" s="5" t="n">
        <v>76640</v>
      </c>
    </row>
    <row r="11" spans="1:3">
      <c r="A11" s="4" t="s">
        <v>518</v>
      </c>
    </row>
    <row r="12" spans="1:3">
      <c r="A12" s="3" t="s">
        <v>511</v>
      </c>
    </row>
    <row r="13" spans="1:3">
      <c r="A13" s="4" t="s">
        <v>32</v>
      </c>
      <c r="B13" s="5" t="n">
        <v>391</v>
      </c>
      <c r="C13" s="5" t="n">
        <v>377</v>
      </c>
    </row>
    <row r="14" spans="1:3">
      <c r="A14" s="4" t="s">
        <v>519</v>
      </c>
    </row>
    <row r="15" spans="1:3">
      <c r="A15" s="3" t="s">
        <v>511</v>
      </c>
    </row>
    <row r="16" spans="1:3">
      <c r="A16" s="4" t="s">
        <v>32</v>
      </c>
      <c r="B16" s="5" t="n">
        <v>29027</v>
      </c>
      <c r="C16" s="5" t="n">
        <v>76263</v>
      </c>
    </row>
    <row r="17" spans="1:3">
      <c r="A17" s="4" t="s">
        <v>520</v>
      </c>
    </row>
    <row r="18" spans="1:3">
      <c r="A18" s="3" t="s">
        <v>511</v>
      </c>
    </row>
    <row r="19" spans="1:3">
      <c r="A19" s="4" t="s">
        <v>521</v>
      </c>
      <c r="B19" s="5" t="n">
        <v>9237</v>
      </c>
    </row>
    <row r="20" spans="1:3">
      <c r="A20" s="4" t="s">
        <v>522</v>
      </c>
    </row>
    <row r="21" spans="1:3">
      <c r="A21" s="3" t="s">
        <v>511</v>
      </c>
    </row>
    <row r="22" spans="1:3">
      <c r="A22" s="4" t="s">
        <v>32</v>
      </c>
      <c r="B22" s="5" t="n">
        <v>29981</v>
      </c>
    </row>
    <row r="23" spans="1:3">
      <c r="A23" s="4" t="s">
        <v>523</v>
      </c>
    </row>
    <row r="24" spans="1:3">
      <c r="A24" s="3" t="s">
        <v>511</v>
      </c>
    </row>
    <row r="25" spans="1:3">
      <c r="A25" s="4" t="s">
        <v>517</v>
      </c>
      <c r="B25" s="5" t="n">
        <v>30778</v>
      </c>
      <c r="C25" s="5" t="n">
        <v>76263</v>
      </c>
    </row>
    <row r="26" spans="1:3">
      <c r="A26" s="4" t="s">
        <v>524</v>
      </c>
    </row>
    <row r="27" spans="1:3">
      <c r="A27" s="3" t="s">
        <v>511</v>
      </c>
    </row>
    <row r="28" spans="1:3">
      <c r="A28" s="4" t="s">
        <v>32</v>
      </c>
      <c r="B28" s="5" t="n">
        <v>29027</v>
      </c>
      <c r="C28" s="5" t="n">
        <v>76263</v>
      </c>
    </row>
    <row r="29" spans="1:3">
      <c r="A29" s="4" t="s">
        <v>525</v>
      </c>
    </row>
    <row r="30" spans="1:3">
      <c r="A30" s="3" t="s">
        <v>511</v>
      </c>
    </row>
    <row r="31" spans="1:3">
      <c r="A31" s="4" t="s">
        <v>521</v>
      </c>
      <c r="B31" s="5" t="n">
        <v>1751</v>
      </c>
    </row>
    <row r="32" spans="1:3">
      <c r="A32" s="4" t="s">
        <v>526</v>
      </c>
    </row>
    <row r="33" spans="1:3">
      <c r="A33" s="3" t="s">
        <v>511</v>
      </c>
    </row>
    <row r="34" spans="1:3">
      <c r="A34" s="4" t="s">
        <v>517</v>
      </c>
      <c r="B34" s="5" t="n">
        <v>37858</v>
      </c>
      <c r="C34" s="5" t="n">
        <v>377</v>
      </c>
    </row>
    <row r="35" spans="1:3">
      <c r="A35" s="4" t="s">
        <v>527</v>
      </c>
    </row>
    <row r="36" spans="1:3">
      <c r="A36" s="3" t="s">
        <v>511</v>
      </c>
    </row>
    <row r="37" spans="1:3">
      <c r="A37" s="4" t="s">
        <v>32</v>
      </c>
      <c r="B37" s="5" t="n">
        <v>391</v>
      </c>
      <c r="C37" s="6" t="n">
        <v>377</v>
      </c>
    </row>
    <row r="38" spans="1:3">
      <c r="A38" s="4" t="s">
        <v>528</v>
      </c>
    </row>
    <row r="39" spans="1:3">
      <c r="A39" s="3" t="s">
        <v>511</v>
      </c>
    </row>
    <row r="40" spans="1:3">
      <c r="A40" s="4" t="s">
        <v>521</v>
      </c>
      <c r="B40" s="5" t="n">
        <v>7486</v>
      </c>
    </row>
    <row r="41" spans="1:3">
      <c r="A41" s="4" t="s">
        <v>529</v>
      </c>
    </row>
    <row r="42" spans="1:3">
      <c r="A42" s="3" t="s">
        <v>511</v>
      </c>
    </row>
    <row r="43" spans="1:3">
      <c r="A43" s="4" t="s">
        <v>32</v>
      </c>
      <c r="B43" s="6" t="n">
        <v>299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86</v>
      </c>
    </row>
    <row r="3" spans="1:4">
      <c r="A3" s="3" t="s">
        <v>531</v>
      </c>
    </row>
    <row r="4" spans="1:4">
      <c r="A4" s="4" t="s">
        <v>532</v>
      </c>
      <c r="B4" s="5" t="n">
        <v>5</v>
      </c>
      <c r="C4" s="5" t="n">
        <v>2</v>
      </c>
    </row>
    <row r="5" spans="1:4">
      <c r="A5" s="4" t="s">
        <v>533</v>
      </c>
      <c r="B5" s="5" t="n">
        <v>16131</v>
      </c>
      <c r="C5" s="5" t="n">
        <v>16022</v>
      </c>
      <c r="D5" s="5" t="n">
        <v>15898</v>
      </c>
    </row>
    <row r="6" spans="1:4">
      <c r="A6" s="4" t="s">
        <v>534</v>
      </c>
      <c r="B6" s="5" t="n">
        <v>96</v>
      </c>
      <c r="C6" s="5" t="n">
        <v>120</v>
      </c>
      <c r="D6" s="5" t="n">
        <v>115</v>
      </c>
    </row>
    <row r="7" spans="1:4">
      <c r="A7" s="4" t="s">
        <v>535</v>
      </c>
      <c r="B7" s="5" t="n">
        <v>16227</v>
      </c>
      <c r="C7" s="5" t="n">
        <v>16142</v>
      </c>
      <c r="D7" s="5" t="n">
        <v>16013</v>
      </c>
    </row>
    <row r="8" spans="1:4">
      <c r="A8" s="4" t="s">
        <v>536</v>
      </c>
    </row>
    <row r="9" spans="1:4">
      <c r="A9" s="3" t="s">
        <v>531</v>
      </c>
    </row>
    <row r="10" spans="1:4">
      <c r="A10" s="4" t="s">
        <v>532</v>
      </c>
      <c r="B10" s="5" t="n">
        <v>5</v>
      </c>
      <c r="C10"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86</v>
      </c>
    </row>
    <row r="3" spans="1:4">
      <c r="A3" s="3" t="s">
        <v>159</v>
      </c>
    </row>
    <row r="4" spans="1:4">
      <c r="A4" s="4" t="s">
        <v>538</v>
      </c>
      <c r="B4" s="6" t="n">
        <v>6410</v>
      </c>
      <c r="C4" s="6" t="n">
        <v>4975</v>
      </c>
      <c r="D4" s="6" t="n">
        <v>4323</v>
      </c>
    </row>
    <row r="5" spans="1:4">
      <c r="A5" s="4" t="s">
        <v>536</v>
      </c>
    </row>
    <row r="6" spans="1:4">
      <c r="A6" s="3" t="s">
        <v>159</v>
      </c>
    </row>
    <row r="7" spans="1:4">
      <c r="A7" s="4" t="s">
        <v>539</v>
      </c>
      <c r="B7" s="4" t="s">
        <v>540</v>
      </c>
    </row>
    <row r="8" spans="1:4">
      <c r="A8" s="4" t="s">
        <v>538</v>
      </c>
      <c r="B8" s="6" t="n">
        <v>100</v>
      </c>
      <c r="C8" s="6" t="n">
        <v>400</v>
      </c>
      <c r="D8" s="6" t="n">
        <v>900</v>
      </c>
    </row>
    <row r="9" spans="1:4">
      <c r="A9" s="4" t="s">
        <v>541</v>
      </c>
    </row>
    <row r="10" spans="1:4">
      <c r="A10" s="3" t="s">
        <v>159</v>
      </c>
    </row>
    <row r="11" spans="1:4">
      <c r="A11" s="4" t="s">
        <v>542</v>
      </c>
      <c r="B11" s="5" t="n">
        <v>100005</v>
      </c>
      <c r="C11" s="5" t="n">
        <v>93864</v>
      </c>
      <c r="D11" s="5" t="n">
        <v>109318</v>
      </c>
    </row>
    <row r="12" spans="1:4">
      <c r="A12" s="4" t="s">
        <v>539</v>
      </c>
      <c r="B12" s="4" t="s">
        <v>540</v>
      </c>
    </row>
    <row r="13" spans="1:4">
      <c r="A13" s="4" t="s">
        <v>538</v>
      </c>
      <c r="B13" s="6" t="n">
        <v>6200</v>
      </c>
      <c r="C13" s="6" t="n">
        <v>3400</v>
      </c>
      <c r="D13" s="6" t="n">
        <v>3100</v>
      </c>
    </row>
    <row r="14" spans="1:4">
      <c r="A14" s="4" t="s">
        <v>543</v>
      </c>
    </row>
    <row r="15" spans="1:4">
      <c r="A15" s="3" t="s">
        <v>159</v>
      </c>
    </row>
    <row r="16" spans="1:4">
      <c r="A16" s="4" t="s">
        <v>538</v>
      </c>
      <c r="B16" s="6" t="n">
        <v>100</v>
      </c>
      <c r="C16" s="6" t="n">
        <v>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0"/>
  </cols>
  <sheetData>
    <row r="1" spans="1:2">
      <c r="A1" s="1" t="s">
        <v>544</v>
      </c>
      <c r="B1" s="2" t="s">
        <v>545</v>
      </c>
    </row>
    <row r="2" spans="1:2">
      <c r="A2" s="4" t="s">
        <v>546</v>
      </c>
    </row>
    <row r="3" spans="1:2">
      <c r="A3" s="3" t="s">
        <v>353</v>
      </c>
    </row>
    <row r="4" spans="1:2">
      <c r="A4" s="4" t="s">
        <v>547</v>
      </c>
      <c r="B4" s="4" t="s">
        <v>548</v>
      </c>
    </row>
    <row r="5" spans="1:2">
      <c r="A5" s="4" t="s">
        <v>546</v>
      </c>
    </row>
    <row r="6" spans="1:2">
      <c r="A6" s="3" t="s">
        <v>353</v>
      </c>
    </row>
    <row r="7" spans="1:2">
      <c r="A7" s="4" t="s">
        <v>549</v>
      </c>
      <c r="B7" s="4" t="s">
        <v>548</v>
      </c>
    </row>
    <row r="8" spans="1:2">
      <c r="A8" s="4" t="s">
        <v>356</v>
      </c>
    </row>
    <row r="9" spans="1:2">
      <c r="A9" s="3" t="s">
        <v>353</v>
      </c>
    </row>
    <row r="10" spans="1:2">
      <c r="A10" s="4" t="s">
        <v>547</v>
      </c>
      <c r="B10" s="4" t="s">
        <v>550</v>
      </c>
    </row>
    <row r="11" spans="1:2">
      <c r="A11" s="4" t="s">
        <v>551</v>
      </c>
      <c r="B11" s="4" t="s">
        <v>552</v>
      </c>
    </row>
    <row r="12" spans="1:2">
      <c r="A12" s="4" t="s">
        <v>553</v>
      </c>
      <c r="B12" s="6" t="n">
        <v>415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8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54</v>
      </c>
      <c r="B1" s="2" t="s">
        <v>555</v>
      </c>
      <c r="C1" s="2" t="s">
        <v>556</v>
      </c>
      <c r="D1" s="2" t="s">
        <v>557</v>
      </c>
      <c r="E1" s="2" t="s">
        <v>558</v>
      </c>
      <c r="F1" s="2" t="s">
        <v>559</v>
      </c>
      <c r="G1" s="2" t="s">
        <v>2</v>
      </c>
      <c r="H1" s="2" t="s">
        <v>560</v>
      </c>
      <c r="I1" s="2" t="s">
        <v>4</v>
      </c>
      <c r="J1" s="2" t="s">
        <v>561</v>
      </c>
      <c r="K1" s="2" t="s">
        <v>30</v>
      </c>
      <c r="L1" s="2" t="s">
        <v>562</v>
      </c>
      <c r="M1" s="2" t="s">
        <v>563</v>
      </c>
      <c r="N1" s="2" t="s">
        <v>559</v>
      </c>
      <c r="O1" s="2" t="s">
        <v>2</v>
      </c>
      <c r="P1" s="2" t="s">
        <v>30</v>
      </c>
      <c r="Q1" s="2" t="s">
        <v>86</v>
      </c>
      <c r="R1" s="2" t="s">
        <v>30</v>
      </c>
    </row>
    <row r="2" spans="1:18">
      <c r="A2" s="3" t="s">
        <v>564</v>
      </c>
    </row>
    <row r="3" spans="1:18">
      <c r="A3" s="4" t="s">
        <v>189</v>
      </c>
      <c r="O3" s="6" t="n">
        <v>22494</v>
      </c>
    </row>
    <row r="4" spans="1:18">
      <c r="A4" s="3" t="s">
        <v>565</v>
      </c>
    </row>
    <row r="5" spans="1:18">
      <c r="A5" s="4" t="s">
        <v>44</v>
      </c>
      <c r="G5" s="6" t="n">
        <v>62873</v>
      </c>
      <c r="K5" s="6" t="n">
        <v>45077</v>
      </c>
      <c r="O5" s="5" t="n">
        <v>62873</v>
      </c>
      <c r="P5" s="6" t="n">
        <v>45077</v>
      </c>
      <c r="R5" s="6" t="n">
        <v>45077</v>
      </c>
    </row>
    <row r="6" spans="1:18">
      <c r="A6" s="4" t="s">
        <v>566</v>
      </c>
      <c r="O6" s="5" t="n">
        <v>7304</v>
      </c>
    </row>
    <row r="7" spans="1:18">
      <c r="A7" s="4" t="s">
        <v>567</v>
      </c>
      <c r="R7" s="5" t="n">
        <v>0</v>
      </c>
    </row>
    <row r="8" spans="1:18">
      <c r="A8" s="3" t="s">
        <v>568</v>
      </c>
    </row>
    <row r="9" spans="1:18">
      <c r="A9" s="4" t="s">
        <v>569</v>
      </c>
      <c r="G9" s="5" t="n">
        <v>128531</v>
      </c>
      <c r="H9" s="6" t="n">
        <v>138795</v>
      </c>
      <c r="I9" s="6" t="n">
        <v>99991</v>
      </c>
      <c r="J9" s="6" t="n">
        <v>89686</v>
      </c>
      <c r="K9" s="5" t="n">
        <v>82916</v>
      </c>
      <c r="L9" s="6" t="n">
        <v>96782</v>
      </c>
      <c r="M9" s="6" t="n">
        <v>90326</v>
      </c>
      <c r="N9" s="6" t="n">
        <v>85345</v>
      </c>
      <c r="O9" s="5" t="n">
        <v>457003</v>
      </c>
      <c r="P9" s="5" t="n">
        <v>355369</v>
      </c>
      <c r="Q9" s="6" t="n">
        <v>336347</v>
      </c>
    </row>
    <row r="10" spans="1:18">
      <c r="A10" s="4" t="s">
        <v>570</v>
      </c>
      <c r="G10" s="5" t="n">
        <v>7590</v>
      </c>
      <c r="H10" s="6" t="n">
        <v>21296</v>
      </c>
      <c r="I10" s="6" t="n">
        <v>1059</v>
      </c>
      <c r="J10" s="6" t="n">
        <v>15429</v>
      </c>
      <c r="K10" s="5" t="n">
        <v>7763</v>
      </c>
      <c r="L10" s="6" t="n">
        <v>21782</v>
      </c>
      <c r="M10" s="6" t="n">
        <v>28026</v>
      </c>
      <c r="N10" s="6" t="n">
        <v>-1370</v>
      </c>
      <c r="O10" s="5" t="n">
        <v>45374</v>
      </c>
      <c r="P10" s="5" t="n">
        <v>56201</v>
      </c>
      <c r="Q10" s="5" t="n">
        <v>86168</v>
      </c>
    </row>
    <row r="11" spans="1:18">
      <c r="A11" s="4" t="s">
        <v>571</v>
      </c>
      <c r="O11" s="5" t="n">
        <v>16279</v>
      </c>
      <c r="P11" s="5" t="n">
        <v>7182</v>
      </c>
      <c r="Q11" s="6" t="n">
        <v>2959</v>
      </c>
    </row>
    <row r="12" spans="1:18">
      <c r="A12" s="4" t="s">
        <v>106</v>
      </c>
      <c r="P12" s="5" t="n">
        <v>19937</v>
      </c>
    </row>
    <row r="13" spans="1:18">
      <c r="A13" s="4" t="s">
        <v>572</v>
      </c>
      <c r="O13" s="5" t="n">
        <v>310</v>
      </c>
      <c r="P13" s="5" t="n">
        <v>-20013</v>
      </c>
    </row>
    <row r="14" spans="1:18">
      <c r="A14" s="3" t="s">
        <v>44</v>
      </c>
    </row>
    <row r="15" spans="1:18">
      <c r="A15" s="4" t="s">
        <v>188</v>
      </c>
      <c r="O15" s="5" t="n">
        <v>3600</v>
      </c>
    </row>
    <row r="16" spans="1:18">
      <c r="A16" s="4" t="s">
        <v>573</v>
      </c>
      <c r="O16" s="6" t="n">
        <v>7491</v>
      </c>
    </row>
    <row r="17" spans="1:18">
      <c r="A17" s="4" t="s">
        <v>574</v>
      </c>
      <c r="O17" s="4" t="s">
        <v>500</v>
      </c>
    </row>
    <row r="18" spans="1:18">
      <c r="A18" s="4" t="s">
        <v>188</v>
      </c>
      <c r="O18" s="6" t="n">
        <v>11425</v>
      </c>
    </row>
    <row r="19" spans="1:18">
      <c r="A19" s="4" t="s">
        <v>575</v>
      </c>
    </row>
    <row r="20" spans="1:18">
      <c r="A20" s="3" t="s">
        <v>568</v>
      </c>
    </row>
    <row r="21" spans="1:18">
      <c r="A21" s="4" t="s">
        <v>569</v>
      </c>
      <c r="O21" s="5" t="n">
        <v>2800</v>
      </c>
    </row>
    <row r="22" spans="1:18">
      <c r="A22" s="4" t="s">
        <v>576</v>
      </c>
    </row>
    <row r="23" spans="1:18">
      <c r="A23" s="3" t="s">
        <v>564</v>
      </c>
    </row>
    <row r="24" spans="1:18">
      <c r="A24" s="4" t="s">
        <v>33</v>
      </c>
      <c r="G24" s="5" t="n">
        <v>5100</v>
      </c>
      <c r="O24" s="5" t="n">
        <v>5100</v>
      </c>
    </row>
    <row r="25" spans="1:18">
      <c r="A25" s="4" t="s">
        <v>153</v>
      </c>
    </row>
    <row r="26" spans="1:18">
      <c r="A26" s="3" t="s">
        <v>568</v>
      </c>
    </row>
    <row r="27" spans="1:18">
      <c r="A27" s="4" t="s">
        <v>572</v>
      </c>
      <c r="O27" s="5" t="n">
        <v>310</v>
      </c>
      <c r="P27" s="5" t="n">
        <v>-20013</v>
      </c>
    </row>
    <row r="28" spans="1:18">
      <c r="A28" s="4" t="s">
        <v>577</v>
      </c>
    </row>
    <row r="29" spans="1:18">
      <c r="A29" s="3" t="s">
        <v>564</v>
      </c>
    </row>
    <row r="30" spans="1:18">
      <c r="A30" s="4" t="s">
        <v>578</v>
      </c>
      <c r="C30" s="6" t="n">
        <v>7045</v>
      </c>
    </row>
    <row r="31" spans="1:18">
      <c r="A31" s="3" t="s">
        <v>579</v>
      </c>
    </row>
    <row r="32" spans="1:18">
      <c r="A32" s="4" t="s">
        <v>580</v>
      </c>
      <c r="C32" s="5" t="n">
        <v>7045</v>
      </c>
    </row>
    <row r="33" spans="1:18">
      <c r="A33" s="3" t="s">
        <v>568</v>
      </c>
    </row>
    <row r="34" spans="1:18">
      <c r="A34" s="4" t="s">
        <v>581</v>
      </c>
      <c r="C34" s="5" t="n">
        <v>2940</v>
      </c>
    </row>
    <row r="35" spans="1:18">
      <c r="A35" s="4" t="s">
        <v>582</v>
      </c>
      <c r="C35" s="5" t="n">
        <v>4105</v>
      </c>
    </row>
    <row r="36" spans="1:18">
      <c r="A36" s="4" t="s">
        <v>546</v>
      </c>
    </row>
    <row r="37" spans="1:18">
      <c r="A37" s="3" t="s">
        <v>564</v>
      </c>
    </row>
    <row r="38" spans="1:18">
      <c r="A38" s="4" t="s">
        <v>578</v>
      </c>
      <c r="C38" s="5" t="n">
        <v>34518</v>
      </c>
    </row>
    <row r="39" spans="1:18">
      <c r="A39" s="3" t="s">
        <v>579</v>
      </c>
    </row>
    <row r="40" spans="1:18">
      <c r="A40" s="4" t="s">
        <v>70</v>
      </c>
      <c r="C40" s="5" t="n">
        <v>32909</v>
      </c>
    </row>
    <row r="41" spans="1:18">
      <c r="A41" s="4" t="s">
        <v>580</v>
      </c>
      <c r="C41" s="5" t="n">
        <v>67427</v>
      </c>
    </row>
    <row r="42" spans="1:18">
      <c r="A42" s="3" t="s">
        <v>565</v>
      </c>
    </row>
    <row r="43" spans="1:18">
      <c r="A43" s="4" t="s">
        <v>441</v>
      </c>
      <c r="C43" s="5" t="n">
        <v>8185</v>
      </c>
    </row>
    <row r="44" spans="1:18">
      <c r="A44" s="4" t="s">
        <v>192</v>
      </c>
      <c r="C44" s="5" t="n">
        <v>6451</v>
      </c>
    </row>
    <row r="45" spans="1:18">
      <c r="A45" s="4" t="s">
        <v>583</v>
      </c>
      <c r="C45" s="5" t="n">
        <v>3241</v>
      </c>
    </row>
    <row r="46" spans="1:18">
      <c r="A46" s="4" t="s">
        <v>40</v>
      </c>
      <c r="C46" s="5" t="n">
        <v>100892</v>
      </c>
    </row>
    <row r="47" spans="1:18">
      <c r="A47" s="4" t="s">
        <v>459</v>
      </c>
      <c r="C47" s="5" t="n">
        <v>10590</v>
      </c>
    </row>
    <row r="48" spans="1:18">
      <c r="A48" s="4" t="s">
        <v>584</v>
      </c>
      <c r="C48" s="5" t="n">
        <v>3464</v>
      </c>
    </row>
    <row r="49" spans="1:18">
      <c r="A49" s="4" t="s">
        <v>50</v>
      </c>
      <c r="C49" s="5" t="n">
        <v>-16051</v>
      </c>
    </row>
    <row r="50" spans="1:18">
      <c r="A50" s="4" t="s">
        <v>53</v>
      </c>
      <c r="C50" s="5" t="n">
        <v>-6683</v>
      </c>
    </row>
    <row r="51" spans="1:18">
      <c r="A51" s="4" t="s">
        <v>585</v>
      </c>
      <c r="C51" s="5" t="n">
        <v>-6429</v>
      </c>
    </row>
    <row r="52" spans="1:18">
      <c r="A52" s="4" t="s">
        <v>586</v>
      </c>
      <c r="C52" s="5" t="n">
        <v>-28929</v>
      </c>
    </row>
    <row r="53" spans="1:18">
      <c r="A53" s="4" t="s">
        <v>587</v>
      </c>
      <c r="C53" s="5" t="n">
        <v>74731</v>
      </c>
    </row>
    <row r="54" spans="1:18">
      <c r="A54" s="4" t="s">
        <v>566</v>
      </c>
      <c r="C54" s="5" t="n">
        <v>7304</v>
      </c>
    </row>
    <row r="55" spans="1:18">
      <c r="A55" s="3" t="s">
        <v>568</v>
      </c>
    </row>
    <row r="56" spans="1:18">
      <c r="A56" s="4" t="s">
        <v>569</v>
      </c>
      <c r="O56" s="5" t="n">
        <v>55500</v>
      </c>
    </row>
    <row r="57" spans="1:18">
      <c r="A57" s="4" t="s">
        <v>570</v>
      </c>
      <c r="O57" s="5" t="n">
        <v>2800</v>
      </c>
    </row>
    <row r="58" spans="1:18">
      <c r="A58" s="4" t="s">
        <v>588</v>
      </c>
      <c r="C58" s="5" t="n">
        <v>4300</v>
      </c>
    </row>
    <row r="59" spans="1:18">
      <c r="A59" s="4" t="s">
        <v>571</v>
      </c>
      <c r="O59" s="5" t="n">
        <v>3400</v>
      </c>
    </row>
    <row r="60" spans="1:18">
      <c r="A60" s="4" t="s">
        <v>356</v>
      </c>
    </row>
    <row r="61" spans="1:18">
      <c r="A61" s="3" t="s">
        <v>564</v>
      </c>
    </row>
    <row r="62" spans="1:18">
      <c r="A62" s="4" t="s">
        <v>553</v>
      </c>
      <c r="C62" s="5" t="n">
        <v>41563</v>
      </c>
    </row>
    <row r="63" spans="1:18">
      <c r="A63" s="3" t="s">
        <v>579</v>
      </c>
    </row>
    <row r="64" spans="1:18">
      <c r="A64" s="4" t="s">
        <v>580</v>
      </c>
      <c r="C64" s="6" t="n">
        <v>74472</v>
      </c>
    </row>
    <row r="65" spans="1:18">
      <c r="A65" s="4" t="s">
        <v>359</v>
      </c>
    </row>
    <row r="66" spans="1:18">
      <c r="A66" s="3" t="s">
        <v>564</v>
      </c>
    </row>
    <row r="67" spans="1:18">
      <c r="A67" s="4" t="s">
        <v>553</v>
      </c>
      <c r="B67" s="6" t="n">
        <v>111860</v>
      </c>
    </row>
    <row r="68" spans="1:18">
      <c r="A68" s="4" t="s">
        <v>589</v>
      </c>
      <c r="B68" s="5" t="n">
        <v>51900</v>
      </c>
    </row>
    <row r="69" spans="1:18">
      <c r="A69" s="4" t="s">
        <v>189</v>
      </c>
      <c r="G69" s="5" t="n">
        <v>22500</v>
      </c>
    </row>
    <row r="70" spans="1:18">
      <c r="A70" s="4" t="s">
        <v>590</v>
      </c>
      <c r="B70" s="5" t="n">
        <v>400</v>
      </c>
    </row>
    <row r="71" spans="1:18">
      <c r="A71" s="4" t="s">
        <v>33</v>
      </c>
      <c r="B71" s="5" t="n">
        <v>5300</v>
      </c>
    </row>
    <row r="72" spans="1:18">
      <c r="A72" s="4" t="s">
        <v>591</v>
      </c>
      <c r="B72" s="5" t="n">
        <v>145000</v>
      </c>
    </row>
    <row r="73" spans="1:18">
      <c r="A73" s="4" t="s">
        <v>592</v>
      </c>
      <c r="B73" s="5" t="n">
        <v>5300</v>
      </c>
    </row>
    <row r="74" spans="1:18">
      <c r="A74" s="3" t="s">
        <v>579</v>
      </c>
    </row>
    <row r="75" spans="1:18">
      <c r="A75" s="4" t="s">
        <v>70</v>
      </c>
      <c r="B75" s="5" t="n">
        <v>221</v>
      </c>
    </row>
    <row r="76" spans="1:18">
      <c r="A76" s="4" t="s">
        <v>580</v>
      </c>
      <c r="B76" s="5" t="n">
        <v>112081</v>
      </c>
    </row>
    <row r="77" spans="1:18">
      <c r="A77" s="3" t="s">
        <v>565</v>
      </c>
    </row>
    <row r="78" spans="1:18">
      <c r="A78" s="4" t="s">
        <v>441</v>
      </c>
      <c r="B78" s="5" t="n">
        <v>4229</v>
      </c>
    </row>
    <row r="79" spans="1:18">
      <c r="A79" s="4" t="s">
        <v>192</v>
      </c>
      <c r="B79" s="5" t="n">
        <v>6553</v>
      </c>
    </row>
    <row r="80" spans="1:18">
      <c r="A80" s="4" t="s">
        <v>593</v>
      </c>
      <c r="B80" s="5" t="n">
        <v>6533</v>
      </c>
    </row>
    <row r="81" spans="1:18">
      <c r="A81" s="4" t="s">
        <v>583</v>
      </c>
      <c r="B81" s="5" t="n">
        <v>1927</v>
      </c>
    </row>
    <row r="82" spans="1:18">
      <c r="A82" s="4" t="s">
        <v>40</v>
      </c>
      <c r="B82" s="5" t="n">
        <v>108284</v>
      </c>
    </row>
    <row r="83" spans="1:18">
      <c r="A83" s="4" t="s">
        <v>594</v>
      </c>
      <c r="B83" s="5" t="n">
        <v>7623</v>
      </c>
    </row>
    <row r="84" spans="1:18">
      <c r="A84" s="4" t="s">
        <v>44</v>
      </c>
      <c r="B84" s="5" t="n">
        <v>20586</v>
      </c>
    </row>
    <row r="85" spans="1:18">
      <c r="A85" s="4" t="s">
        <v>459</v>
      </c>
      <c r="B85" s="5" t="n">
        <v>7800</v>
      </c>
    </row>
    <row r="86" spans="1:18">
      <c r="A86" s="4" t="s">
        <v>584</v>
      </c>
      <c r="B86" s="5" t="n">
        <v>4394</v>
      </c>
    </row>
    <row r="87" spans="1:18">
      <c r="A87" s="4" t="s">
        <v>50</v>
      </c>
      <c r="B87" s="5" t="n">
        <v>-15971</v>
      </c>
    </row>
    <row r="88" spans="1:18">
      <c r="A88" s="4" t="s">
        <v>53</v>
      </c>
      <c r="B88" s="5" t="n">
        <v>-7793</v>
      </c>
    </row>
    <row r="89" spans="1:18">
      <c r="A89" s="4" t="s">
        <v>595</v>
      </c>
      <c r="B89" s="5" t="n">
        <v>-2935</v>
      </c>
    </row>
    <row r="90" spans="1:18">
      <c r="A90" s="4" t="s">
        <v>596</v>
      </c>
      <c r="B90" s="5" t="n">
        <v>-29149</v>
      </c>
    </row>
    <row r="91" spans="1:18">
      <c r="A91" s="4" t="s">
        <v>587</v>
      </c>
      <c r="B91" s="5" t="n">
        <v>112081</v>
      </c>
    </row>
    <row r="92" spans="1:18">
      <c r="A92" s="3" t="s">
        <v>568</v>
      </c>
    </row>
    <row r="93" spans="1:18">
      <c r="A93" s="4" t="s">
        <v>569</v>
      </c>
      <c r="O93" s="5" t="n">
        <v>53000</v>
      </c>
    </row>
    <row r="94" spans="1:18">
      <c r="A94" s="4" t="s">
        <v>570</v>
      </c>
      <c r="O94" s="5" t="n">
        <v>1500</v>
      </c>
    </row>
    <row r="95" spans="1:18">
      <c r="A95" s="4" t="s">
        <v>588</v>
      </c>
      <c r="B95" s="5" t="n">
        <v>4100</v>
      </c>
    </row>
    <row r="96" spans="1:18">
      <c r="A96" s="4" t="s">
        <v>571</v>
      </c>
      <c r="O96" s="5" t="n">
        <v>2200</v>
      </c>
    </row>
    <row r="97" spans="1:18">
      <c r="A97" s="4" t="s">
        <v>597</v>
      </c>
    </row>
    <row r="98" spans="1:18">
      <c r="A98" s="3" t="s">
        <v>564</v>
      </c>
    </row>
    <row r="99" spans="1:18">
      <c r="A99" s="4" t="s">
        <v>189</v>
      </c>
      <c r="G99" s="5" t="n">
        <v>22500</v>
      </c>
    </row>
    <row r="100" spans="1:18">
      <c r="A100" s="4" t="s">
        <v>598</v>
      </c>
    </row>
    <row r="101" spans="1:18">
      <c r="A101" s="3" t="s">
        <v>564</v>
      </c>
    </row>
    <row r="102" spans="1:18">
      <c r="A102" s="4" t="s">
        <v>589</v>
      </c>
      <c r="B102" s="5" t="n">
        <v>27800</v>
      </c>
    </row>
    <row r="103" spans="1:18">
      <c r="A103" s="4" t="s">
        <v>599</v>
      </c>
      <c r="O103" s="5" t="n">
        <v>5100</v>
      </c>
    </row>
    <row r="104" spans="1:18">
      <c r="A104" s="4" t="s">
        <v>600</v>
      </c>
    </row>
    <row r="105" spans="1:18">
      <c r="A105" s="3" t="s">
        <v>564</v>
      </c>
    </row>
    <row r="106" spans="1:18">
      <c r="A106" s="4" t="s">
        <v>578</v>
      </c>
      <c r="B106" s="5" t="n">
        <v>51000</v>
      </c>
    </row>
    <row r="107" spans="1:18">
      <c r="A107" s="4" t="s">
        <v>601</v>
      </c>
      <c r="B107" s="6" t="n">
        <v>60000</v>
      </c>
    </row>
    <row r="108" spans="1:18">
      <c r="A108" s="4" t="s">
        <v>602</v>
      </c>
    </row>
    <row r="109" spans="1:18">
      <c r="A109" s="3" t="s">
        <v>568</v>
      </c>
    </row>
    <row r="110" spans="1:18">
      <c r="A110" s="4" t="s">
        <v>603</v>
      </c>
      <c r="C110" s="4" t="s">
        <v>550</v>
      </c>
    </row>
    <row r="111" spans="1:18">
      <c r="A111" s="4" t="s">
        <v>604</v>
      </c>
    </row>
    <row r="112" spans="1:18">
      <c r="A112" s="3" t="s">
        <v>564</v>
      </c>
    </row>
    <row r="113" spans="1:18">
      <c r="A113" s="4" t="s">
        <v>578</v>
      </c>
      <c r="E113" s="6" t="n">
        <v>9100</v>
      </c>
    </row>
    <row r="114" spans="1:18">
      <c r="A114" s="3" t="s">
        <v>565</v>
      </c>
    </row>
    <row r="115" spans="1:18">
      <c r="A115" s="4" t="s">
        <v>40</v>
      </c>
      <c r="E115" s="5" t="n">
        <v>10200</v>
      </c>
    </row>
    <row r="116" spans="1:18">
      <c r="A116" s="4" t="s">
        <v>44</v>
      </c>
      <c r="E116" s="5" t="n">
        <v>3100</v>
      </c>
    </row>
    <row r="117" spans="1:18">
      <c r="A117" s="4" t="s">
        <v>595</v>
      </c>
      <c r="E117" s="5" t="n">
        <v>-3500</v>
      </c>
    </row>
    <row r="118" spans="1:18">
      <c r="A118" s="4" t="s">
        <v>605</v>
      </c>
      <c r="E118" s="5" t="n">
        <v>700</v>
      </c>
    </row>
    <row r="119" spans="1:18">
      <c r="A119" s="4" t="s">
        <v>567</v>
      </c>
      <c r="E119" s="5" t="n">
        <v>2700</v>
      </c>
    </row>
    <row r="120" spans="1:18">
      <c r="A120" s="4" t="s">
        <v>606</v>
      </c>
      <c r="E120" s="6" t="n">
        <v>2700</v>
      </c>
    </row>
    <row r="121" spans="1:18">
      <c r="A121" s="4" t="s">
        <v>361</v>
      </c>
    </row>
    <row r="122" spans="1:18">
      <c r="A122" s="3" t="s">
        <v>564</v>
      </c>
    </row>
    <row r="123" spans="1:18">
      <c r="A123" s="4" t="s">
        <v>578</v>
      </c>
      <c r="D123" s="6" t="n">
        <v>3500</v>
      </c>
    </row>
    <row r="124" spans="1:18">
      <c r="A124" s="4" t="s">
        <v>553</v>
      </c>
      <c r="D124" s="5" t="n">
        <v>6193</v>
      </c>
    </row>
    <row r="125" spans="1:18">
      <c r="A125" s="3" t="s">
        <v>565</v>
      </c>
    </row>
    <row r="126" spans="1:18">
      <c r="A126" s="4" t="s">
        <v>441</v>
      </c>
      <c r="D126" s="5" t="n">
        <v>136</v>
      </c>
    </row>
    <row r="127" spans="1:18">
      <c r="A127" s="4" t="s">
        <v>607</v>
      </c>
      <c r="D127" s="5" t="n">
        <v>636</v>
      </c>
    </row>
    <row r="128" spans="1:18">
      <c r="A128" s="4" t="s">
        <v>40</v>
      </c>
      <c r="D128" s="5" t="n">
        <v>7321</v>
      </c>
    </row>
    <row r="129" spans="1:18">
      <c r="A129" s="4" t="s">
        <v>44</v>
      </c>
      <c r="D129" s="5" t="n">
        <v>3279</v>
      </c>
    </row>
    <row r="130" spans="1:18">
      <c r="A130" s="4" t="s">
        <v>50</v>
      </c>
      <c r="D130" s="5" t="n">
        <v>-5179</v>
      </c>
    </row>
    <row r="131" spans="1:18">
      <c r="A131" s="4" t="s">
        <v>587</v>
      </c>
      <c r="D131" s="5" t="n">
        <v>6193</v>
      </c>
    </row>
    <row r="132" spans="1:18">
      <c r="A132" s="3" t="s">
        <v>568</v>
      </c>
    </row>
    <row r="133" spans="1:18">
      <c r="A133" s="4" t="s">
        <v>608</v>
      </c>
      <c r="D133" s="5" t="n">
        <v>2700</v>
      </c>
    </row>
    <row r="134" spans="1:18">
      <c r="A134" s="4" t="s">
        <v>569</v>
      </c>
      <c r="O134" s="5" t="n">
        <v>400</v>
      </c>
    </row>
    <row r="135" spans="1:18">
      <c r="A135" s="4" t="s">
        <v>588</v>
      </c>
      <c r="D135" s="6" t="n">
        <v>11400</v>
      </c>
    </row>
    <row r="136" spans="1:18">
      <c r="A136" s="4" t="s">
        <v>571</v>
      </c>
      <c r="O136" s="6" t="n">
        <v>10100</v>
      </c>
    </row>
    <row r="137" spans="1:18">
      <c r="A137" s="4" t="s">
        <v>454</v>
      </c>
    </row>
    <row r="138" spans="1:18">
      <c r="A138" s="3" t="s">
        <v>568</v>
      </c>
    </row>
    <row r="139" spans="1:18">
      <c r="A139" s="4" t="s">
        <v>455</v>
      </c>
      <c r="O139" s="4" t="s">
        <v>456</v>
      </c>
    </row>
    <row r="140" spans="1:18">
      <c r="A140" s="4" t="s">
        <v>609</v>
      </c>
    </row>
    <row r="141" spans="1:18">
      <c r="A141" s="3" t="s">
        <v>44</v>
      </c>
    </row>
    <row r="142" spans="1:18">
      <c r="A142" s="4" t="s">
        <v>574</v>
      </c>
      <c r="B142" s="4" t="s">
        <v>610</v>
      </c>
    </row>
    <row r="143" spans="1:18">
      <c r="A143" s="4" t="s">
        <v>611</v>
      </c>
    </row>
    <row r="144" spans="1:18">
      <c r="A144" s="3" t="s">
        <v>44</v>
      </c>
    </row>
    <row r="145" spans="1:18">
      <c r="A145" s="4" t="s">
        <v>574</v>
      </c>
      <c r="B145" s="4" t="s">
        <v>550</v>
      </c>
    </row>
    <row r="146" spans="1:18">
      <c r="A146" s="4" t="s">
        <v>612</v>
      </c>
    </row>
    <row r="147" spans="1:18">
      <c r="A147" s="3" t="s">
        <v>44</v>
      </c>
    </row>
    <row r="148" spans="1:18">
      <c r="A148" s="4" t="s">
        <v>574</v>
      </c>
      <c r="B148" s="4" t="s">
        <v>500</v>
      </c>
    </row>
    <row r="149" spans="1:18">
      <c r="A149" s="4" t="s">
        <v>613</v>
      </c>
    </row>
    <row r="150" spans="1:18">
      <c r="A150" s="3" t="s">
        <v>568</v>
      </c>
    </row>
    <row r="151" spans="1:18">
      <c r="A151" s="4" t="s">
        <v>455</v>
      </c>
      <c r="B151" s="4" t="s">
        <v>450</v>
      </c>
      <c r="C151" s="4" t="s">
        <v>456</v>
      </c>
    </row>
    <row r="152" spans="1:18">
      <c r="A152" s="4" t="s">
        <v>614</v>
      </c>
    </row>
    <row r="153" spans="1:18">
      <c r="A153" s="3" t="s">
        <v>568</v>
      </c>
    </row>
    <row r="154" spans="1:18">
      <c r="A154" s="4" t="s">
        <v>455</v>
      </c>
      <c r="B154" s="4" t="s">
        <v>463</v>
      </c>
      <c r="C154" s="4" t="s">
        <v>615</v>
      </c>
    </row>
    <row r="155" spans="1:18">
      <c r="A155" s="4" t="s">
        <v>448</v>
      </c>
    </row>
    <row r="156" spans="1:18">
      <c r="A156" s="3" t="s">
        <v>568</v>
      </c>
    </row>
    <row r="157" spans="1:18">
      <c r="A157" s="4" t="s">
        <v>455</v>
      </c>
      <c r="O157" s="4" t="s">
        <v>457</v>
      </c>
    </row>
    <row r="158" spans="1:18">
      <c r="A158" s="4" t="s">
        <v>616</v>
      </c>
    </row>
    <row r="159" spans="1:18">
      <c r="A159" s="3" t="s">
        <v>44</v>
      </c>
    </row>
    <row r="160" spans="1:18">
      <c r="A160" s="4" t="s">
        <v>574</v>
      </c>
      <c r="B160" s="4" t="s">
        <v>617</v>
      </c>
    </row>
    <row r="161" spans="1:18">
      <c r="A161" s="4" t="s">
        <v>618</v>
      </c>
    </row>
    <row r="162" spans="1:18">
      <c r="A162" s="3" t="s">
        <v>44</v>
      </c>
    </row>
    <row r="163" spans="1:18">
      <c r="A163" s="4" t="s">
        <v>574</v>
      </c>
      <c r="B163" s="4" t="s">
        <v>619</v>
      </c>
    </row>
    <row r="164" spans="1:18">
      <c r="A164" s="4" t="s">
        <v>620</v>
      </c>
    </row>
    <row r="165" spans="1:18">
      <c r="A165" s="3" t="s">
        <v>44</v>
      </c>
    </row>
    <row r="166" spans="1:18">
      <c r="A166" s="4" t="s">
        <v>574</v>
      </c>
      <c r="B166" s="4" t="s">
        <v>619</v>
      </c>
    </row>
    <row r="167" spans="1:18">
      <c r="A167" s="4" t="s">
        <v>621</v>
      </c>
    </row>
    <row r="168" spans="1:18">
      <c r="A168" s="3" t="s">
        <v>568</v>
      </c>
    </row>
    <row r="169" spans="1:18">
      <c r="A169" s="4" t="s">
        <v>455</v>
      </c>
      <c r="B169" s="4" t="s">
        <v>622</v>
      </c>
      <c r="C169" s="4" t="s">
        <v>622</v>
      </c>
    </row>
    <row r="170" spans="1:18">
      <c r="A170" s="4" t="s">
        <v>623</v>
      </c>
    </row>
    <row r="171" spans="1:18">
      <c r="A171" s="3" t="s">
        <v>568</v>
      </c>
    </row>
    <row r="172" spans="1:18">
      <c r="A172" s="4" t="s">
        <v>455</v>
      </c>
      <c r="B172" s="4" t="s">
        <v>465</v>
      </c>
      <c r="C172" s="4" t="s">
        <v>624</v>
      </c>
    </row>
    <row r="173" spans="1:18">
      <c r="A173" s="4" t="s">
        <v>625</v>
      </c>
    </row>
    <row r="174" spans="1:18">
      <c r="A174" s="3" t="s">
        <v>565</v>
      </c>
    </row>
    <row r="175" spans="1:18">
      <c r="A175" s="4" t="s">
        <v>44</v>
      </c>
      <c r="G175" s="6" t="n">
        <v>24326</v>
      </c>
      <c r="K175" s="6" t="n">
        <v>5438</v>
      </c>
      <c r="O175" s="6" t="n">
        <v>24326</v>
      </c>
      <c r="P175" s="6" t="n">
        <v>5438</v>
      </c>
      <c r="R175" s="6" t="n">
        <v>5438</v>
      </c>
    </row>
    <row r="176" spans="1:18">
      <c r="A176" s="4" t="s">
        <v>626</v>
      </c>
    </row>
    <row r="177" spans="1:18">
      <c r="A177" s="3" t="s">
        <v>568</v>
      </c>
    </row>
    <row r="178" spans="1:18">
      <c r="A178" s="4" t="s">
        <v>572</v>
      </c>
      <c r="F178" s="6" t="n">
        <v>20000</v>
      </c>
    </row>
    <row r="179" spans="1:18">
      <c r="A179" s="4" t="s">
        <v>627</v>
      </c>
      <c r="F179" s="5" t="n">
        <v>100</v>
      </c>
    </row>
    <row r="180" spans="1:18">
      <c r="A180" s="4" t="s">
        <v>628</v>
      </c>
    </row>
    <row r="181" spans="1:18">
      <c r="A181" s="3" t="s">
        <v>568</v>
      </c>
    </row>
    <row r="182" spans="1:18">
      <c r="A182" s="4" t="s">
        <v>106</v>
      </c>
      <c r="F182" s="6" t="n">
        <v>19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555</v>
      </c>
      <c r="C1" s="2" t="s">
        <v>2</v>
      </c>
      <c r="D1" s="2" t="s">
        <v>30</v>
      </c>
    </row>
    <row r="2" spans="1:4">
      <c r="A2" s="4" t="s">
        <v>630</v>
      </c>
    </row>
    <row r="3" spans="1:4">
      <c r="A3" s="3" t="s">
        <v>353</v>
      </c>
    </row>
    <row r="4" spans="1:4">
      <c r="A4" s="4" t="s">
        <v>631</v>
      </c>
      <c r="C4" s="6" t="n">
        <v>5400</v>
      </c>
      <c r="D4" s="6" t="n">
        <v>168700</v>
      </c>
    </row>
    <row r="5" spans="1:4">
      <c r="A5" s="3" t="s">
        <v>632</v>
      </c>
    </row>
    <row r="6" spans="1:4">
      <c r="A6" s="4" t="s">
        <v>569</v>
      </c>
      <c r="C6" s="5" t="n">
        <v>535628</v>
      </c>
      <c r="D6" s="5" t="n">
        <v>546589</v>
      </c>
    </row>
    <row r="7" spans="1:4">
      <c r="A7" s="4" t="s">
        <v>633</v>
      </c>
      <c r="C7" s="6" t="n">
        <v>14660</v>
      </c>
      <c r="D7" s="6" t="n">
        <v>-97102</v>
      </c>
    </row>
    <row r="8" spans="1:4">
      <c r="A8" s="4" t="s">
        <v>634</v>
      </c>
      <c r="C8" s="7" t="n">
        <v>0.91</v>
      </c>
      <c r="D8" s="7" t="n">
        <v>-6.06</v>
      </c>
    </row>
    <row r="9" spans="1:4">
      <c r="A9" s="4" t="s">
        <v>635</v>
      </c>
      <c r="C9" s="7" t="n">
        <v>0.9</v>
      </c>
      <c r="D9" s="7" t="n">
        <v>-6.02</v>
      </c>
    </row>
    <row r="10" spans="1:4">
      <c r="A10" s="4" t="s">
        <v>636</v>
      </c>
    </row>
    <row r="11" spans="1:4">
      <c r="A11" s="3" t="s">
        <v>632</v>
      </c>
    </row>
    <row r="12" spans="1:4">
      <c r="A12" s="4" t="s">
        <v>569</v>
      </c>
      <c r="C12" s="6" t="n">
        <v>457003</v>
      </c>
      <c r="D12" s="6" t="n">
        <v>355369</v>
      </c>
    </row>
    <row r="13" spans="1:4">
      <c r="A13" s="4" t="s">
        <v>633</v>
      </c>
      <c r="C13" s="6" t="n">
        <v>12101</v>
      </c>
      <c r="D13" s="6" t="n">
        <v>16940</v>
      </c>
    </row>
    <row r="14" spans="1:4">
      <c r="A14" s="4" t="s">
        <v>634</v>
      </c>
      <c r="C14" s="7" t="n">
        <v>0.75</v>
      </c>
      <c r="D14" s="7" t="n">
        <v>1.06</v>
      </c>
    </row>
    <row r="15" spans="1:4">
      <c r="A15" s="4" t="s">
        <v>635</v>
      </c>
      <c r="C15" s="7" t="n">
        <v>0.75</v>
      </c>
      <c r="D15" s="7" t="n">
        <v>1.05</v>
      </c>
    </row>
    <row r="16" spans="1:4">
      <c r="A16" s="4" t="s">
        <v>546</v>
      </c>
    </row>
    <row r="17" spans="1:4">
      <c r="A17" s="3" t="s">
        <v>353</v>
      </c>
    </row>
    <row r="18" spans="1:4">
      <c r="A18" s="4" t="s">
        <v>637</v>
      </c>
      <c r="C18" s="6" t="n">
        <v>24700</v>
      </c>
    </row>
    <row r="19" spans="1:4">
      <c r="A19" s="4" t="s">
        <v>638</v>
      </c>
    </row>
    <row r="20" spans="1:4">
      <c r="A20" s="3" t="s">
        <v>353</v>
      </c>
    </row>
    <row r="21" spans="1:4">
      <c r="A21" s="4" t="s">
        <v>631</v>
      </c>
      <c r="C21" s="5" t="n">
        <v>4300</v>
      </c>
      <c r="D21" s="6" t="n">
        <v>85600</v>
      </c>
    </row>
    <row r="22" spans="1:4">
      <c r="A22" s="4" t="s">
        <v>359</v>
      </c>
    </row>
    <row r="23" spans="1:4">
      <c r="A23" s="3" t="s">
        <v>353</v>
      </c>
    </row>
    <row r="24" spans="1:4">
      <c r="A24" s="4" t="s">
        <v>637</v>
      </c>
      <c r="C24" s="5" t="n">
        <v>185800</v>
      </c>
    </row>
    <row r="25" spans="1:4">
      <c r="A25" s="4" t="s">
        <v>639</v>
      </c>
      <c r="B25" s="6" t="n">
        <v>60000</v>
      </c>
    </row>
    <row r="26" spans="1:4">
      <c r="A26" s="4" t="s">
        <v>640</v>
      </c>
    </row>
    <row r="27" spans="1:4">
      <c r="A27" s="3" t="s">
        <v>353</v>
      </c>
    </row>
    <row r="28" spans="1:4">
      <c r="A28" s="4" t="s">
        <v>631</v>
      </c>
      <c r="C28" s="6" t="n">
        <v>1100</v>
      </c>
      <c r="D28" s="6" t="n">
        <v>83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642</v>
      </c>
      <c r="C1" s="2" t="s">
        <v>30</v>
      </c>
      <c r="D1" s="2" t="s">
        <v>86</v>
      </c>
    </row>
    <row r="2" spans="1:4">
      <c r="A2" s="3" t="s">
        <v>643</v>
      </c>
    </row>
    <row r="3" spans="1:4">
      <c r="A3" s="4" t="s">
        <v>644</v>
      </c>
      <c r="C3" s="9" t="n">
        <v>1.1</v>
      </c>
      <c r="D3" s="9" t="n">
        <v>1.1</v>
      </c>
    </row>
    <row r="4" spans="1:4">
      <c r="A4" s="4" t="s">
        <v>645</v>
      </c>
    </row>
    <row r="5" spans="1:4">
      <c r="A5" s="3" t="s">
        <v>646</v>
      </c>
    </row>
    <row r="6" spans="1:4">
      <c r="A6" s="4" t="s">
        <v>647</v>
      </c>
      <c r="B6" s="6" t="n">
        <v>780</v>
      </c>
    </row>
    <row r="7" spans="1:4">
      <c r="A7" s="3" t="s">
        <v>648</v>
      </c>
    </row>
    <row r="8" spans="1:4">
      <c r="A8" s="4" t="s">
        <v>649</v>
      </c>
      <c r="B8" s="9" t="n">
        <v>1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0</v>
      </c>
      <c r="B1" s="2" t="s">
        <v>2</v>
      </c>
      <c r="C1" s="2" t="s">
        <v>30</v>
      </c>
    </row>
    <row r="2" spans="1:3">
      <c r="A2" s="3" t="s">
        <v>242</v>
      </c>
    </row>
    <row r="3" spans="1:3">
      <c r="A3" s="4" t="s">
        <v>192</v>
      </c>
      <c r="B3" s="6" t="n">
        <v>58568</v>
      </c>
      <c r="C3" s="6" t="n">
        <v>48314</v>
      </c>
    </row>
    <row r="4" spans="1:3">
      <c r="A4" s="4" t="s">
        <v>651</v>
      </c>
      <c r="B4" s="5" t="n">
        <v>-13149</v>
      </c>
      <c r="C4" s="5" t="n">
        <v>-9294</v>
      </c>
    </row>
    <row r="5" spans="1:3">
      <c r="A5" s="4" t="s">
        <v>652</v>
      </c>
      <c r="B5" s="5" t="n">
        <v>45419</v>
      </c>
      <c r="C5" s="5" t="n">
        <v>39020</v>
      </c>
    </row>
    <row r="6" spans="1:3">
      <c r="A6" s="4" t="s">
        <v>653</v>
      </c>
    </row>
    <row r="7" spans="1:3">
      <c r="A7" s="3" t="s">
        <v>242</v>
      </c>
    </row>
    <row r="8" spans="1:3">
      <c r="A8" s="4" t="s">
        <v>192</v>
      </c>
      <c r="B8" s="5" t="n">
        <v>36026</v>
      </c>
      <c r="C8" s="5" t="n">
        <v>23805</v>
      </c>
    </row>
    <row r="9" spans="1:3">
      <c r="A9" s="4" t="s">
        <v>654</v>
      </c>
    </row>
    <row r="10" spans="1:3">
      <c r="A10" s="3" t="s">
        <v>242</v>
      </c>
    </row>
    <row r="11" spans="1:3">
      <c r="A11" s="4" t="s">
        <v>192</v>
      </c>
      <c r="B11" s="5" t="n">
        <v>22502</v>
      </c>
      <c r="C11" s="5" t="n">
        <v>24341</v>
      </c>
    </row>
    <row r="12" spans="1:3">
      <c r="A12" s="4" t="s">
        <v>655</v>
      </c>
    </row>
    <row r="13" spans="1:3">
      <c r="A13" s="3" t="s">
        <v>242</v>
      </c>
    </row>
    <row r="14" spans="1:3">
      <c r="A14" s="4" t="s">
        <v>192</v>
      </c>
      <c r="B14" s="6" t="n">
        <v>40</v>
      </c>
      <c r="C14" s="6" t="n">
        <v>1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56</v>
      </c>
      <c r="B1" s="2" t="s">
        <v>1</v>
      </c>
    </row>
    <row r="2" spans="1:4">
      <c r="B2" s="2" t="s">
        <v>2</v>
      </c>
      <c r="C2" s="2" t="s">
        <v>30</v>
      </c>
      <c r="D2" s="2" t="s">
        <v>86</v>
      </c>
    </row>
    <row r="3" spans="1:4">
      <c r="A3" s="3" t="s">
        <v>285</v>
      </c>
    </row>
    <row r="4" spans="1:4">
      <c r="A4" s="4" t="s">
        <v>657</v>
      </c>
      <c r="B4" s="6" t="n">
        <v>1036370</v>
      </c>
      <c r="C4" s="6" t="n">
        <v>766144</v>
      </c>
    </row>
    <row r="5" spans="1:4">
      <c r="A5" s="4" t="s">
        <v>658</v>
      </c>
      <c r="B5" s="5" t="n">
        <v>1138362</v>
      </c>
      <c r="C5" s="5" t="n">
        <v>807247</v>
      </c>
    </row>
    <row r="6" spans="1:4">
      <c r="A6" s="4" t="s">
        <v>659</v>
      </c>
      <c r="B6" s="5" t="n">
        <v>-490650</v>
      </c>
      <c r="C6" s="5" t="n">
        <v>-433744</v>
      </c>
    </row>
    <row r="7" spans="1:4">
      <c r="A7" s="4" t="s">
        <v>42</v>
      </c>
      <c r="B7" s="5" t="n">
        <v>647712</v>
      </c>
      <c r="C7" s="5" t="n">
        <v>373503</v>
      </c>
    </row>
    <row r="8" spans="1:4">
      <c r="A8" s="4" t="s">
        <v>97</v>
      </c>
      <c r="B8" s="5" t="n">
        <v>73300</v>
      </c>
      <c r="C8" s="5" t="n">
        <v>55900</v>
      </c>
      <c r="D8" s="6" t="n">
        <v>50300</v>
      </c>
    </row>
    <row r="9" spans="1:4">
      <c r="A9" s="4" t="s">
        <v>100</v>
      </c>
      <c r="B9" s="5" t="n">
        <v>-27</v>
      </c>
      <c r="C9" s="5" t="n">
        <v>2823</v>
      </c>
    </row>
    <row r="10" spans="1:4">
      <c r="A10" s="4" t="s">
        <v>660</v>
      </c>
      <c r="B10" s="6" t="n">
        <v>2300</v>
      </c>
      <c r="C10" s="5" t="n">
        <v>2600</v>
      </c>
      <c r="D10" s="6" t="n">
        <v>2300</v>
      </c>
    </row>
    <row r="11" spans="1:4">
      <c r="A11" s="4" t="s">
        <v>479</v>
      </c>
    </row>
    <row r="12" spans="1:4">
      <c r="A12" s="3" t="s">
        <v>285</v>
      </c>
    </row>
    <row r="13" spans="1:4">
      <c r="A13" s="4" t="s">
        <v>100</v>
      </c>
      <c r="C13" s="5" t="n">
        <v>2800</v>
      </c>
    </row>
    <row r="14" spans="1:4">
      <c r="A14" s="4" t="s">
        <v>454</v>
      </c>
    </row>
    <row r="15" spans="1:4">
      <c r="A15" s="3" t="s">
        <v>285</v>
      </c>
    </row>
    <row r="16" spans="1:4">
      <c r="A16" s="4" t="s">
        <v>661</v>
      </c>
      <c r="B16" s="4" t="s">
        <v>456</v>
      </c>
    </row>
    <row r="17" spans="1:4">
      <c r="A17" s="4" t="s">
        <v>448</v>
      </c>
    </row>
    <row r="18" spans="1:4">
      <c r="A18" s="3" t="s">
        <v>285</v>
      </c>
    </row>
    <row r="19" spans="1:4">
      <c r="A19" s="4" t="s">
        <v>661</v>
      </c>
      <c r="B19" s="4" t="s">
        <v>457</v>
      </c>
    </row>
    <row r="20" spans="1:4">
      <c r="A20" s="4" t="s">
        <v>662</v>
      </c>
    </row>
    <row r="21" spans="1:4">
      <c r="A21" s="3" t="s">
        <v>285</v>
      </c>
    </row>
    <row r="22" spans="1:4">
      <c r="A22" s="4" t="s">
        <v>657</v>
      </c>
      <c r="B22" s="6" t="n">
        <v>802415</v>
      </c>
      <c r="C22" s="5" t="n">
        <v>553237</v>
      </c>
    </row>
    <row r="23" spans="1:4">
      <c r="A23" s="4" t="s">
        <v>663</v>
      </c>
      <c r="B23" s="5" t="n">
        <v>13800</v>
      </c>
      <c r="C23" s="5" t="n">
        <v>2700</v>
      </c>
    </row>
    <row r="24" spans="1:4">
      <c r="A24" s="4" t="s">
        <v>664</v>
      </c>
      <c r="B24" s="6" t="n">
        <v>12400</v>
      </c>
      <c r="C24" s="6" t="n">
        <v>1800</v>
      </c>
    </row>
    <row r="25" spans="1:4">
      <c r="A25" s="4" t="s">
        <v>665</v>
      </c>
    </row>
    <row r="26" spans="1:4">
      <c r="A26" s="3" t="s">
        <v>285</v>
      </c>
    </row>
    <row r="27" spans="1:4">
      <c r="A27" s="4" t="s">
        <v>661</v>
      </c>
      <c r="B27" s="4" t="s">
        <v>484</v>
      </c>
      <c r="C27" s="4" t="s">
        <v>484</v>
      </c>
    </row>
    <row r="28" spans="1:4">
      <c r="A28" s="4" t="s">
        <v>666</v>
      </c>
    </row>
    <row r="29" spans="1:4">
      <c r="A29" s="3" t="s">
        <v>285</v>
      </c>
    </row>
    <row r="30" spans="1:4">
      <c r="A30" s="4" t="s">
        <v>661</v>
      </c>
      <c r="B30" s="4" t="s">
        <v>667</v>
      </c>
      <c r="C30" s="4" t="s">
        <v>667</v>
      </c>
    </row>
    <row r="31" spans="1:4">
      <c r="A31" s="4" t="s">
        <v>668</v>
      </c>
    </row>
    <row r="32" spans="1:4">
      <c r="A32" s="3" t="s">
        <v>285</v>
      </c>
    </row>
    <row r="33" spans="1:4">
      <c r="A33" s="4" t="s">
        <v>657</v>
      </c>
      <c r="B33" s="6" t="n">
        <v>115932</v>
      </c>
      <c r="C33" s="6" t="n">
        <v>111446</v>
      </c>
    </row>
    <row r="34" spans="1:4">
      <c r="A34" s="4" t="s">
        <v>669</v>
      </c>
    </row>
    <row r="35" spans="1:4">
      <c r="A35" s="3" t="s">
        <v>285</v>
      </c>
    </row>
    <row r="36" spans="1:4">
      <c r="A36" s="4" t="s">
        <v>661</v>
      </c>
      <c r="B36" s="4" t="s">
        <v>486</v>
      </c>
      <c r="C36" s="4" t="s">
        <v>486</v>
      </c>
    </row>
    <row r="37" spans="1:4">
      <c r="A37" s="4" t="s">
        <v>670</v>
      </c>
    </row>
    <row r="38" spans="1:4">
      <c r="A38" s="3" t="s">
        <v>285</v>
      </c>
    </row>
    <row r="39" spans="1:4">
      <c r="A39" s="4" t="s">
        <v>661</v>
      </c>
      <c r="B39" s="4" t="s">
        <v>671</v>
      </c>
      <c r="C39" s="4" t="s">
        <v>671</v>
      </c>
    </row>
    <row r="40" spans="1:4">
      <c r="A40" s="4" t="s">
        <v>672</v>
      </c>
    </row>
    <row r="41" spans="1:4">
      <c r="A41" s="3" t="s">
        <v>285</v>
      </c>
    </row>
    <row r="42" spans="1:4">
      <c r="A42" s="4" t="s">
        <v>657</v>
      </c>
      <c r="B42" s="6" t="n">
        <v>44147</v>
      </c>
      <c r="C42" s="6" t="n">
        <v>54665</v>
      </c>
    </row>
    <row r="43" spans="1:4">
      <c r="A43" s="4" t="s">
        <v>673</v>
      </c>
    </row>
    <row r="44" spans="1:4">
      <c r="A44" s="3" t="s">
        <v>285</v>
      </c>
    </row>
    <row r="45" spans="1:4">
      <c r="A45" s="4" t="s">
        <v>661</v>
      </c>
      <c r="B45" s="4" t="s">
        <v>456</v>
      </c>
      <c r="C45" s="4" t="s">
        <v>456</v>
      </c>
    </row>
    <row r="46" spans="1:4">
      <c r="A46" s="4" t="s">
        <v>674</v>
      </c>
    </row>
    <row r="47" spans="1:4">
      <c r="A47" s="3" t="s">
        <v>285</v>
      </c>
    </row>
    <row r="48" spans="1:4">
      <c r="A48" s="4" t="s">
        <v>661</v>
      </c>
      <c r="B48" s="4" t="s">
        <v>482</v>
      </c>
      <c r="C48" s="4" t="s">
        <v>482</v>
      </c>
    </row>
    <row r="49" spans="1:4">
      <c r="A49" s="4" t="s">
        <v>675</v>
      </c>
    </row>
    <row r="50" spans="1:4">
      <c r="A50" s="3" t="s">
        <v>285</v>
      </c>
    </row>
    <row r="51" spans="1:4">
      <c r="A51" s="4" t="s">
        <v>657</v>
      </c>
      <c r="B51" s="6" t="n">
        <v>43609</v>
      </c>
      <c r="C51" s="6" t="n">
        <v>18540</v>
      </c>
    </row>
    <row r="52" spans="1:4">
      <c r="A52" s="4" t="s">
        <v>676</v>
      </c>
    </row>
    <row r="53" spans="1:4">
      <c r="A53" s="3" t="s">
        <v>285</v>
      </c>
    </row>
    <row r="54" spans="1:4">
      <c r="A54" s="4" t="s">
        <v>661</v>
      </c>
      <c r="B54" s="4" t="s">
        <v>667</v>
      </c>
      <c r="C54" s="4" t="s">
        <v>667</v>
      </c>
    </row>
    <row r="55" spans="1:4">
      <c r="A55" s="4" t="s">
        <v>677</v>
      </c>
    </row>
    <row r="56" spans="1:4">
      <c r="A56" s="3" t="s">
        <v>285</v>
      </c>
    </row>
    <row r="57" spans="1:4">
      <c r="A57" s="4" t="s">
        <v>661</v>
      </c>
      <c r="B57" s="4" t="s">
        <v>457</v>
      </c>
      <c r="C57" s="4" t="s">
        <v>457</v>
      </c>
    </row>
    <row r="58" spans="1:4">
      <c r="A58" s="4" t="s">
        <v>678</v>
      </c>
    </row>
    <row r="59" spans="1:4">
      <c r="A59" s="3" t="s">
        <v>285</v>
      </c>
    </row>
    <row r="60" spans="1:4">
      <c r="A60" s="4" t="s">
        <v>657</v>
      </c>
      <c r="B60" s="6" t="n">
        <v>12043</v>
      </c>
      <c r="C60" s="6" t="n">
        <v>8882</v>
      </c>
    </row>
    <row r="61" spans="1:4">
      <c r="A61" s="4" t="s">
        <v>679</v>
      </c>
    </row>
    <row r="62" spans="1:4">
      <c r="A62" s="3" t="s">
        <v>285</v>
      </c>
    </row>
    <row r="63" spans="1:4">
      <c r="A63" s="4" t="s">
        <v>661</v>
      </c>
      <c r="B63" s="4" t="s">
        <v>456</v>
      </c>
      <c r="C63" s="4" t="s">
        <v>456</v>
      </c>
    </row>
    <row r="64" spans="1:4">
      <c r="A64" s="4" t="s">
        <v>680</v>
      </c>
    </row>
    <row r="65" spans="1:4">
      <c r="A65" s="3" t="s">
        <v>285</v>
      </c>
    </row>
    <row r="66" spans="1:4">
      <c r="A66" s="4" t="s">
        <v>661</v>
      </c>
      <c r="B66" s="4" t="s">
        <v>482</v>
      </c>
      <c r="C66" s="4" t="s">
        <v>482</v>
      </c>
    </row>
    <row r="67" spans="1:4">
      <c r="A67" s="4" t="s">
        <v>681</v>
      </c>
    </row>
    <row r="68" spans="1:4">
      <c r="A68" s="3" t="s">
        <v>285</v>
      </c>
    </row>
    <row r="69" spans="1:4">
      <c r="A69" s="4" t="s">
        <v>657</v>
      </c>
      <c r="B69" s="6" t="n">
        <v>325</v>
      </c>
      <c r="C69" s="6" t="n">
        <v>11592</v>
      </c>
    </row>
    <row r="70" spans="1:4">
      <c r="A70" s="4" t="s">
        <v>682</v>
      </c>
    </row>
    <row r="71" spans="1:4">
      <c r="A71" s="3" t="s">
        <v>285</v>
      </c>
    </row>
    <row r="72" spans="1:4">
      <c r="A72" s="4" t="s">
        <v>657</v>
      </c>
      <c r="B72" s="5" t="n">
        <v>10242</v>
      </c>
      <c r="C72" s="5" t="n">
        <v>1198</v>
      </c>
    </row>
    <row r="73" spans="1:4">
      <c r="A73" s="4" t="s">
        <v>683</v>
      </c>
    </row>
    <row r="74" spans="1:4">
      <c r="A74" s="3" t="s">
        <v>285</v>
      </c>
    </row>
    <row r="75" spans="1:4">
      <c r="A75" s="4" t="s">
        <v>657</v>
      </c>
      <c r="B75" s="6" t="n">
        <v>7657</v>
      </c>
      <c r="C75" s="6" t="n">
        <v>6584</v>
      </c>
    </row>
    <row r="76" spans="1:4">
      <c r="A76" s="4" t="s">
        <v>684</v>
      </c>
    </row>
    <row r="77" spans="1:4">
      <c r="A77" s="3" t="s">
        <v>285</v>
      </c>
    </row>
    <row r="78" spans="1:4">
      <c r="A78" s="4" t="s">
        <v>661</v>
      </c>
      <c r="B78" s="4" t="s">
        <v>484</v>
      </c>
      <c r="C78" s="4" t="s">
        <v>484</v>
      </c>
    </row>
    <row r="79" spans="1:4">
      <c r="A79" s="4" t="s">
        <v>685</v>
      </c>
    </row>
    <row r="80" spans="1:4">
      <c r="A80" s="3" t="s">
        <v>285</v>
      </c>
    </row>
    <row r="81" spans="1:4">
      <c r="A81" s="4" t="s">
        <v>661</v>
      </c>
      <c r="B81" s="4" t="s">
        <v>482</v>
      </c>
      <c r="C81" s="4" t="s">
        <v>482</v>
      </c>
    </row>
    <row r="82" spans="1:4">
      <c r="A82" s="4" t="s">
        <v>686</v>
      </c>
    </row>
    <row r="83" spans="1:4">
      <c r="A83" s="3" t="s">
        <v>285</v>
      </c>
    </row>
    <row r="84" spans="1:4">
      <c r="A84" s="4" t="s">
        <v>658</v>
      </c>
      <c r="B84" s="6" t="n">
        <v>101992</v>
      </c>
      <c r="C84" s="6" t="n">
        <v>41103</v>
      </c>
    </row>
    <row r="85" spans="1:4">
      <c r="A85" s="4" t="s">
        <v>687</v>
      </c>
    </row>
    <row r="86" spans="1:4">
      <c r="A86" s="3" t="s">
        <v>285</v>
      </c>
    </row>
    <row r="87" spans="1:4">
      <c r="A87" s="4" t="s">
        <v>688</v>
      </c>
      <c r="B87" s="6" t="n">
        <v>1200</v>
      </c>
      <c r="C8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689</v>
      </c>
      <c r="B1" s="2" t="s">
        <v>1</v>
      </c>
      <c r="C1" s="2" t="s">
        <v>690</v>
      </c>
    </row>
    <row r="2" spans="1:3">
      <c r="B2" s="2" t="s">
        <v>2</v>
      </c>
      <c r="C2" s="2" t="s">
        <v>30</v>
      </c>
    </row>
    <row r="3" spans="1:3">
      <c r="A3" s="3" t="s">
        <v>44</v>
      </c>
    </row>
    <row r="4" spans="1:3">
      <c r="A4" s="4" t="s">
        <v>188</v>
      </c>
      <c r="B4" s="6" t="n">
        <v>3600</v>
      </c>
    </row>
    <row r="5" spans="1:3">
      <c r="A5" s="4" t="s">
        <v>573</v>
      </c>
      <c r="B5" s="6" t="n">
        <v>7491</v>
      </c>
    </row>
    <row r="6" spans="1:3">
      <c r="A6" s="4" t="s">
        <v>574</v>
      </c>
      <c r="B6" s="4" t="s">
        <v>500</v>
      </c>
    </row>
    <row r="7" spans="1:3">
      <c r="A7" s="4" t="s">
        <v>691</v>
      </c>
      <c r="B7" s="6" t="n">
        <v>11425</v>
      </c>
    </row>
    <row r="8" spans="1:3">
      <c r="A8" s="4" t="s">
        <v>692</v>
      </c>
      <c r="C8" s="6" t="n">
        <v>0</v>
      </c>
    </row>
    <row r="9" spans="1:3">
      <c r="A9" s="4" t="s">
        <v>479</v>
      </c>
    </row>
    <row r="10" spans="1:3">
      <c r="A10" s="3" t="s">
        <v>44</v>
      </c>
    </row>
    <row r="11" spans="1:3">
      <c r="A11" s="4" t="s">
        <v>573</v>
      </c>
      <c r="B11" s="6" t="n">
        <v>7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6</v>
      </c>
    </row>
    <row r="3" spans="1:4">
      <c r="A3" s="3" t="s">
        <v>134</v>
      </c>
    </row>
    <row r="4" spans="1:4">
      <c r="A4" s="4" t="s">
        <v>135</v>
      </c>
      <c r="B4" s="6" t="n">
        <v>24214</v>
      </c>
      <c r="C4" s="6" t="n">
        <v>33156</v>
      </c>
      <c r="D4" s="6" t="n">
        <v>59122</v>
      </c>
    </row>
    <row r="5" spans="1:4">
      <c r="A5" s="3" t="s">
        <v>136</v>
      </c>
    </row>
    <row r="6" spans="1:4">
      <c r="A6" s="4" t="s">
        <v>137</v>
      </c>
      <c r="B6" s="5" t="n">
        <v>-687</v>
      </c>
      <c r="C6" s="5" t="n">
        <v>26</v>
      </c>
      <c r="D6" s="5" t="n">
        <v>4</v>
      </c>
    </row>
    <row r="7" spans="1:4">
      <c r="A7" s="4" t="s">
        <v>138</v>
      </c>
      <c r="B7" s="5" t="n">
        <v>868</v>
      </c>
    </row>
    <row r="8" spans="1:4">
      <c r="A8" s="4" t="s">
        <v>139</v>
      </c>
      <c r="B8" s="5" t="n">
        <v>5251</v>
      </c>
      <c r="C8" s="5" t="n">
        <v>-809</v>
      </c>
      <c r="D8" s="5" t="n">
        <v>-724</v>
      </c>
    </row>
    <row r="9" spans="1:4">
      <c r="A9" s="4" t="s">
        <v>140</v>
      </c>
      <c r="B9" s="5" t="n">
        <v>5432</v>
      </c>
      <c r="C9" s="5" t="n">
        <v>-783</v>
      </c>
      <c r="D9" s="5" t="n">
        <v>-720</v>
      </c>
    </row>
    <row r="10" spans="1:4">
      <c r="A10" s="4" t="s">
        <v>141</v>
      </c>
      <c r="B10" s="5" t="n">
        <v>29646</v>
      </c>
      <c r="C10" s="5" t="n">
        <v>32373</v>
      </c>
      <c r="D10" s="5" t="n">
        <v>58402</v>
      </c>
    </row>
    <row r="11" spans="1:4">
      <c r="A11" s="4" t="s">
        <v>142</v>
      </c>
      <c r="B11" s="5" t="n">
        <v>-12113</v>
      </c>
      <c r="C11" s="5" t="n">
        <v>-16216</v>
      </c>
      <c r="D11" s="5" t="n">
        <v>-10970</v>
      </c>
    </row>
    <row r="12" spans="1:4">
      <c r="A12" s="4" t="s">
        <v>143</v>
      </c>
      <c r="B12" s="6" t="n">
        <v>17533</v>
      </c>
      <c r="C12" s="6" t="n">
        <v>16157</v>
      </c>
      <c r="D12" s="6" t="n">
        <v>474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3</v>
      </c>
      <c r="B1" s="2" t="s">
        <v>1</v>
      </c>
      <c r="C1" s="2" t="s">
        <v>690</v>
      </c>
    </row>
    <row r="2" spans="1:3">
      <c r="B2" s="2" t="s">
        <v>2</v>
      </c>
      <c r="C2" s="2" t="s">
        <v>30</v>
      </c>
    </row>
    <row r="3" spans="1:3">
      <c r="A3" s="3" t="s">
        <v>694</v>
      </c>
    </row>
    <row r="4" spans="1:3">
      <c r="A4" s="4" t="s">
        <v>692</v>
      </c>
      <c r="C4" s="6" t="n">
        <v>0</v>
      </c>
    </row>
    <row r="5" spans="1:3">
      <c r="A5" s="4" t="s">
        <v>695</v>
      </c>
      <c r="B5" s="6" t="n">
        <v>45077</v>
      </c>
    </row>
    <row r="6" spans="1:3">
      <c r="A6" s="4" t="s">
        <v>353</v>
      </c>
      <c r="B6" s="5" t="n">
        <v>26986</v>
      </c>
    </row>
    <row r="7" spans="1:3">
      <c r="A7" s="4" t="s">
        <v>696</v>
      </c>
      <c r="B7" s="5" t="n">
        <v>-1698</v>
      </c>
    </row>
    <row r="8" spans="1:3">
      <c r="A8" s="4" t="s">
        <v>697</v>
      </c>
      <c r="B8" s="5" t="n">
        <v>-7491</v>
      </c>
    </row>
    <row r="9" spans="1:3">
      <c r="A9" s="4" t="s">
        <v>698</v>
      </c>
      <c r="B9" s="5" t="n">
        <v>70364</v>
      </c>
    </row>
    <row r="10" spans="1:3">
      <c r="A10" s="4" t="s">
        <v>699</v>
      </c>
      <c r="B10" s="5" t="n">
        <v>-7491</v>
      </c>
    </row>
    <row r="11" spans="1:3">
      <c r="A11" s="4" t="s">
        <v>700</v>
      </c>
      <c r="B11" s="5" t="n">
        <v>62873</v>
      </c>
      <c r="C11" s="5" t="n">
        <v>45077</v>
      </c>
    </row>
    <row r="12" spans="1:3">
      <c r="A12" s="4" t="s">
        <v>479</v>
      </c>
    </row>
    <row r="13" spans="1:3">
      <c r="A13" s="3" t="s">
        <v>694</v>
      </c>
    </row>
    <row r="14" spans="1:3">
      <c r="A14" s="4" t="s">
        <v>695</v>
      </c>
      <c r="B14" s="5" t="n">
        <v>39639</v>
      </c>
    </row>
    <row r="15" spans="1:3">
      <c r="A15" s="4" t="s">
        <v>353</v>
      </c>
      <c r="B15" s="5" t="n">
        <v>3121</v>
      </c>
    </row>
    <row r="16" spans="1:3">
      <c r="A16" s="4" t="s">
        <v>697</v>
      </c>
      <c r="B16" s="5" t="n">
        <v>-7491</v>
      </c>
    </row>
    <row r="17" spans="1:3">
      <c r="A17" s="4" t="s">
        <v>698</v>
      </c>
      <c r="B17" s="5" t="n">
        <v>42759</v>
      </c>
    </row>
    <row r="18" spans="1:3">
      <c r="A18" s="4" t="s">
        <v>699</v>
      </c>
      <c r="B18" s="5" t="n">
        <v>-7491</v>
      </c>
    </row>
    <row r="19" spans="1:3">
      <c r="A19" s="4" t="s">
        <v>700</v>
      </c>
      <c r="B19" s="5" t="n">
        <v>35268</v>
      </c>
      <c r="C19" s="5" t="n">
        <v>39639</v>
      </c>
    </row>
    <row r="20" spans="1:3">
      <c r="A20" s="4" t="s">
        <v>625</v>
      </c>
    </row>
    <row r="21" spans="1:3">
      <c r="A21" s="3" t="s">
        <v>694</v>
      </c>
    </row>
    <row r="22" spans="1:3">
      <c r="A22" s="4" t="s">
        <v>695</v>
      </c>
      <c r="B22" s="5" t="n">
        <v>5438</v>
      </c>
    </row>
    <row r="23" spans="1:3">
      <c r="A23" s="4" t="s">
        <v>353</v>
      </c>
      <c r="B23" s="5" t="n">
        <v>20586</v>
      </c>
    </row>
    <row r="24" spans="1:3">
      <c r="A24" s="4" t="s">
        <v>696</v>
      </c>
      <c r="B24" s="5" t="n">
        <v>-1698</v>
      </c>
    </row>
    <row r="25" spans="1:3">
      <c r="A25" s="4" t="s">
        <v>698</v>
      </c>
      <c r="B25" s="5" t="n">
        <v>24326</v>
      </c>
    </row>
    <row r="26" spans="1:3">
      <c r="A26" s="4" t="s">
        <v>700</v>
      </c>
      <c r="B26" s="5" t="n">
        <v>24326</v>
      </c>
      <c r="C26" s="6" t="n">
        <v>5438</v>
      </c>
    </row>
    <row r="27" spans="1:3">
      <c r="A27" s="4" t="s">
        <v>128</v>
      </c>
    </row>
    <row r="28" spans="1:3">
      <c r="A28" s="3" t="s">
        <v>694</v>
      </c>
    </row>
    <row r="29" spans="1:3">
      <c r="A29" s="4" t="s">
        <v>353</v>
      </c>
      <c r="B29" s="5" t="n">
        <v>3279</v>
      </c>
    </row>
    <row r="30" spans="1:3">
      <c r="A30" s="4" t="s">
        <v>698</v>
      </c>
      <c r="B30" s="5" t="n">
        <v>3279</v>
      </c>
    </row>
    <row r="31" spans="1:3">
      <c r="A31" s="4" t="s">
        <v>700</v>
      </c>
      <c r="B31" s="6" t="n">
        <v>32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6" t="n">
        <v>0</v>
      </c>
      <c r="C4" s="6" t="n">
        <v>0</v>
      </c>
    </row>
    <row r="5" spans="1:3">
      <c r="A5" s="3" t="s">
        <v>704</v>
      </c>
    </row>
    <row r="6" spans="1:3">
      <c r="A6" s="4" t="s">
        <v>695</v>
      </c>
      <c r="B6" s="5" t="n">
        <v>43468</v>
      </c>
    </row>
    <row r="7" spans="1:3">
      <c r="A7" s="4" t="s">
        <v>700</v>
      </c>
      <c r="B7" s="5" t="n">
        <v>48291</v>
      </c>
      <c r="C7" s="5" t="n">
        <v>43468</v>
      </c>
    </row>
    <row r="8" spans="1:3">
      <c r="A8" s="4" t="s">
        <v>705</v>
      </c>
    </row>
    <row r="9" spans="1:3">
      <c r="A9" s="3" t="s">
        <v>702</v>
      </c>
    </row>
    <row r="10" spans="1:3">
      <c r="A10" s="4" t="s">
        <v>703</v>
      </c>
      <c r="B10" s="5" t="n">
        <v>0</v>
      </c>
      <c r="C10" s="5" t="n">
        <v>0</v>
      </c>
    </row>
    <row r="11" spans="1:3">
      <c r="A11" s="3" t="s">
        <v>704</v>
      </c>
    </row>
    <row r="12" spans="1:3">
      <c r="A12" s="4" t="s">
        <v>695</v>
      </c>
      <c r="B12" s="5" t="n">
        <v>43468</v>
      </c>
      <c r="C12" s="5" t="n">
        <v>44090</v>
      </c>
    </row>
    <row r="13" spans="1:3">
      <c r="A13" s="4" t="s">
        <v>167</v>
      </c>
      <c r="B13" s="5" t="n">
        <v>-2178</v>
      </c>
    </row>
    <row r="14" spans="1:3">
      <c r="A14" s="4" t="s">
        <v>706</v>
      </c>
      <c r="B14" s="5" t="n">
        <v>7623</v>
      </c>
    </row>
    <row r="15" spans="1:3">
      <c r="A15" s="4" t="s">
        <v>707</v>
      </c>
      <c r="B15" s="5" t="n">
        <v>-622</v>
      </c>
      <c r="C15" s="5" t="n">
        <v>-622</v>
      </c>
    </row>
    <row r="16" spans="1:3">
      <c r="A16" s="4" t="s">
        <v>700</v>
      </c>
      <c r="B16" s="5" t="n">
        <v>48291</v>
      </c>
      <c r="C16" s="5" t="n">
        <v>43468</v>
      </c>
    </row>
    <row r="17" spans="1:3">
      <c r="A17" s="4" t="s">
        <v>708</v>
      </c>
    </row>
    <row r="18" spans="1:3">
      <c r="A18" s="3" t="s">
        <v>704</v>
      </c>
    </row>
    <row r="19" spans="1:3">
      <c r="A19" s="4" t="s">
        <v>695</v>
      </c>
      <c r="B19" s="5" t="n">
        <v>24944</v>
      </c>
      <c r="C19" s="5" t="n">
        <v>24944</v>
      </c>
    </row>
    <row r="20" spans="1:3">
      <c r="A20" s="4" t="s">
        <v>700</v>
      </c>
      <c r="B20" s="5" t="n">
        <v>24944</v>
      </c>
      <c r="C20" s="5" t="n">
        <v>24944</v>
      </c>
    </row>
    <row r="21" spans="1:3">
      <c r="A21" s="4" t="s">
        <v>709</v>
      </c>
    </row>
    <row r="22" spans="1:3">
      <c r="A22" s="3" t="s">
        <v>704</v>
      </c>
    </row>
    <row r="23" spans="1:3">
      <c r="A23" s="4" t="s">
        <v>695</v>
      </c>
      <c r="B23" s="5" t="n">
        <v>18524</v>
      </c>
      <c r="C23" s="5" t="n">
        <v>19146</v>
      </c>
    </row>
    <row r="24" spans="1:3">
      <c r="A24" s="4" t="s">
        <v>167</v>
      </c>
      <c r="B24" s="5" t="n">
        <v>-2178</v>
      </c>
    </row>
    <row r="25" spans="1:3">
      <c r="A25" s="4" t="s">
        <v>706</v>
      </c>
      <c r="B25" s="5" t="n">
        <v>7623</v>
      </c>
    </row>
    <row r="26" spans="1:3">
      <c r="A26" s="4" t="s">
        <v>707</v>
      </c>
      <c r="B26" s="5" t="n">
        <v>-622</v>
      </c>
      <c r="C26" s="5" t="n">
        <v>-622</v>
      </c>
    </row>
    <row r="27" spans="1:3">
      <c r="A27" s="4" t="s">
        <v>700</v>
      </c>
      <c r="B27" s="6" t="n">
        <v>23347</v>
      </c>
      <c r="C27" s="6" t="n">
        <v>185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86</v>
      </c>
    </row>
    <row r="3" spans="1:4">
      <c r="A3" s="3" t="s">
        <v>711</v>
      </c>
    </row>
    <row r="4" spans="1:4">
      <c r="A4" s="4" t="s">
        <v>712</v>
      </c>
      <c r="B4" s="6" t="n">
        <v>300</v>
      </c>
    </row>
    <row r="5" spans="1:4">
      <c r="A5" s="4" t="s">
        <v>479</v>
      </c>
    </row>
    <row r="6" spans="1:4">
      <c r="A6" s="3" t="s">
        <v>711</v>
      </c>
    </row>
    <row r="7" spans="1:4">
      <c r="A7" s="4" t="s">
        <v>713</v>
      </c>
      <c r="B7" s="5" t="n">
        <v>4900</v>
      </c>
    </row>
    <row r="8" spans="1:4">
      <c r="A8" s="4" t="s">
        <v>714</v>
      </c>
    </row>
    <row r="9" spans="1:4">
      <c r="A9" s="3" t="s">
        <v>711</v>
      </c>
    </row>
    <row r="10" spans="1:4">
      <c r="A10" s="4" t="s">
        <v>707</v>
      </c>
      <c r="B10" s="5" t="n">
        <v>2000</v>
      </c>
      <c r="C10" s="6" t="n">
        <v>400</v>
      </c>
      <c r="D10" s="6" t="n">
        <v>300</v>
      </c>
    </row>
    <row r="11" spans="1:4">
      <c r="A11" s="4" t="s">
        <v>715</v>
      </c>
    </row>
    <row r="12" spans="1:4">
      <c r="A12" s="3" t="s">
        <v>716</v>
      </c>
    </row>
    <row r="13" spans="1:4">
      <c r="A13" s="5" t="n">
        <v>2017</v>
      </c>
      <c r="B13" s="5" t="n">
        <v>3281</v>
      </c>
    </row>
    <row r="14" spans="1:4">
      <c r="A14" s="5" t="n">
        <v>2018</v>
      </c>
      <c r="B14" s="5" t="n">
        <v>2411</v>
      </c>
    </row>
    <row r="15" spans="1:4">
      <c r="A15" s="5" t="n">
        <v>2019</v>
      </c>
      <c r="B15" s="5" t="n">
        <v>1897</v>
      </c>
    </row>
    <row r="16" spans="1:4">
      <c r="A16" s="5" t="n">
        <v>2020</v>
      </c>
      <c r="B16" s="5" t="n">
        <v>1528</v>
      </c>
    </row>
    <row r="17" spans="1:4">
      <c r="A17" s="5" t="n">
        <v>2021</v>
      </c>
      <c r="B17" s="5" t="n">
        <v>1300</v>
      </c>
    </row>
    <row r="18" spans="1:4">
      <c r="A18" s="4" t="s">
        <v>717</v>
      </c>
      <c r="B18" s="5" t="n">
        <v>4612</v>
      </c>
    </row>
    <row r="19" spans="1:4">
      <c r="A19" s="4" t="s">
        <v>154</v>
      </c>
      <c r="B19" s="5" t="n">
        <v>15029</v>
      </c>
    </row>
    <row r="20" spans="1:4">
      <c r="A20" s="4" t="s">
        <v>718</v>
      </c>
    </row>
    <row r="21" spans="1:4">
      <c r="A21" s="3" t="s">
        <v>711</v>
      </c>
    </row>
    <row r="22" spans="1:4">
      <c r="A22" s="4" t="s">
        <v>713</v>
      </c>
      <c r="B22" s="5" t="n">
        <v>3000</v>
      </c>
    </row>
    <row r="23" spans="1:4">
      <c r="A23" s="4" t="s">
        <v>719</v>
      </c>
    </row>
    <row r="24" spans="1:4">
      <c r="A24" s="3" t="s">
        <v>711</v>
      </c>
    </row>
    <row r="25" spans="1:4">
      <c r="A25" s="4" t="s">
        <v>713</v>
      </c>
      <c r="B25" s="6" t="n">
        <v>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 customWidth="1" max="8" min="8" width="14"/>
    <col customWidth="1" max="9" min="9" width="14"/>
  </cols>
  <sheetData>
    <row r="1" spans="1:9">
      <c r="A1" s="1" t="s">
        <v>720</v>
      </c>
      <c r="B1" s="2" t="s">
        <v>555</v>
      </c>
      <c r="C1" s="2" t="s">
        <v>556</v>
      </c>
      <c r="D1" s="2" t="s">
        <v>2</v>
      </c>
      <c r="E1" s="2" t="s">
        <v>721</v>
      </c>
      <c r="F1" s="2" t="s">
        <v>722</v>
      </c>
      <c r="G1" s="2" t="s">
        <v>723</v>
      </c>
      <c r="H1" s="2" t="s">
        <v>724</v>
      </c>
      <c r="I1" s="2" t="s">
        <v>725</v>
      </c>
    </row>
    <row r="2" spans="1:9">
      <c r="A2" s="4" t="s">
        <v>726</v>
      </c>
    </row>
    <row r="3" spans="1:9">
      <c r="A3" s="3" t="s">
        <v>586</v>
      </c>
    </row>
    <row r="4" spans="1:9">
      <c r="A4" s="4" t="s">
        <v>727</v>
      </c>
      <c r="F4" s="6" t="n">
        <v>400000</v>
      </c>
      <c r="G4" s="6" t="n">
        <v>275000</v>
      </c>
    </row>
    <row r="5" spans="1:9">
      <c r="A5" s="4" t="s">
        <v>728</v>
      </c>
    </row>
    <row r="6" spans="1:9">
      <c r="A6" s="3" t="s">
        <v>586</v>
      </c>
    </row>
    <row r="7" spans="1:9">
      <c r="A7" s="4" t="s">
        <v>727</v>
      </c>
      <c r="F7" s="5" t="n">
        <v>200000</v>
      </c>
      <c r="I7" s="6" t="n">
        <v>225000</v>
      </c>
    </row>
    <row r="8" spans="1:9">
      <c r="A8" s="4" t="s">
        <v>729</v>
      </c>
    </row>
    <row r="9" spans="1:9">
      <c r="A9" s="3" t="s">
        <v>586</v>
      </c>
    </row>
    <row r="10" spans="1:9">
      <c r="A10" s="4" t="s">
        <v>730</v>
      </c>
      <c r="D10" s="4" t="s">
        <v>731</v>
      </c>
    </row>
    <row r="11" spans="1:9">
      <c r="A11" s="4" t="s">
        <v>732</v>
      </c>
    </row>
    <row r="12" spans="1:9">
      <c r="A12" s="3" t="s">
        <v>586</v>
      </c>
    </row>
    <row r="13" spans="1:9">
      <c r="A13" s="4" t="s">
        <v>733</v>
      </c>
      <c r="D13" s="4" t="s">
        <v>734</v>
      </c>
    </row>
    <row r="14" spans="1:9">
      <c r="A14" s="4" t="s">
        <v>735</v>
      </c>
    </row>
    <row r="15" spans="1:9">
      <c r="A15" s="3" t="s">
        <v>586</v>
      </c>
    </row>
    <row r="16" spans="1:9">
      <c r="A16" s="4" t="s">
        <v>733</v>
      </c>
      <c r="D16" s="4" t="s">
        <v>736</v>
      </c>
    </row>
    <row r="17" spans="1:9">
      <c r="A17" s="4" t="s">
        <v>737</v>
      </c>
    </row>
    <row r="18" spans="1:9">
      <c r="A18" s="3" t="s">
        <v>586</v>
      </c>
    </row>
    <row r="19" spans="1:9">
      <c r="A19" s="4" t="s">
        <v>730</v>
      </c>
      <c r="D19" s="4" t="s">
        <v>738</v>
      </c>
    </row>
    <row r="20" spans="1:9">
      <c r="A20" s="4" t="s">
        <v>739</v>
      </c>
    </row>
    <row r="21" spans="1:9">
      <c r="A21" s="3" t="s">
        <v>586</v>
      </c>
    </row>
    <row r="22" spans="1:9">
      <c r="A22" s="4" t="s">
        <v>733</v>
      </c>
      <c r="D22" s="4" t="s">
        <v>740</v>
      </c>
    </row>
    <row r="23" spans="1:9">
      <c r="A23" s="4" t="s">
        <v>741</v>
      </c>
    </row>
    <row r="24" spans="1:9">
      <c r="A24" s="3" t="s">
        <v>586</v>
      </c>
    </row>
    <row r="25" spans="1:9">
      <c r="A25" s="4" t="s">
        <v>733</v>
      </c>
      <c r="D25" s="4" t="s">
        <v>742</v>
      </c>
    </row>
    <row r="26" spans="1:9">
      <c r="A26" s="4" t="s">
        <v>743</v>
      </c>
    </row>
    <row r="27" spans="1:9">
      <c r="A27" s="3" t="s">
        <v>586</v>
      </c>
    </row>
    <row r="28" spans="1:9">
      <c r="A28" s="4" t="s">
        <v>744</v>
      </c>
      <c r="D28" s="6" t="n">
        <v>0</v>
      </c>
    </row>
    <row r="29" spans="1:9">
      <c r="A29" s="4" t="s">
        <v>745</v>
      </c>
      <c r="D29" s="5" t="n">
        <v>10600</v>
      </c>
    </row>
    <row r="30" spans="1:9">
      <c r="A30" s="4" t="s">
        <v>746</v>
      </c>
    </row>
    <row r="31" spans="1:9">
      <c r="A31" s="3" t="s">
        <v>586</v>
      </c>
    </row>
    <row r="32" spans="1:9">
      <c r="A32" s="4" t="s">
        <v>727</v>
      </c>
      <c r="I32" s="5" t="n">
        <v>10000</v>
      </c>
    </row>
    <row r="33" spans="1:9">
      <c r="A33" s="4" t="s">
        <v>747</v>
      </c>
    </row>
    <row r="34" spans="1:9">
      <c r="A34" s="3" t="s">
        <v>586</v>
      </c>
    </row>
    <row r="35" spans="1:9">
      <c r="A35" s="4" t="s">
        <v>727</v>
      </c>
      <c r="I35" s="5" t="n">
        <v>25000</v>
      </c>
    </row>
    <row r="36" spans="1:9">
      <c r="A36" s="4" t="s">
        <v>748</v>
      </c>
    </row>
    <row r="37" spans="1:9">
      <c r="A37" s="3" t="s">
        <v>586</v>
      </c>
    </row>
    <row r="38" spans="1:9">
      <c r="A38" s="4" t="s">
        <v>744</v>
      </c>
      <c r="D38" s="6" t="n">
        <v>0</v>
      </c>
    </row>
    <row r="39" spans="1:9">
      <c r="A39" s="4" t="s">
        <v>749</v>
      </c>
    </row>
    <row r="40" spans="1:9">
      <c r="A40" s="3" t="s">
        <v>586</v>
      </c>
    </row>
    <row r="41" spans="1:9">
      <c r="A41" s="4" t="s">
        <v>727</v>
      </c>
      <c r="I41" s="6" t="n">
        <v>10000</v>
      </c>
    </row>
    <row r="42" spans="1:9">
      <c r="A42" s="4" t="s">
        <v>750</v>
      </c>
    </row>
    <row r="43" spans="1:9">
      <c r="A43" s="3" t="s">
        <v>586</v>
      </c>
    </row>
    <row r="44" spans="1:9">
      <c r="A44" s="4" t="s">
        <v>733</v>
      </c>
      <c r="D44" s="4" t="s">
        <v>736</v>
      </c>
    </row>
    <row r="45" spans="1:9">
      <c r="A45" s="4" t="s">
        <v>751</v>
      </c>
    </row>
    <row r="46" spans="1:9">
      <c r="A46" s="3" t="s">
        <v>586</v>
      </c>
    </row>
    <row r="47" spans="1:9">
      <c r="A47" s="4" t="s">
        <v>733</v>
      </c>
      <c r="D47" s="4" t="s">
        <v>752</v>
      </c>
    </row>
    <row r="48" spans="1:9">
      <c r="A48" s="4" t="s">
        <v>753</v>
      </c>
    </row>
    <row r="49" spans="1:9">
      <c r="A49" s="3" t="s">
        <v>586</v>
      </c>
    </row>
    <row r="50" spans="1:9">
      <c r="A50" s="4" t="s">
        <v>754</v>
      </c>
      <c r="D50" s="6" t="n">
        <v>2500</v>
      </c>
    </row>
    <row r="51" spans="1:9">
      <c r="A51" s="4" t="s">
        <v>755</v>
      </c>
    </row>
    <row r="52" spans="1:9">
      <c r="A52" s="3" t="s">
        <v>586</v>
      </c>
    </row>
    <row r="53" spans="1:9">
      <c r="A53" s="4" t="s">
        <v>756</v>
      </c>
      <c r="E53" s="6" t="n">
        <v>20600</v>
      </c>
    </row>
    <row r="54" spans="1:9">
      <c r="A54" s="4" t="s">
        <v>757</v>
      </c>
      <c r="E54" s="4" t="s">
        <v>758</v>
      </c>
    </row>
    <row r="55" spans="1:9">
      <c r="A55" s="4" t="s">
        <v>759</v>
      </c>
    </row>
    <row r="56" spans="1:9">
      <c r="A56" s="3" t="s">
        <v>586</v>
      </c>
    </row>
    <row r="57" spans="1:9">
      <c r="A57" s="4" t="s">
        <v>756</v>
      </c>
      <c r="E57" s="6" t="n">
        <v>45200</v>
      </c>
    </row>
    <row r="58" spans="1:9">
      <c r="A58" s="4" t="s">
        <v>760</v>
      </c>
      <c r="E58" s="4" t="s">
        <v>761</v>
      </c>
    </row>
    <row r="59" spans="1:9">
      <c r="A59" s="4" t="s">
        <v>762</v>
      </c>
    </row>
    <row r="60" spans="1:9">
      <c r="A60" s="3" t="s">
        <v>586</v>
      </c>
    </row>
    <row r="61" spans="1:9">
      <c r="A61" s="4" t="s">
        <v>754</v>
      </c>
      <c r="D61" s="6" t="n">
        <v>65800</v>
      </c>
    </row>
    <row r="62" spans="1:9">
      <c r="A62" s="4" t="s">
        <v>763</v>
      </c>
    </row>
    <row r="63" spans="1:9">
      <c r="A63" s="3" t="s">
        <v>586</v>
      </c>
    </row>
    <row r="64" spans="1:9">
      <c r="A64" s="4" t="s">
        <v>764</v>
      </c>
      <c r="H64" s="6" t="n">
        <v>38900</v>
      </c>
    </row>
    <row r="65" spans="1:9">
      <c r="A65" s="4" t="s">
        <v>765</v>
      </c>
    </row>
    <row r="66" spans="1:9">
      <c r="A66" s="3" t="s">
        <v>586</v>
      </c>
    </row>
    <row r="67" spans="1:9">
      <c r="A67" s="4" t="s">
        <v>760</v>
      </c>
      <c r="D67" s="4" t="s">
        <v>766</v>
      </c>
    </row>
    <row r="68" spans="1:9">
      <c r="A68" s="4" t="s">
        <v>767</v>
      </c>
    </row>
    <row r="69" spans="1:9">
      <c r="A69" s="3" t="s">
        <v>586</v>
      </c>
    </row>
    <row r="70" spans="1:9">
      <c r="A70" s="4" t="s">
        <v>760</v>
      </c>
      <c r="D70" s="4" t="s">
        <v>768</v>
      </c>
    </row>
    <row r="71" spans="1:9">
      <c r="A71" s="4" t="s">
        <v>769</v>
      </c>
    </row>
    <row r="72" spans="1:9">
      <c r="A72" s="3" t="s">
        <v>586</v>
      </c>
    </row>
    <row r="73" spans="1:9">
      <c r="A73" s="4" t="s">
        <v>757</v>
      </c>
      <c r="D73" s="4" t="s">
        <v>770</v>
      </c>
    </row>
    <row r="74" spans="1:9">
      <c r="A74" s="4" t="s">
        <v>546</v>
      </c>
    </row>
    <row r="75" spans="1:9">
      <c r="A75" s="3" t="s">
        <v>586</v>
      </c>
    </row>
    <row r="76" spans="1:9">
      <c r="A76" s="4" t="s">
        <v>578</v>
      </c>
      <c r="C76" s="6" t="n">
        <v>34518</v>
      </c>
    </row>
    <row r="77" spans="1:9">
      <c r="A77" s="4" t="s">
        <v>771</v>
      </c>
    </row>
    <row r="78" spans="1:9">
      <c r="A78" s="3" t="s">
        <v>586</v>
      </c>
    </row>
    <row r="79" spans="1:9">
      <c r="A79" s="4" t="s">
        <v>772</v>
      </c>
      <c r="F79" s="5" t="n">
        <v>13000</v>
      </c>
    </row>
    <row r="80" spans="1:9">
      <c r="A80" s="4" t="s">
        <v>773</v>
      </c>
    </row>
    <row r="81" spans="1:9">
      <c r="A81" s="3" t="s">
        <v>586</v>
      </c>
    </row>
    <row r="82" spans="1:9">
      <c r="A82" s="4" t="s">
        <v>756</v>
      </c>
      <c r="F82" s="6" t="n">
        <v>60000</v>
      </c>
    </row>
    <row r="83" spans="1:9">
      <c r="A83" s="4" t="s">
        <v>774</v>
      </c>
    </row>
    <row r="84" spans="1:9">
      <c r="A84" s="3" t="s">
        <v>586</v>
      </c>
    </row>
    <row r="85" spans="1:9">
      <c r="A85" s="4" t="s">
        <v>764</v>
      </c>
      <c r="C85" s="6" t="n">
        <v>35400</v>
      </c>
    </row>
    <row r="86" spans="1:9">
      <c r="A86" s="4" t="s">
        <v>754</v>
      </c>
      <c r="D86" s="6" t="n">
        <v>32100</v>
      </c>
    </row>
    <row r="87" spans="1:9">
      <c r="A87" s="4" t="s">
        <v>775</v>
      </c>
    </row>
    <row r="88" spans="1:9">
      <c r="A88" s="3" t="s">
        <v>586</v>
      </c>
    </row>
    <row r="89" spans="1:9">
      <c r="A89" s="4" t="s">
        <v>733</v>
      </c>
      <c r="C89" s="4" t="s">
        <v>776</v>
      </c>
    </row>
    <row r="90" spans="1:9">
      <c r="A90" s="4" t="s">
        <v>777</v>
      </c>
      <c r="C90" s="4" t="s">
        <v>778</v>
      </c>
    </row>
    <row r="91" spans="1:9">
      <c r="A91" s="4" t="s">
        <v>600</v>
      </c>
    </row>
    <row r="92" spans="1:9">
      <c r="A92" s="3" t="s">
        <v>586</v>
      </c>
    </row>
    <row r="93" spans="1:9">
      <c r="A93" s="4" t="s">
        <v>756</v>
      </c>
      <c r="B93" s="6" t="n">
        <v>60000</v>
      </c>
    </row>
    <row r="94" spans="1:9">
      <c r="A94" s="4" t="s">
        <v>757</v>
      </c>
      <c r="B94" s="4" t="s">
        <v>779</v>
      </c>
    </row>
    <row r="95" spans="1:9">
      <c r="A95" s="4" t="s">
        <v>754</v>
      </c>
      <c r="D95" s="5" t="n">
        <v>60000</v>
      </c>
    </row>
    <row r="96" spans="1:9">
      <c r="A96" s="4" t="s">
        <v>780</v>
      </c>
      <c r="B96" s="6" t="n">
        <v>900</v>
      </c>
    </row>
    <row r="97" spans="1:9">
      <c r="A97" s="4" t="s">
        <v>781</v>
      </c>
      <c r="D97" s="6" t="n">
        <v>800</v>
      </c>
    </row>
    <row r="98" spans="1:9">
      <c r="A98" s="4" t="s">
        <v>578</v>
      </c>
      <c r="B98" s="6" t="n">
        <v>5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2</v>
      </c>
      <c r="B1" s="2" t="s">
        <v>783</v>
      </c>
      <c r="D1" s="2" t="s">
        <v>1</v>
      </c>
    </row>
    <row r="2" spans="1:4">
      <c r="B2" s="2" t="s">
        <v>784</v>
      </c>
      <c r="C2" s="2" t="s">
        <v>785</v>
      </c>
      <c r="D2" s="2" t="s">
        <v>2</v>
      </c>
    </row>
    <row r="3" spans="1:4">
      <c r="A3" s="3" t="s">
        <v>786</v>
      </c>
    </row>
    <row r="4" spans="1:4">
      <c r="A4" s="4" t="s">
        <v>787</v>
      </c>
      <c r="D4" s="4" t="s">
        <v>484</v>
      </c>
    </row>
    <row r="5" spans="1:4">
      <c r="A5" s="4" t="s">
        <v>743</v>
      </c>
    </row>
    <row r="6" spans="1:4">
      <c r="A6" s="3" t="s">
        <v>786</v>
      </c>
    </row>
    <row r="7" spans="1:4">
      <c r="A7" s="4" t="s">
        <v>788</v>
      </c>
      <c r="D7" s="9" t="n">
        <v>10.6</v>
      </c>
    </row>
    <row r="8" spans="1:4">
      <c r="A8" s="4" t="s">
        <v>789</v>
      </c>
    </row>
    <row r="9" spans="1:4">
      <c r="A9" s="3" t="s">
        <v>786</v>
      </c>
    </row>
    <row r="10" spans="1:4">
      <c r="A10" s="4" t="s">
        <v>790</v>
      </c>
      <c r="B10" s="9" t="n">
        <v>2.4</v>
      </c>
      <c r="C10" s="9" t="n">
        <v>21.7</v>
      </c>
    </row>
    <row r="11" spans="1:4">
      <c r="A11" s="4" t="s">
        <v>791</v>
      </c>
    </row>
    <row r="12" spans="1:4">
      <c r="A12" s="3" t="s">
        <v>786</v>
      </c>
    </row>
    <row r="13" spans="1:4">
      <c r="A13" s="4" t="s">
        <v>792</v>
      </c>
      <c r="D13" s="10" t="n">
        <v>19.7</v>
      </c>
    </row>
    <row r="14" spans="1:4">
      <c r="A14" s="4" t="s">
        <v>793</v>
      </c>
      <c r="D14" s="10" t="n">
        <v>4.6</v>
      </c>
    </row>
    <row r="15" spans="1:4">
      <c r="A15" s="4" t="s">
        <v>794</v>
      </c>
    </row>
    <row r="16" spans="1:4">
      <c r="A16" s="3" t="s">
        <v>786</v>
      </c>
    </row>
    <row r="17" spans="1:4">
      <c r="A17" s="4" t="s">
        <v>792</v>
      </c>
      <c r="D17" s="10" t="n">
        <v>13.9</v>
      </c>
    </row>
    <row r="18" spans="1:4">
      <c r="A18" s="4" t="s">
        <v>795</v>
      </c>
    </row>
    <row r="19" spans="1:4">
      <c r="A19" s="3" t="s">
        <v>786</v>
      </c>
    </row>
    <row r="20" spans="1:4">
      <c r="A20" s="4" t="s">
        <v>796</v>
      </c>
      <c r="D20" s="10" t="n">
        <v>5.8</v>
      </c>
    </row>
    <row r="21" spans="1:4">
      <c r="A21" s="4" t="s">
        <v>797</v>
      </c>
    </row>
    <row r="22" spans="1:4">
      <c r="A22" s="3" t="s">
        <v>786</v>
      </c>
    </row>
    <row r="23" spans="1:4">
      <c r="A23" s="4" t="s">
        <v>796</v>
      </c>
      <c r="D23" s="10" t="n">
        <v>5.8</v>
      </c>
    </row>
    <row r="24" spans="1:4">
      <c r="A24" s="4" t="s">
        <v>798</v>
      </c>
    </row>
    <row r="25" spans="1:4">
      <c r="A25" s="3" t="s">
        <v>786</v>
      </c>
    </row>
    <row r="26" spans="1:4">
      <c r="A26" s="4" t="s">
        <v>792</v>
      </c>
      <c r="D26" s="9" t="n">
        <v>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7"/>
    <col customWidth="1" max="6" min="6" width="14"/>
    <col customWidth="1" max="7" min="7" width="14"/>
  </cols>
  <sheetData>
    <row r="1" spans="1:7">
      <c r="A1" s="1" t="s">
        <v>799</v>
      </c>
      <c r="B1" s="2" t="s">
        <v>1</v>
      </c>
      <c r="E1" s="2" t="s">
        <v>800</v>
      </c>
    </row>
    <row r="2" spans="1:7">
      <c r="B2" s="2" t="s">
        <v>2</v>
      </c>
      <c r="C2" s="2" t="s">
        <v>30</v>
      </c>
      <c r="D2" s="2" t="s">
        <v>86</v>
      </c>
      <c r="E2" s="2" t="s">
        <v>801</v>
      </c>
      <c r="F2" s="2" t="s">
        <v>802</v>
      </c>
      <c r="G2" s="2" t="s">
        <v>803</v>
      </c>
    </row>
    <row r="3" spans="1:7">
      <c r="A3" s="3" t="s">
        <v>159</v>
      </c>
    </row>
    <row r="4" spans="1:7">
      <c r="A4" s="4" t="s">
        <v>804</v>
      </c>
      <c r="B4" s="5" t="n">
        <v>2000000</v>
      </c>
    </row>
    <row r="5" spans="1:7">
      <c r="A5" s="3" t="s">
        <v>805</v>
      </c>
    </row>
    <row r="6" spans="1:7">
      <c r="A6" s="4" t="s">
        <v>806</v>
      </c>
      <c r="B6" s="5" t="n">
        <v>-43053</v>
      </c>
      <c r="C6" s="5" t="n">
        <v>-87378</v>
      </c>
      <c r="D6" s="5" t="n">
        <v>-43034</v>
      </c>
    </row>
    <row r="7" spans="1:7">
      <c r="A7" s="3" t="s">
        <v>807</v>
      </c>
    </row>
    <row r="8" spans="1:7">
      <c r="A8" s="4" t="s">
        <v>808</v>
      </c>
      <c r="B8" s="5" t="n">
        <v>70686</v>
      </c>
      <c r="C8" s="5" t="n">
        <v>37567</v>
      </c>
      <c r="D8" s="5" t="n">
        <v>34293</v>
      </c>
    </row>
    <row r="9" spans="1:7">
      <c r="A9" s="4" t="s">
        <v>809</v>
      </c>
      <c r="B9" s="6" t="n">
        <v>4873000</v>
      </c>
      <c r="C9" s="6" t="n">
        <v>2705000</v>
      </c>
      <c r="D9" s="6" t="n">
        <v>2160000</v>
      </c>
    </row>
    <row r="10" spans="1:7">
      <c r="A10" s="4" t="s">
        <v>810</v>
      </c>
      <c r="B10" s="6" t="n">
        <v>2775000</v>
      </c>
      <c r="C10" s="6" t="n">
        <v>2705000</v>
      </c>
      <c r="D10" s="6" t="n">
        <v>2160000</v>
      </c>
    </row>
    <row r="11" spans="1:7">
      <c r="A11" s="4" t="s">
        <v>811</v>
      </c>
      <c r="B11" s="5" t="n">
        <v>38279</v>
      </c>
      <c r="C11" s="5" t="n">
        <v>37567</v>
      </c>
      <c r="D11" s="5" t="n">
        <v>34293</v>
      </c>
    </row>
    <row r="12" spans="1:7">
      <c r="A12" s="4" t="s">
        <v>812</v>
      </c>
      <c r="B12" s="7" t="n">
        <v>72.5</v>
      </c>
      <c r="C12" s="7" t="n">
        <v>72.01000000000001</v>
      </c>
      <c r="D12" s="7" t="n">
        <v>63.01</v>
      </c>
    </row>
    <row r="13" spans="1:7">
      <c r="A13" s="4" t="s">
        <v>813</v>
      </c>
    </row>
    <row r="14" spans="1:7">
      <c r="A14" s="3" t="s">
        <v>807</v>
      </c>
    </row>
    <row r="15" spans="1:7">
      <c r="A15" s="4" t="s">
        <v>814</v>
      </c>
      <c r="G15" s="6" t="n">
        <v>5000000</v>
      </c>
    </row>
    <row r="16" spans="1:7">
      <c r="A16" s="4" t="s">
        <v>808</v>
      </c>
      <c r="E16" s="5" t="n">
        <v>4100000</v>
      </c>
    </row>
    <row r="17" spans="1:7">
      <c r="A17" s="4" t="s">
        <v>815</v>
      </c>
    </row>
    <row r="18" spans="1:7">
      <c r="A18" s="3" t="s">
        <v>807</v>
      </c>
    </row>
    <row r="19" spans="1:7">
      <c r="A19" s="4" t="s">
        <v>814</v>
      </c>
      <c r="F19" s="6" t="n">
        <v>50000000</v>
      </c>
    </row>
    <row r="20" spans="1:7">
      <c r="A20" s="4" t="s">
        <v>816</v>
      </c>
      <c r="B20" s="6" t="n">
        <v>49900000</v>
      </c>
    </row>
    <row r="21" spans="1:7">
      <c r="A21" s="4" t="s">
        <v>387</v>
      </c>
    </row>
    <row r="22" spans="1:7">
      <c r="A22" s="3" t="s">
        <v>807</v>
      </c>
    </row>
    <row r="23" spans="1:7">
      <c r="A23" s="4" t="s">
        <v>808</v>
      </c>
      <c r="B23" s="5" t="n">
        <v>32407</v>
      </c>
    </row>
    <row r="24" spans="1:7">
      <c r="A24" s="4" t="s">
        <v>809</v>
      </c>
      <c r="B24" s="6" t="n">
        <v>2195000</v>
      </c>
    </row>
    <row r="25" spans="1:7">
      <c r="A25" s="4" t="s">
        <v>812</v>
      </c>
      <c r="B25" s="7" t="n">
        <v>64.72</v>
      </c>
    </row>
    <row r="26" spans="1:7">
      <c r="A26" s="4" t="s">
        <v>536</v>
      </c>
    </row>
    <row r="27" spans="1:7">
      <c r="A27" s="3" t="s">
        <v>159</v>
      </c>
    </row>
    <row r="28" spans="1:7">
      <c r="A28" s="4" t="s">
        <v>817</v>
      </c>
      <c r="B28" s="4" t="s">
        <v>482</v>
      </c>
    </row>
    <row r="29" spans="1:7">
      <c r="A29" s="4" t="s">
        <v>539</v>
      </c>
      <c r="B29" s="4" t="s">
        <v>540</v>
      </c>
    </row>
    <row r="30" spans="1:7">
      <c r="A30" s="3" t="s">
        <v>805</v>
      </c>
    </row>
    <row r="31" spans="1:7">
      <c r="A31" s="4" t="s">
        <v>818</v>
      </c>
      <c r="B31" s="5" t="n">
        <v>268875</v>
      </c>
      <c r="C31" s="5" t="n">
        <v>351253</v>
      </c>
    </row>
    <row r="32" spans="1:7">
      <c r="A32" s="4" t="s">
        <v>819</v>
      </c>
      <c r="C32" s="5" t="n">
        <v>5000</v>
      </c>
    </row>
    <row r="33" spans="1:7">
      <c r="A33" s="4" t="s">
        <v>806</v>
      </c>
      <c r="B33" s="5" t="n">
        <v>-43053</v>
      </c>
      <c r="C33" s="5" t="n">
        <v>-87378</v>
      </c>
    </row>
    <row r="34" spans="1:7">
      <c r="A34" s="4" t="s">
        <v>820</v>
      </c>
      <c r="B34" s="5" t="n">
        <v>225822</v>
      </c>
      <c r="C34" s="5" t="n">
        <v>268875</v>
      </c>
      <c r="D34" s="5" t="n">
        <v>351253</v>
      </c>
    </row>
    <row r="35" spans="1:7">
      <c r="A35" s="4" t="s">
        <v>821</v>
      </c>
      <c r="B35" s="5" t="n">
        <v>225554</v>
      </c>
      <c r="C35" s="5" t="n">
        <v>268011</v>
      </c>
    </row>
    <row r="36" spans="1:7">
      <c r="A36" s="4" t="s">
        <v>822</v>
      </c>
      <c r="B36" s="5" t="n">
        <v>222072</v>
      </c>
      <c r="C36" s="5" t="n">
        <v>248875</v>
      </c>
    </row>
    <row r="37" spans="1:7">
      <c r="A37" s="3" t="s">
        <v>823</v>
      </c>
    </row>
    <row r="38" spans="1:7">
      <c r="A38" s="4" t="s">
        <v>824</v>
      </c>
      <c r="B38" s="7" t="n">
        <v>38.64</v>
      </c>
      <c r="C38" s="7" t="n">
        <v>36.55</v>
      </c>
    </row>
    <row r="39" spans="1:7">
      <c r="A39" s="4" t="s">
        <v>825</v>
      </c>
      <c r="C39" s="8" t="n">
        <v>71.43000000000001</v>
      </c>
    </row>
    <row r="40" spans="1:7">
      <c r="A40" s="4" t="s">
        <v>826</v>
      </c>
      <c r="B40" s="8" t="n">
        <v>32.7</v>
      </c>
      <c r="C40" s="8" t="n">
        <v>32.14</v>
      </c>
    </row>
    <row r="41" spans="1:7">
      <c r="A41" s="4" t="s">
        <v>827</v>
      </c>
      <c r="B41" s="8" t="n">
        <v>39.77</v>
      </c>
      <c r="C41" s="8" t="n">
        <v>38.64</v>
      </c>
      <c r="D41" s="7" t="n">
        <v>36.55</v>
      </c>
    </row>
    <row r="42" spans="1:7">
      <c r="A42" s="4" t="s">
        <v>828</v>
      </c>
      <c r="B42" s="8" t="n">
        <v>39.73</v>
      </c>
      <c r="C42" s="8" t="n">
        <v>38.53</v>
      </c>
    </row>
    <row r="43" spans="1:7">
      <c r="A43" s="4" t="s">
        <v>829</v>
      </c>
      <c r="B43" s="7" t="n">
        <v>39.23</v>
      </c>
      <c r="C43" s="7" t="n">
        <v>38.05</v>
      </c>
    </row>
    <row r="44" spans="1:7">
      <c r="A44" s="3" t="s">
        <v>830</v>
      </c>
    </row>
    <row r="45" spans="1:7">
      <c r="A45" s="4" t="s">
        <v>831</v>
      </c>
      <c r="B45" s="4" t="s">
        <v>832</v>
      </c>
      <c r="C45" s="4" t="s">
        <v>833</v>
      </c>
    </row>
    <row r="46" spans="1:7">
      <c r="A46" s="4" t="s">
        <v>834</v>
      </c>
      <c r="B46" s="4" t="s">
        <v>832</v>
      </c>
      <c r="C46" s="4" t="s">
        <v>833</v>
      </c>
    </row>
    <row r="47" spans="1:7">
      <c r="A47" s="4" t="s">
        <v>835</v>
      </c>
      <c r="B47" s="4" t="s">
        <v>836</v>
      </c>
      <c r="C47" s="4" t="s">
        <v>837</v>
      </c>
    </row>
    <row r="48" spans="1:7">
      <c r="A48" s="3" t="s">
        <v>838</v>
      </c>
    </row>
    <row r="49" spans="1:7">
      <c r="A49" s="4" t="s">
        <v>831</v>
      </c>
      <c r="B49" s="6" t="n">
        <v>9114963</v>
      </c>
      <c r="C49" s="6" t="n">
        <v>10646006</v>
      </c>
    </row>
    <row r="50" spans="1:7">
      <c r="A50" s="4" t="s">
        <v>834</v>
      </c>
      <c r="B50" s="5" t="n">
        <v>9112630</v>
      </c>
      <c r="C50" s="5" t="n">
        <v>10640134</v>
      </c>
    </row>
    <row r="51" spans="1:7">
      <c r="A51" s="4" t="s">
        <v>835</v>
      </c>
      <c r="B51" s="5" t="n">
        <v>9082338</v>
      </c>
      <c r="C51" s="6" t="n">
        <v>9998956</v>
      </c>
    </row>
    <row r="52" spans="1:7">
      <c r="A52" s="3" t="s">
        <v>839</v>
      </c>
    </row>
    <row r="53" spans="1:7">
      <c r="A53" s="4" t="s">
        <v>839</v>
      </c>
      <c r="B53" s="6" t="n">
        <v>100000</v>
      </c>
    </row>
    <row r="54" spans="1:7">
      <c r="A54" s="4" t="s">
        <v>840</v>
      </c>
      <c r="B54" s="4" t="s">
        <v>841</v>
      </c>
    </row>
    <row r="55" spans="1:7">
      <c r="A55" s="3" t="s">
        <v>842</v>
      </c>
    </row>
    <row r="56" spans="1:7">
      <c r="A56" s="4" t="s">
        <v>843</v>
      </c>
      <c r="C56" s="7" t="n">
        <v>30.7</v>
      </c>
    </row>
    <row r="57" spans="1:7">
      <c r="A57" s="4" t="s">
        <v>844</v>
      </c>
      <c r="B57" s="6" t="n">
        <v>1591000</v>
      </c>
      <c r="C57" s="6" t="n">
        <v>3488000</v>
      </c>
      <c r="D57" s="6" t="n">
        <v>1098000</v>
      </c>
    </row>
    <row r="58" spans="1:7">
      <c r="A58" s="4" t="s">
        <v>845</v>
      </c>
      <c r="B58" s="5" t="n">
        <v>1060000</v>
      </c>
      <c r="C58" s="5" t="n">
        <v>1999000</v>
      </c>
      <c r="D58" s="5" t="n">
        <v>1621000</v>
      </c>
    </row>
    <row r="59" spans="1:7">
      <c r="A59" s="4" t="s">
        <v>161</v>
      </c>
      <c r="B59" s="6" t="n">
        <v>591000</v>
      </c>
      <c r="C59" s="5" t="n">
        <v>1423000</v>
      </c>
      <c r="D59" s="5" t="n">
        <v>513000</v>
      </c>
    </row>
    <row r="60" spans="1:7">
      <c r="A60" s="3" t="s">
        <v>846</v>
      </c>
    </row>
    <row r="61" spans="1:7">
      <c r="A61" s="4" t="s">
        <v>847</v>
      </c>
      <c r="B61" s="4" t="s">
        <v>848</v>
      </c>
    </row>
    <row r="62" spans="1:7">
      <c r="A62" s="4" t="s">
        <v>849</v>
      </c>
      <c r="B62" s="4" t="s">
        <v>850</v>
      </c>
    </row>
    <row r="63" spans="1:7">
      <c r="A63" s="4" t="s">
        <v>851</v>
      </c>
      <c r="B63" s="4" t="s">
        <v>852</v>
      </c>
    </row>
    <row r="64" spans="1:7">
      <c r="A64" s="4" t="s">
        <v>853</v>
      </c>
      <c r="B64" s="4" t="s">
        <v>854</v>
      </c>
    </row>
    <row r="65" spans="1:7">
      <c r="A65" s="3" t="s">
        <v>855</v>
      </c>
    </row>
    <row r="66" spans="1:7">
      <c r="A66" s="4" t="s">
        <v>855</v>
      </c>
      <c r="B66" s="6" t="n">
        <v>100000</v>
      </c>
      <c r="C66" s="5" t="n">
        <v>900000</v>
      </c>
      <c r="D66" s="5" t="n">
        <v>1400000</v>
      </c>
    </row>
    <row r="67" spans="1:7">
      <c r="A67" s="4" t="s">
        <v>541</v>
      </c>
    </row>
    <row r="68" spans="1:7">
      <c r="A68" s="3" t="s">
        <v>159</v>
      </c>
    </row>
    <row r="69" spans="1:7">
      <c r="A69" s="4" t="s">
        <v>539</v>
      </c>
      <c r="B69" s="4" t="s">
        <v>540</v>
      </c>
    </row>
    <row r="70" spans="1:7">
      <c r="A70" s="3" t="s">
        <v>839</v>
      </c>
    </row>
    <row r="71" spans="1:7">
      <c r="A71" s="4" t="s">
        <v>839</v>
      </c>
      <c r="B71" s="6" t="n">
        <v>11200000</v>
      </c>
    </row>
    <row r="72" spans="1:7">
      <c r="A72" s="4" t="s">
        <v>840</v>
      </c>
      <c r="B72" s="4" t="s">
        <v>856</v>
      </c>
    </row>
    <row r="73" spans="1:7">
      <c r="A73" s="3" t="s">
        <v>855</v>
      </c>
    </row>
    <row r="74" spans="1:7">
      <c r="A74" s="4" t="s">
        <v>855</v>
      </c>
      <c r="B74" s="6" t="n">
        <v>6200000</v>
      </c>
      <c r="C74" s="6" t="n">
        <v>4300000</v>
      </c>
      <c r="D74" s="6" t="n">
        <v>3400000</v>
      </c>
    </row>
    <row r="75" spans="1:7">
      <c r="A75" s="3" t="s">
        <v>857</v>
      </c>
    </row>
    <row r="76" spans="1:7">
      <c r="A76" s="4" t="s">
        <v>858</v>
      </c>
      <c r="B76" s="5" t="n">
        <v>218401</v>
      </c>
      <c r="C76" s="5" t="n">
        <v>195143</v>
      </c>
    </row>
    <row r="77" spans="1:7">
      <c r="A77" s="4" t="s">
        <v>819</v>
      </c>
      <c r="B77" s="5" t="n">
        <v>100005</v>
      </c>
      <c r="C77" s="5" t="n">
        <v>93864</v>
      </c>
      <c r="D77" s="5" t="n">
        <v>109318</v>
      </c>
    </row>
    <row r="78" spans="1:7">
      <c r="A78" s="4" t="s">
        <v>859</v>
      </c>
      <c r="B78" s="5" t="n">
        <v>-1125</v>
      </c>
      <c r="C78" s="5" t="n">
        <v>-1687</v>
      </c>
    </row>
    <row r="79" spans="1:7">
      <c r="A79" s="4" t="s">
        <v>860</v>
      </c>
      <c r="B79" s="5" t="n">
        <v>-88241</v>
      </c>
      <c r="C79" s="5" t="n">
        <v>-68919</v>
      </c>
    </row>
    <row r="80" spans="1:7">
      <c r="A80" s="4" t="s">
        <v>861</v>
      </c>
      <c r="B80" s="5" t="n">
        <v>229040</v>
      </c>
      <c r="C80" s="5" t="n">
        <v>218401</v>
      </c>
      <c r="D80" s="5" t="n">
        <v>195143</v>
      </c>
    </row>
    <row r="81" spans="1:7">
      <c r="A81" s="3" t="s">
        <v>862</v>
      </c>
    </row>
    <row r="82" spans="1:7">
      <c r="A82" s="4" t="s">
        <v>863</v>
      </c>
      <c r="B82" s="7" t="n">
        <v>60.6</v>
      </c>
      <c r="C82" s="7" t="n">
        <v>55.13</v>
      </c>
    </row>
    <row r="83" spans="1:7">
      <c r="A83" s="4" t="s">
        <v>825</v>
      </c>
      <c r="B83" s="8" t="n">
        <v>73.34</v>
      </c>
      <c r="C83" s="8" t="n">
        <v>66.26000000000001</v>
      </c>
    </row>
    <row r="84" spans="1:7">
      <c r="A84" s="4" t="s">
        <v>864</v>
      </c>
      <c r="B84" s="8" t="n">
        <v>66.44</v>
      </c>
      <c r="C84" s="8" t="n">
        <v>65.18000000000001</v>
      </c>
    </row>
    <row r="85" spans="1:7">
      <c r="A85" s="4" t="s">
        <v>865</v>
      </c>
      <c r="B85" s="8" t="n">
        <v>58.01</v>
      </c>
      <c r="C85" s="8" t="n">
        <v>52.7</v>
      </c>
    </row>
    <row r="86" spans="1:7">
      <c r="A86" s="4" t="s">
        <v>866</v>
      </c>
      <c r="B86" s="7" t="n">
        <v>67.13</v>
      </c>
      <c r="C86" s="7" t="n">
        <v>60.6</v>
      </c>
      <c r="D86" s="7" t="n">
        <v>55.13</v>
      </c>
    </row>
    <row r="87" spans="1:7">
      <c r="A87" s="4" t="s">
        <v>867</v>
      </c>
    </row>
    <row r="88" spans="1:7">
      <c r="A88" s="3" t="s">
        <v>159</v>
      </c>
    </row>
    <row r="89" spans="1:7">
      <c r="A89" s="4" t="s">
        <v>539</v>
      </c>
      <c r="B89" s="4" t="s">
        <v>5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35</v>
      </c>
      <c r="J1" s="2" t="s">
        <v>1</v>
      </c>
    </row>
    <row r="2" spans="1:12">
      <c r="B2" s="2" t="s">
        <v>2</v>
      </c>
      <c r="C2" s="2" t="s">
        <v>560</v>
      </c>
      <c r="D2" s="2" t="s">
        <v>4</v>
      </c>
      <c r="E2" s="2" t="s">
        <v>561</v>
      </c>
      <c r="F2" s="2" t="s">
        <v>30</v>
      </c>
      <c r="G2" s="2" t="s">
        <v>562</v>
      </c>
      <c r="H2" s="2" t="s">
        <v>563</v>
      </c>
      <c r="I2" s="2" t="s">
        <v>559</v>
      </c>
      <c r="J2" s="2" t="s">
        <v>2</v>
      </c>
      <c r="K2" s="2" t="s">
        <v>30</v>
      </c>
      <c r="L2" s="2" t="s">
        <v>86</v>
      </c>
    </row>
    <row r="3" spans="1:12">
      <c r="A3" s="3" t="s">
        <v>869</v>
      </c>
    </row>
    <row r="4" spans="1:12">
      <c r="A4" s="4" t="s">
        <v>870</v>
      </c>
      <c r="J4" s="6" t="n">
        <v>28047</v>
      </c>
      <c r="K4" s="6" t="n">
        <v>50563</v>
      </c>
      <c r="L4" s="6" t="n">
        <v>57767</v>
      </c>
    </row>
    <row r="5" spans="1:12">
      <c r="A5" s="4" t="s">
        <v>871</v>
      </c>
      <c r="J5" s="5" t="n">
        <v>17327</v>
      </c>
      <c r="K5" s="5" t="n">
        <v>5638</v>
      </c>
      <c r="L5" s="5" t="n">
        <v>28401</v>
      </c>
    </row>
    <row r="6" spans="1:12">
      <c r="A6" s="4" t="s">
        <v>109</v>
      </c>
      <c r="B6" s="6" t="n">
        <v>7590</v>
      </c>
      <c r="C6" s="6" t="n">
        <v>21296</v>
      </c>
      <c r="D6" s="6" t="n">
        <v>1059</v>
      </c>
      <c r="E6" s="6" t="n">
        <v>15429</v>
      </c>
      <c r="F6" s="6" t="n">
        <v>7763</v>
      </c>
      <c r="G6" s="6" t="n">
        <v>21782</v>
      </c>
      <c r="H6" s="6" t="n">
        <v>28026</v>
      </c>
      <c r="I6" s="6" t="n">
        <v>-1370</v>
      </c>
      <c r="J6" s="6" t="n">
        <v>45374</v>
      </c>
      <c r="K6" s="6" t="n">
        <v>56201</v>
      </c>
      <c r="L6" s="6" t="n">
        <v>8616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435</v>
      </c>
      <c r="J1" s="2" t="s">
        <v>1</v>
      </c>
    </row>
    <row r="2" spans="1:12">
      <c r="B2" s="2" t="s">
        <v>2</v>
      </c>
      <c r="C2" s="2" t="s">
        <v>560</v>
      </c>
      <c r="D2" s="2" t="s">
        <v>4</v>
      </c>
      <c r="E2" s="2" t="s">
        <v>561</v>
      </c>
      <c r="F2" s="2" t="s">
        <v>30</v>
      </c>
      <c r="G2" s="2" t="s">
        <v>562</v>
      </c>
      <c r="H2" s="2" t="s">
        <v>563</v>
      </c>
      <c r="I2" s="2" t="s">
        <v>559</v>
      </c>
      <c r="J2" s="2" t="s">
        <v>2</v>
      </c>
      <c r="K2" s="2" t="s">
        <v>30</v>
      </c>
      <c r="L2" s="2" t="s">
        <v>86</v>
      </c>
    </row>
    <row r="3" spans="1:12">
      <c r="A3" s="3" t="s">
        <v>873</v>
      </c>
    </row>
    <row r="4" spans="1:12">
      <c r="A4" s="4" t="s">
        <v>874</v>
      </c>
      <c r="J4" s="6" t="n">
        <v>15782</v>
      </c>
      <c r="K4" s="6" t="n">
        <v>19652</v>
      </c>
      <c r="L4" s="6" t="n">
        <v>30160</v>
      </c>
    </row>
    <row r="5" spans="1:12">
      <c r="A5" s="4" t="s">
        <v>875</v>
      </c>
      <c r="J5" s="5" t="n">
        <v>-2893</v>
      </c>
      <c r="K5" s="5" t="n">
        <v>-2807</v>
      </c>
      <c r="L5" s="5" t="n">
        <v>-1229</v>
      </c>
    </row>
    <row r="6" spans="1:12">
      <c r="A6" s="4" t="s">
        <v>876</v>
      </c>
      <c r="J6" s="5" t="n">
        <v>-3074</v>
      </c>
      <c r="K6" s="5" t="n">
        <v>1659</v>
      </c>
      <c r="L6" s="5" t="n">
        <v>-5757</v>
      </c>
    </row>
    <row r="7" spans="1:12">
      <c r="A7" s="4" t="s">
        <v>877</v>
      </c>
      <c r="J7" s="5" t="n">
        <v>1069</v>
      </c>
      <c r="K7" s="5" t="n">
        <v>652</v>
      </c>
      <c r="L7" s="5" t="n">
        <v>-401</v>
      </c>
    </row>
    <row r="8" spans="1:12">
      <c r="A8" s="4" t="s">
        <v>878</v>
      </c>
      <c r="J8" s="5" t="n">
        <v>1134</v>
      </c>
      <c r="K8" s="5" t="n">
        <v>1113</v>
      </c>
      <c r="L8" s="5" t="n">
        <v>757</v>
      </c>
    </row>
    <row r="9" spans="1:12">
      <c r="A9" s="4" t="s">
        <v>879</v>
      </c>
      <c r="J9" s="5" t="n">
        <v>2622</v>
      </c>
    </row>
    <row r="10" spans="1:12">
      <c r="A10" s="4" t="s">
        <v>880</v>
      </c>
      <c r="J10" s="5" t="n">
        <v>3138</v>
      </c>
    </row>
    <row r="11" spans="1:12">
      <c r="A11" s="4" t="s">
        <v>881</v>
      </c>
      <c r="J11" s="5" t="n">
        <v>2561</v>
      </c>
      <c r="K11" s="5" t="n">
        <v>2564</v>
      </c>
      <c r="L11" s="5" t="n">
        <v>2153</v>
      </c>
    </row>
    <row r="12" spans="1:12">
      <c r="A12" s="4" t="s">
        <v>882</v>
      </c>
      <c r="J12" s="5" t="n">
        <v>1853</v>
      </c>
      <c r="K12" s="5" t="n">
        <v>935</v>
      </c>
      <c r="L12" s="5" t="n">
        <v>1252</v>
      </c>
    </row>
    <row r="13" spans="1:12">
      <c r="A13" s="4" t="s">
        <v>883</v>
      </c>
      <c r="J13" s="5" t="n">
        <v>-7292</v>
      </c>
      <c r="K13" s="5" t="n">
        <v>-5949</v>
      </c>
      <c r="L13" s="5" t="n">
        <v>-2549</v>
      </c>
    </row>
    <row r="14" spans="1:12">
      <c r="A14" s="4" t="s">
        <v>884</v>
      </c>
      <c r="J14" s="5" t="n">
        <v>4179</v>
      </c>
      <c r="K14" s="5" t="n">
        <v>6396</v>
      </c>
      <c r="L14" s="5" t="n">
        <v>2999</v>
      </c>
    </row>
    <row r="15" spans="1:12">
      <c r="A15" s="4" t="s">
        <v>885</v>
      </c>
      <c r="J15" s="5" t="n">
        <v>2081</v>
      </c>
      <c r="K15" s="5" t="n">
        <v>-78</v>
      </c>
      <c r="L15" s="5" t="n">
        <v>763</v>
      </c>
    </row>
    <row r="16" spans="1:12">
      <c r="A16" s="4" t="s">
        <v>886</v>
      </c>
      <c r="B16" s="6" t="n">
        <v>3982</v>
      </c>
      <c r="C16" s="6" t="n">
        <v>9602</v>
      </c>
      <c r="D16" s="6" t="n">
        <v>2945</v>
      </c>
      <c r="E16" s="6" t="n">
        <v>4631</v>
      </c>
      <c r="F16" s="6" t="n">
        <v>1482</v>
      </c>
      <c r="G16" s="6" t="n">
        <v>10134</v>
      </c>
      <c r="H16" s="6" t="n">
        <v>13008</v>
      </c>
      <c r="I16" s="6" t="n">
        <v>-487</v>
      </c>
      <c r="J16" s="6" t="n">
        <v>21160</v>
      </c>
      <c r="K16" s="6" t="n">
        <v>24137</v>
      </c>
      <c r="L16" s="6" t="n">
        <v>2814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435</v>
      </c>
      <c r="J1" s="2" t="s">
        <v>1</v>
      </c>
    </row>
    <row r="2" spans="1:12">
      <c r="B2" s="2" t="s">
        <v>2</v>
      </c>
      <c r="C2" s="2" t="s">
        <v>560</v>
      </c>
      <c r="D2" s="2" t="s">
        <v>4</v>
      </c>
      <c r="E2" s="2" t="s">
        <v>561</v>
      </c>
      <c r="F2" s="2" t="s">
        <v>30</v>
      </c>
      <c r="G2" s="2" t="s">
        <v>562</v>
      </c>
      <c r="H2" s="2" t="s">
        <v>563</v>
      </c>
      <c r="I2" s="2" t="s">
        <v>559</v>
      </c>
      <c r="J2" s="2" t="s">
        <v>2</v>
      </c>
      <c r="K2" s="2" t="s">
        <v>30</v>
      </c>
      <c r="L2" s="2" t="s">
        <v>86</v>
      </c>
    </row>
    <row r="3" spans="1:12">
      <c r="A3" s="3" t="s">
        <v>888</v>
      </c>
    </row>
    <row r="4" spans="1:12">
      <c r="A4" s="4" t="s">
        <v>889</v>
      </c>
      <c r="J4" s="6" t="n">
        <v>15763</v>
      </c>
      <c r="K4" s="6" t="n">
        <v>-1308</v>
      </c>
      <c r="L4" s="6" t="n">
        <v>14761</v>
      </c>
    </row>
    <row r="5" spans="1:12">
      <c r="A5" s="4" t="s">
        <v>890</v>
      </c>
      <c r="J5" s="5" t="n">
        <v>505</v>
      </c>
      <c r="K5" s="5" t="n">
        <v>-383</v>
      </c>
      <c r="L5" s="5" t="n">
        <v>1347</v>
      </c>
    </row>
    <row r="6" spans="1:12">
      <c r="A6" s="4" t="s">
        <v>871</v>
      </c>
      <c r="J6" s="5" t="n">
        <v>10528</v>
      </c>
      <c r="K6" s="5" t="n">
        <v>7959</v>
      </c>
      <c r="L6" s="5" t="n">
        <v>12153</v>
      </c>
    </row>
    <row r="7" spans="1:12">
      <c r="A7" s="4" t="s">
        <v>891</v>
      </c>
      <c r="J7" s="5" t="n">
        <v>26796</v>
      </c>
      <c r="K7" s="5" t="n">
        <v>6268</v>
      </c>
      <c r="L7" s="5" t="n">
        <v>28261</v>
      </c>
    </row>
    <row r="8" spans="1:12">
      <c r="A8" s="3" t="s">
        <v>892</v>
      </c>
    </row>
    <row r="9" spans="1:12">
      <c r="A9" s="4" t="s">
        <v>889</v>
      </c>
      <c r="J9" s="5" t="n">
        <v>-1880</v>
      </c>
      <c r="K9" s="5" t="n">
        <v>16760</v>
      </c>
      <c r="L9" s="5" t="n">
        <v>5205</v>
      </c>
    </row>
    <row r="10" spans="1:12">
      <c r="A10" s="4" t="s">
        <v>890</v>
      </c>
      <c r="J10" s="5" t="n">
        <v>-291</v>
      </c>
      <c r="K10" s="5" t="n">
        <v>1636</v>
      </c>
      <c r="L10" s="5" t="n">
        <v>466</v>
      </c>
    </row>
    <row r="11" spans="1:12">
      <c r="A11" s="4" t="s">
        <v>871</v>
      </c>
      <c r="J11" s="5" t="n">
        <v>-3465</v>
      </c>
      <c r="K11" s="5" t="n">
        <v>-527</v>
      </c>
      <c r="L11" s="5" t="n">
        <v>-5784</v>
      </c>
    </row>
    <row r="12" spans="1:12">
      <c r="A12" s="4" t="s">
        <v>893</v>
      </c>
      <c r="J12" s="5" t="n">
        <v>-5636</v>
      </c>
      <c r="K12" s="5" t="n">
        <v>17869</v>
      </c>
      <c r="L12" s="5" t="n">
        <v>-113</v>
      </c>
    </row>
    <row r="13" spans="1:12">
      <c r="A13" s="3" t="s">
        <v>894</v>
      </c>
    </row>
    <row r="14" spans="1:12">
      <c r="A14" s="4" t="s">
        <v>889</v>
      </c>
      <c r="J14" s="5" t="n">
        <v>13883</v>
      </c>
      <c r="K14" s="5" t="n">
        <v>15452</v>
      </c>
      <c r="L14" s="5" t="n">
        <v>19966</v>
      </c>
    </row>
    <row r="15" spans="1:12">
      <c r="A15" s="4" t="s">
        <v>890</v>
      </c>
      <c r="J15" s="5" t="n">
        <v>214</v>
      </c>
      <c r="K15" s="5" t="n">
        <v>1253</v>
      </c>
      <c r="L15" s="5" t="n">
        <v>1813</v>
      </c>
    </row>
    <row r="16" spans="1:12">
      <c r="A16" s="4" t="s">
        <v>871</v>
      </c>
      <c r="J16" s="5" t="n">
        <v>7063</v>
      </c>
      <c r="K16" s="5" t="n">
        <v>7432</v>
      </c>
      <c r="L16" s="5" t="n">
        <v>6369</v>
      </c>
    </row>
    <row r="17" spans="1:12">
      <c r="A17" s="4" t="s">
        <v>886</v>
      </c>
      <c r="B17" s="6" t="n">
        <v>3982</v>
      </c>
      <c r="C17" s="6" t="n">
        <v>9602</v>
      </c>
      <c r="D17" s="6" t="n">
        <v>2945</v>
      </c>
      <c r="E17" s="6" t="n">
        <v>4631</v>
      </c>
      <c r="F17" s="6" t="n">
        <v>1482</v>
      </c>
      <c r="G17" s="6" t="n">
        <v>10134</v>
      </c>
      <c r="H17" s="6" t="n">
        <v>13008</v>
      </c>
      <c r="I17" s="6" t="n">
        <v>-487</v>
      </c>
      <c r="J17" s="5" t="n">
        <v>21160</v>
      </c>
      <c r="K17" s="5" t="n">
        <v>24137</v>
      </c>
      <c r="L17" s="6" t="n">
        <v>28148</v>
      </c>
    </row>
    <row r="18" spans="1:12">
      <c r="A18" s="3" t="s">
        <v>895</v>
      </c>
    </row>
    <row r="19" spans="1:12">
      <c r="A19" s="4" t="s">
        <v>896</v>
      </c>
      <c r="B19" s="5" t="n">
        <v>1470</v>
      </c>
      <c r="F19" s="5" t="n">
        <v>702</v>
      </c>
      <c r="J19" s="5" t="n">
        <v>1470</v>
      </c>
      <c r="K19" s="5" t="n">
        <v>702</v>
      </c>
    </row>
    <row r="20" spans="1:12">
      <c r="A20" s="4" t="s">
        <v>897</v>
      </c>
      <c r="B20" s="5" t="n">
        <v>8918</v>
      </c>
      <c r="F20" s="5" t="n">
        <v>7236</v>
      </c>
      <c r="J20" s="5" t="n">
        <v>8918</v>
      </c>
      <c r="K20" s="5" t="n">
        <v>7236</v>
      </c>
    </row>
    <row r="21" spans="1:12">
      <c r="A21" s="4" t="s">
        <v>898</v>
      </c>
      <c r="B21" s="5" t="n">
        <v>2461</v>
      </c>
      <c r="F21" s="5" t="n">
        <v>2135</v>
      </c>
      <c r="J21" s="5" t="n">
        <v>2461</v>
      </c>
      <c r="K21" s="5" t="n">
        <v>2135</v>
      </c>
    </row>
    <row r="22" spans="1:12">
      <c r="A22" s="4" t="s">
        <v>899</v>
      </c>
      <c r="F22" s="5" t="n">
        <v>4180</v>
      </c>
      <c r="K22" s="5" t="n">
        <v>4180</v>
      </c>
    </row>
    <row r="23" spans="1:12">
      <c r="A23" s="4" t="s">
        <v>900</v>
      </c>
      <c r="B23" s="5" t="n">
        <v>1085</v>
      </c>
      <c r="F23" s="5" t="n">
        <v>1153</v>
      </c>
      <c r="J23" s="5" t="n">
        <v>1085</v>
      </c>
      <c r="K23" s="5" t="n">
        <v>1153</v>
      </c>
    </row>
    <row r="24" spans="1:12">
      <c r="A24" s="4" t="s">
        <v>901</v>
      </c>
      <c r="B24" s="5" t="n">
        <v>29571</v>
      </c>
      <c r="F24" s="5" t="n">
        <v>4463</v>
      </c>
      <c r="J24" s="5" t="n">
        <v>29571</v>
      </c>
      <c r="K24" s="5" t="n">
        <v>4463</v>
      </c>
    </row>
    <row r="25" spans="1:12">
      <c r="A25" s="4" t="s">
        <v>902</v>
      </c>
      <c r="B25" s="5" t="n">
        <v>43505</v>
      </c>
      <c r="F25" s="5" t="n">
        <v>19869</v>
      </c>
      <c r="J25" s="5" t="n">
        <v>43505</v>
      </c>
      <c r="K25" s="5" t="n">
        <v>19869</v>
      </c>
    </row>
    <row r="26" spans="1:12">
      <c r="A26" s="3" t="s">
        <v>903</v>
      </c>
    </row>
    <row r="27" spans="1:12">
      <c r="A27" s="4" t="s">
        <v>904</v>
      </c>
      <c r="B27" s="5" t="n">
        <v>41136</v>
      </c>
      <c r="F27" s="5" t="n">
        <v>43718</v>
      </c>
      <c r="J27" s="5" t="n">
        <v>41136</v>
      </c>
      <c r="K27" s="5" t="n">
        <v>43718</v>
      </c>
    </row>
    <row r="28" spans="1:12">
      <c r="A28" s="4" t="s">
        <v>905</v>
      </c>
      <c r="B28" s="5" t="n">
        <v>6122</v>
      </c>
      <c r="F28" s="5" t="n">
        <v>13743</v>
      </c>
      <c r="J28" s="5" t="n">
        <v>6122</v>
      </c>
      <c r="K28" s="5" t="n">
        <v>13743</v>
      </c>
    </row>
    <row r="29" spans="1:12">
      <c r="A29" s="4" t="s">
        <v>906</v>
      </c>
      <c r="B29" s="5" t="n">
        <v>47258</v>
      </c>
      <c r="F29" s="5" t="n">
        <v>57461</v>
      </c>
      <c r="J29" s="5" t="n">
        <v>47258</v>
      </c>
      <c r="K29" s="5" t="n">
        <v>57461</v>
      </c>
    </row>
    <row r="30" spans="1:12">
      <c r="A30" s="4" t="s">
        <v>907</v>
      </c>
      <c r="B30" s="5" t="n">
        <v>-42462</v>
      </c>
      <c r="F30" s="5" t="n">
        <v>-7814</v>
      </c>
      <c r="J30" s="5" t="n">
        <v>-42462</v>
      </c>
      <c r="K30" s="5" t="n">
        <v>-7814</v>
      </c>
    </row>
    <row r="31" spans="1:12">
      <c r="A31" s="4" t="s">
        <v>908</v>
      </c>
      <c r="B31" s="5" t="n">
        <v>-46215</v>
      </c>
      <c r="F31" s="5" t="n">
        <v>-45406</v>
      </c>
      <c r="J31" s="5" t="n">
        <v>-46215</v>
      </c>
      <c r="K31" s="5" t="n">
        <v>-45406</v>
      </c>
    </row>
    <row r="32" spans="1:12">
      <c r="A32" s="3" t="s">
        <v>895</v>
      </c>
    </row>
    <row r="33" spans="1:12">
      <c r="A33" s="4" t="s">
        <v>909</v>
      </c>
      <c r="B33" s="5" t="n">
        <v>407</v>
      </c>
      <c r="J33" s="5" t="n">
        <v>407</v>
      </c>
    </row>
    <row r="34" spans="1:12">
      <c r="A34" s="3" t="s">
        <v>903</v>
      </c>
    </row>
    <row r="35" spans="1:12">
      <c r="A35" s="4" t="s">
        <v>910</v>
      </c>
      <c r="B35" s="5" t="n">
        <v>-46622</v>
      </c>
      <c r="F35" s="5" t="n">
        <v>-45406</v>
      </c>
      <c r="J35" s="5" t="n">
        <v>-46622</v>
      </c>
      <c r="K35" s="5" t="n">
        <v>-45406</v>
      </c>
    </row>
    <row r="36" spans="1:12">
      <c r="A36" s="4" t="s">
        <v>908</v>
      </c>
      <c r="B36" s="5" t="n">
        <v>-46215</v>
      </c>
      <c r="F36" s="5" t="n">
        <v>-45406</v>
      </c>
      <c r="J36" s="6" t="n">
        <v>-46215</v>
      </c>
      <c r="K36" s="5" t="n">
        <v>-45406</v>
      </c>
    </row>
    <row r="37" spans="1:12">
      <c r="A37" s="4" t="s">
        <v>911</v>
      </c>
      <c r="J37" s="4" t="s">
        <v>456</v>
      </c>
    </row>
    <row r="38" spans="1:12">
      <c r="A38" s="4" t="s">
        <v>912</v>
      </c>
      <c r="B38" s="5" t="n">
        <v>83500</v>
      </c>
      <c r="J38" s="6" t="n">
        <v>83500</v>
      </c>
    </row>
    <row r="39" spans="1:12">
      <c r="A39" s="4" t="s">
        <v>913</v>
      </c>
      <c r="B39" s="5" t="n">
        <v>3400</v>
      </c>
      <c r="J39" s="5" t="n">
        <v>3400</v>
      </c>
    </row>
    <row r="40" spans="1:12">
      <c r="A40" s="4" t="s">
        <v>914</v>
      </c>
    </row>
    <row r="41" spans="1:12">
      <c r="A41" s="3" t="s">
        <v>903</v>
      </c>
    </row>
    <row r="42" spans="1:12">
      <c r="A42" s="4" t="s">
        <v>915</v>
      </c>
      <c r="B42" s="5" t="n">
        <v>3300</v>
      </c>
      <c r="J42" s="5" t="n">
        <v>3300</v>
      </c>
    </row>
    <row r="43" spans="1:12">
      <c r="A43" s="4" t="s">
        <v>916</v>
      </c>
    </row>
    <row r="44" spans="1:12">
      <c r="A44" s="3" t="s">
        <v>903</v>
      </c>
    </row>
    <row r="45" spans="1:12">
      <c r="A45" s="4" t="s">
        <v>915</v>
      </c>
      <c r="B45" s="5" t="n">
        <v>8900</v>
      </c>
      <c r="J45" s="5" t="n">
        <v>8900</v>
      </c>
    </row>
    <row r="46" spans="1:12">
      <c r="A46" s="4" t="s">
        <v>917</v>
      </c>
      <c r="B46" s="5" t="n">
        <v>500</v>
      </c>
      <c r="F46" s="5" t="n">
        <v>2000</v>
      </c>
      <c r="J46" s="5" t="n">
        <v>500</v>
      </c>
      <c r="K46" s="5" t="n">
        <v>2000</v>
      </c>
    </row>
    <row r="47" spans="1:12">
      <c r="A47" s="4" t="s">
        <v>871</v>
      </c>
    </row>
    <row r="48" spans="1:12">
      <c r="A48" s="3" t="s">
        <v>895</v>
      </c>
    </row>
    <row r="49" spans="1:12">
      <c r="A49" s="4" t="s">
        <v>918</v>
      </c>
      <c r="F49" s="5" t="n">
        <v>4100</v>
      </c>
      <c r="K49" s="5" t="n">
        <v>4100</v>
      </c>
    </row>
    <row r="50" spans="1:12">
      <c r="A50" s="3" t="s">
        <v>903</v>
      </c>
    </row>
    <row r="51" spans="1:12">
      <c r="A51" s="4" t="s">
        <v>915</v>
      </c>
      <c r="B51" s="5" t="n">
        <v>74700</v>
      </c>
      <c r="J51" s="5" t="n">
        <v>74700</v>
      </c>
    </row>
    <row r="52" spans="1:12">
      <c r="A52" s="4" t="s">
        <v>917</v>
      </c>
      <c r="B52" s="5" t="n">
        <v>27800</v>
      </c>
      <c r="F52" s="6" t="n">
        <v>1700</v>
      </c>
      <c r="J52" s="5" t="n">
        <v>27800</v>
      </c>
      <c r="K52" s="6" t="n">
        <v>1700</v>
      </c>
    </row>
    <row r="53" spans="1:12">
      <c r="A53" s="4" t="s">
        <v>919</v>
      </c>
      <c r="B53" s="5" t="n">
        <v>41900</v>
      </c>
      <c r="J53" s="5" t="n">
        <v>41900</v>
      </c>
    </row>
    <row r="54" spans="1:12">
      <c r="A54" s="4" t="s">
        <v>920</v>
      </c>
      <c r="B54" s="5" t="n">
        <v>14100</v>
      </c>
      <c r="J54" s="5" t="n">
        <v>14100</v>
      </c>
    </row>
    <row r="55" spans="1:12">
      <c r="A55" s="4" t="s">
        <v>921</v>
      </c>
      <c r="B55" s="6" t="n">
        <v>288600</v>
      </c>
      <c r="J55" s="6" t="n">
        <v>2886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86</v>
      </c>
    </row>
    <row r="3" spans="1:4">
      <c r="A3" s="3" t="s">
        <v>923</v>
      </c>
    </row>
    <row r="4" spans="1:4">
      <c r="A4" s="4" t="s">
        <v>924</v>
      </c>
      <c r="B4" s="6" t="n">
        <v>20000</v>
      </c>
      <c r="C4" s="6" t="n">
        <v>18900</v>
      </c>
      <c r="D4" s="6" t="n">
        <v>16500</v>
      </c>
    </row>
    <row r="5" spans="1:4">
      <c r="A5" s="4" t="s">
        <v>925</v>
      </c>
      <c r="B5" s="5" t="n">
        <v>1400</v>
      </c>
    </row>
    <row r="6" spans="1:4">
      <c r="A6" s="4" t="s">
        <v>926</v>
      </c>
      <c r="B6" s="5" t="n">
        <v>800</v>
      </c>
    </row>
    <row r="7" spans="1:4">
      <c r="A7" s="4" t="s">
        <v>927</v>
      </c>
      <c r="B7" s="5" t="n">
        <v>1800</v>
      </c>
    </row>
    <row r="8" spans="1:4">
      <c r="A8" s="4" t="s">
        <v>928</v>
      </c>
      <c r="B8" s="5" t="n">
        <v>17216</v>
      </c>
      <c r="C8" s="5" t="n">
        <v>15499</v>
      </c>
      <c r="D8" s="5" t="n">
        <v>14050</v>
      </c>
    </row>
    <row r="9" spans="1:4">
      <c r="A9" s="4" t="s">
        <v>929</v>
      </c>
      <c r="B9" s="5" t="n">
        <v>561</v>
      </c>
      <c r="D9" s="5" t="n">
        <v>177</v>
      </c>
    </row>
    <row r="10" spans="1:4">
      <c r="A10" s="4" t="s">
        <v>930</v>
      </c>
      <c r="B10" s="5" t="n">
        <v>2321</v>
      </c>
      <c r="C10" s="5" t="n">
        <v>1717</v>
      </c>
      <c r="D10" s="5" t="n">
        <v>1498</v>
      </c>
    </row>
    <row r="11" spans="1:4">
      <c r="A11" s="4" t="s">
        <v>931</v>
      </c>
      <c r="B11" s="5" t="n">
        <v>-1673</v>
      </c>
      <c r="D11" s="5" t="n">
        <v>-226</v>
      </c>
    </row>
    <row r="12" spans="1:4">
      <c r="A12" s="4" t="s">
        <v>932</v>
      </c>
      <c r="B12" s="5" t="n">
        <v>-521</v>
      </c>
    </row>
    <row r="13" spans="1:4">
      <c r="A13" s="4" t="s">
        <v>933</v>
      </c>
      <c r="B13" s="5" t="n">
        <v>17904</v>
      </c>
      <c r="C13" s="5" t="n">
        <v>17216</v>
      </c>
      <c r="D13" s="5" t="n">
        <v>15499</v>
      </c>
    </row>
    <row r="14" spans="1:4">
      <c r="A14" s="4" t="s">
        <v>934</v>
      </c>
      <c r="B14" s="5" t="n">
        <v>2100</v>
      </c>
      <c r="C14" s="6" t="n">
        <v>1700</v>
      </c>
      <c r="D14" s="6" t="n">
        <v>1000</v>
      </c>
    </row>
    <row r="15" spans="1:4">
      <c r="A15" s="4" t="s">
        <v>935</v>
      </c>
      <c r="B15" s="6" t="n">
        <v>2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6</v>
      </c>
    </row>
    <row r="3" spans="1:4">
      <c r="A3" s="3" t="s">
        <v>134</v>
      </c>
    </row>
    <row r="4" spans="1:4">
      <c r="A4" s="4" t="s">
        <v>145</v>
      </c>
      <c r="B4" s="9" t="n">
        <v>0.7</v>
      </c>
      <c r="C4" s="9" t="n">
        <v>0.7</v>
      </c>
      <c r="D4" s="9"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6</v>
      </c>
      <c r="B1" s="2" t="s">
        <v>1</v>
      </c>
    </row>
    <row r="2" spans="1:7">
      <c r="B2" s="2" t="s">
        <v>2</v>
      </c>
      <c r="C2" s="2" t="s">
        <v>30</v>
      </c>
      <c r="D2" s="2" t="s">
        <v>86</v>
      </c>
      <c r="E2" s="2" t="s">
        <v>2</v>
      </c>
      <c r="F2" s="2" t="s">
        <v>30</v>
      </c>
      <c r="G2" s="2" t="s">
        <v>86</v>
      </c>
    </row>
    <row r="3" spans="1:7">
      <c r="A3" s="4" t="s">
        <v>937</v>
      </c>
    </row>
    <row r="4" spans="1:7">
      <c r="A4" s="3" t="s">
        <v>938</v>
      </c>
    </row>
    <row r="5" spans="1:7">
      <c r="A5" s="4" t="s">
        <v>939</v>
      </c>
      <c r="B5" s="4" t="s">
        <v>456</v>
      </c>
    </row>
    <row r="6" spans="1:7">
      <c r="A6" s="3" t="s">
        <v>940</v>
      </c>
    </row>
    <row r="7" spans="1:7">
      <c r="A7" s="4" t="s">
        <v>574</v>
      </c>
      <c r="E7" s="4" t="s">
        <v>941</v>
      </c>
      <c r="F7" s="4" t="s">
        <v>942</v>
      </c>
      <c r="G7" s="4" t="s">
        <v>942</v>
      </c>
    </row>
    <row r="8" spans="1:7">
      <c r="A8" s="4" t="s">
        <v>943</v>
      </c>
      <c r="E8" s="4" t="s">
        <v>944</v>
      </c>
      <c r="F8" s="4" t="s">
        <v>944</v>
      </c>
      <c r="G8" s="4" t="s">
        <v>944</v>
      </c>
    </row>
    <row r="9" spans="1:7">
      <c r="A9" s="4" t="s">
        <v>945</v>
      </c>
      <c r="B9" s="4" t="s">
        <v>946</v>
      </c>
      <c r="C9" s="4" t="s">
        <v>944</v>
      </c>
      <c r="D9" s="4" t="s">
        <v>947</v>
      </c>
    </row>
    <row r="10" spans="1:7">
      <c r="A10" s="3" t="s">
        <v>948</v>
      </c>
    </row>
    <row r="11" spans="1:7">
      <c r="A11" s="4" t="s">
        <v>949</v>
      </c>
      <c r="B11" s="6" t="n">
        <v>14400000</v>
      </c>
      <c r="C11" s="6" t="n">
        <v>14093000</v>
      </c>
    </row>
    <row r="12" spans="1:7">
      <c r="A12" s="4" t="s">
        <v>950</v>
      </c>
      <c r="B12" s="5" t="n">
        <v>69178000</v>
      </c>
    </row>
    <row r="13" spans="1:7">
      <c r="A13" s="4" t="s">
        <v>951</v>
      </c>
      <c r="B13" s="5" t="n">
        <v>1308000</v>
      </c>
      <c r="C13" s="5" t="n">
        <v>652000</v>
      </c>
      <c r="D13" s="6" t="n">
        <v>612000</v>
      </c>
    </row>
    <row r="14" spans="1:7">
      <c r="A14" s="4" t="s">
        <v>952</v>
      </c>
      <c r="B14" s="5" t="n">
        <v>2002000</v>
      </c>
      <c r="C14" s="5" t="n">
        <v>766000</v>
      </c>
      <c r="D14" s="5" t="n">
        <v>720000</v>
      </c>
    </row>
    <row r="15" spans="1:7">
      <c r="A15" s="4" t="s">
        <v>953</v>
      </c>
      <c r="B15" s="5" t="n">
        <v>128000</v>
      </c>
    </row>
    <row r="16" spans="1:7">
      <c r="A16" s="4" t="s">
        <v>954</v>
      </c>
      <c r="B16" s="5" t="n">
        <v>-6445000</v>
      </c>
      <c r="C16" s="5" t="n">
        <v>-1329000</v>
      </c>
    </row>
    <row r="17" spans="1:7">
      <c r="A17" s="4" t="s">
        <v>955</v>
      </c>
      <c r="B17" s="5" t="n">
        <v>-4437000</v>
      </c>
      <c r="C17" s="5" t="n">
        <v>218000</v>
      </c>
    </row>
    <row r="18" spans="1:7">
      <c r="A18" s="4" t="s">
        <v>956</v>
      </c>
      <c r="B18" s="5" t="n">
        <v>-15000</v>
      </c>
    </row>
    <row r="19" spans="1:7">
      <c r="A19" s="4" t="s">
        <v>957</v>
      </c>
      <c r="B19" s="5" t="n">
        <v>76119000</v>
      </c>
      <c r="C19" s="5" t="n">
        <v>14400000</v>
      </c>
      <c r="D19" s="5" t="n">
        <v>14093000</v>
      </c>
    </row>
    <row r="20" spans="1:7">
      <c r="A20" s="3" t="s">
        <v>958</v>
      </c>
    </row>
    <row r="21" spans="1:7">
      <c r="A21" s="4" t="s">
        <v>949</v>
      </c>
      <c r="B21" s="5" t="n">
        <v>11946000</v>
      </c>
      <c r="C21" s="5" t="n">
        <v>13165000</v>
      </c>
    </row>
    <row r="22" spans="1:7">
      <c r="A22" s="4" t="s">
        <v>950</v>
      </c>
      <c r="B22" s="5" t="n">
        <v>45116000</v>
      </c>
    </row>
    <row r="23" spans="1:7">
      <c r="A23" s="4" t="s">
        <v>959</v>
      </c>
      <c r="B23" s="5" t="n">
        <v>1717000</v>
      </c>
      <c r="C23" s="5" t="n">
        <v>110000</v>
      </c>
    </row>
    <row r="24" spans="1:7">
      <c r="A24" s="4" t="s">
        <v>960</v>
      </c>
      <c r="B24" s="5" t="n">
        <v>22963000</v>
      </c>
    </row>
    <row r="25" spans="1:7">
      <c r="A25" s="4" t="s">
        <v>954</v>
      </c>
      <c r="B25" s="5" t="n">
        <v>-6411000</v>
      </c>
      <c r="C25" s="5" t="n">
        <v>-1329000</v>
      </c>
    </row>
    <row r="26" spans="1:7">
      <c r="A26" s="4" t="s">
        <v>957</v>
      </c>
      <c r="B26" s="5" t="n">
        <v>75331000</v>
      </c>
      <c r="C26" s="5" t="n">
        <v>11946000</v>
      </c>
      <c r="D26" s="5" t="n">
        <v>13165000</v>
      </c>
    </row>
    <row r="27" spans="1:7">
      <c r="A27" s="3" t="s">
        <v>961</v>
      </c>
    </row>
    <row r="28" spans="1:7">
      <c r="A28" s="4" t="s">
        <v>962</v>
      </c>
      <c r="B28" s="5" t="n">
        <v>14400000</v>
      </c>
      <c r="C28" s="5" t="n">
        <v>14093000</v>
      </c>
      <c r="D28" s="5" t="n">
        <v>14093000</v>
      </c>
      <c r="E28" s="6" t="n">
        <v>76119000</v>
      </c>
      <c r="F28" s="6" t="n">
        <v>14400000</v>
      </c>
      <c r="G28" s="6" t="n">
        <v>14093000</v>
      </c>
    </row>
    <row r="29" spans="1:7">
      <c r="A29" s="4" t="s">
        <v>963</v>
      </c>
      <c r="E29" s="5" t="n">
        <v>-788000</v>
      </c>
      <c r="F29" s="5" t="n">
        <v>-2454000</v>
      </c>
    </row>
    <row r="30" spans="1:7">
      <c r="A30" s="3" t="s">
        <v>964</v>
      </c>
    </row>
    <row r="31" spans="1:7">
      <c r="A31" s="4" t="s">
        <v>965</v>
      </c>
      <c r="B31" s="5" t="n">
        <v>11946000</v>
      </c>
      <c r="C31" s="5" t="n">
        <v>13165000</v>
      </c>
      <c r="D31" s="5" t="n">
        <v>13165000</v>
      </c>
      <c r="E31" s="6" t="n">
        <v>75331000</v>
      </c>
      <c r="F31" s="6" t="n">
        <v>11946000</v>
      </c>
      <c r="G31" s="6" t="n">
        <v>13165000</v>
      </c>
    </row>
    <row r="32" spans="1:7">
      <c r="A32" s="4" t="s">
        <v>966</v>
      </c>
      <c r="E32" s="4" t="s">
        <v>967</v>
      </c>
      <c r="F32" s="4" t="s">
        <v>967</v>
      </c>
    </row>
    <row r="33" spans="1:7">
      <c r="A33" s="3" t="s">
        <v>968</v>
      </c>
    </row>
    <row r="34" spans="1:7">
      <c r="A34" s="4" t="s">
        <v>969</v>
      </c>
      <c r="E34" s="6" t="n">
        <v>3894000</v>
      </c>
      <c r="F34" s="6" t="n">
        <v>2454000</v>
      </c>
    </row>
    <row r="35" spans="1:7">
      <c r="A35" s="4" t="s">
        <v>584</v>
      </c>
      <c r="E35" s="5" t="n">
        <v>3105000</v>
      </c>
    </row>
    <row r="36" spans="1:7">
      <c r="A36" s="4" t="s">
        <v>970</v>
      </c>
      <c r="E36" s="5" t="n">
        <v>1418000</v>
      </c>
      <c r="F36" s="5" t="n">
        <v>-3481000</v>
      </c>
    </row>
    <row r="37" spans="1:7">
      <c r="A37" s="3" t="s">
        <v>971</v>
      </c>
    </row>
    <row r="38" spans="1:7">
      <c r="A38" s="4" t="s">
        <v>972</v>
      </c>
      <c r="E38" s="5" t="n">
        <v>-386000</v>
      </c>
      <c r="F38" s="5" t="n">
        <v>-5836000</v>
      </c>
    </row>
    <row r="39" spans="1:7">
      <c r="A39" s="4" t="s">
        <v>973</v>
      </c>
      <c r="E39" s="5" t="n">
        <v>-386000</v>
      </c>
      <c r="F39" s="5" t="n">
        <v>-5836000</v>
      </c>
    </row>
    <row r="40" spans="1:7">
      <c r="A40" s="4" t="s">
        <v>970</v>
      </c>
      <c r="E40" s="5" t="n">
        <v>1418000</v>
      </c>
      <c r="F40" s="6" t="n">
        <v>-3481000</v>
      </c>
    </row>
    <row r="41" spans="1:7">
      <c r="A41" s="3" t="s">
        <v>974</v>
      </c>
    </row>
    <row r="42" spans="1:7">
      <c r="A42" s="4" t="s">
        <v>951</v>
      </c>
      <c r="B42" s="5" t="n">
        <v>1308000</v>
      </c>
      <c r="C42" s="5" t="n">
        <v>652000</v>
      </c>
      <c r="D42" s="5" t="n">
        <v>612000</v>
      </c>
    </row>
    <row r="43" spans="1:7">
      <c r="A43" s="4" t="s">
        <v>952</v>
      </c>
      <c r="B43" s="5" t="n">
        <v>2002000</v>
      </c>
      <c r="C43" s="5" t="n">
        <v>766000</v>
      </c>
      <c r="D43" s="5" t="n">
        <v>720000</v>
      </c>
    </row>
    <row r="44" spans="1:7">
      <c r="A44" s="4" t="s">
        <v>975</v>
      </c>
      <c r="B44" s="5" t="n">
        <v>-2024000</v>
      </c>
      <c r="C44" s="5" t="n">
        <v>-813000</v>
      </c>
      <c r="D44" s="5" t="n">
        <v>-848000</v>
      </c>
    </row>
    <row r="45" spans="1:7">
      <c r="A45" s="4" t="s">
        <v>976</v>
      </c>
      <c r="B45" s="5" t="n">
        <v>1271000</v>
      </c>
      <c r="C45" s="5" t="n">
        <v>245000</v>
      </c>
      <c r="D45" s="5" t="n">
        <v>218000</v>
      </c>
    </row>
    <row r="46" spans="1:7">
      <c r="A46" s="4" t="s">
        <v>953</v>
      </c>
      <c r="B46" s="5" t="n">
        <v>128000</v>
      </c>
    </row>
    <row r="47" spans="1:7">
      <c r="A47" s="4" t="s">
        <v>977</v>
      </c>
      <c r="B47" s="5" t="n">
        <v>2685000</v>
      </c>
      <c r="C47" s="5" t="n">
        <v>850000</v>
      </c>
      <c r="D47" s="6" t="n">
        <v>702000</v>
      </c>
    </row>
    <row r="48" spans="1:7">
      <c r="A48" s="3" t="s">
        <v>978</v>
      </c>
    </row>
    <row r="49" spans="1:7">
      <c r="A49" s="4" t="s">
        <v>979</v>
      </c>
      <c r="B49" s="5" t="n">
        <v>833000</v>
      </c>
    </row>
    <row r="50" spans="1:7">
      <c r="A50" s="3" t="s">
        <v>980</v>
      </c>
    </row>
    <row r="51" spans="1:7">
      <c r="A51" s="5" t="n">
        <v>2017</v>
      </c>
      <c r="E51" s="5" t="n">
        <v>4433000</v>
      </c>
    </row>
    <row r="52" spans="1:7">
      <c r="A52" s="5" t="n">
        <v>2018</v>
      </c>
      <c r="E52" s="5" t="n">
        <v>4001000</v>
      </c>
    </row>
    <row r="53" spans="1:7">
      <c r="A53" s="5" t="n">
        <v>2019</v>
      </c>
      <c r="E53" s="5" t="n">
        <v>4348000</v>
      </c>
    </row>
    <row r="54" spans="1:7">
      <c r="A54" s="5" t="n">
        <v>2020</v>
      </c>
      <c r="E54" s="5" t="n">
        <v>4461000</v>
      </c>
    </row>
    <row r="55" spans="1:7">
      <c r="A55" s="5" t="n">
        <v>2021</v>
      </c>
      <c r="E55" s="5" t="n">
        <v>4676000</v>
      </c>
    </row>
    <row r="56" spans="1:7">
      <c r="A56" s="4" t="s">
        <v>981</v>
      </c>
      <c r="E56" s="5" t="n">
        <v>22651000</v>
      </c>
    </row>
    <row r="57" spans="1:7">
      <c r="A57" s="4" t="s">
        <v>154</v>
      </c>
      <c r="E57" s="5" t="n">
        <v>44570000</v>
      </c>
    </row>
    <row r="58" spans="1:7">
      <c r="A58" s="4" t="s">
        <v>982</v>
      </c>
    </row>
    <row r="59" spans="1:7">
      <c r="A59" s="3" t="s">
        <v>958</v>
      </c>
    </row>
    <row r="60" spans="1:7">
      <c r="A60" s="4" t="s">
        <v>957</v>
      </c>
      <c r="B60" s="5" t="n">
        <v>62053000</v>
      </c>
    </row>
    <row r="61" spans="1:7">
      <c r="A61" s="3" t="s">
        <v>964</v>
      </c>
    </row>
    <row r="62" spans="1:7">
      <c r="A62" s="4" t="s">
        <v>965</v>
      </c>
      <c r="B62" s="5" t="n">
        <v>62053000</v>
      </c>
      <c r="E62" s="5" t="n">
        <v>62053000</v>
      </c>
    </row>
    <row r="63" spans="1:7">
      <c r="A63" s="4" t="s">
        <v>983</v>
      </c>
    </row>
    <row r="64" spans="1:7">
      <c r="A64" s="3" t="s">
        <v>958</v>
      </c>
    </row>
    <row r="65" spans="1:7">
      <c r="A65" s="4" t="s">
        <v>957</v>
      </c>
      <c r="B65" s="5" t="n">
        <v>12775000</v>
      </c>
    </row>
    <row r="66" spans="1:7">
      <c r="A66" s="3" t="s">
        <v>964</v>
      </c>
    </row>
    <row r="67" spans="1:7">
      <c r="A67" s="4" t="s">
        <v>965</v>
      </c>
      <c r="B67" s="5" t="n">
        <v>12775000</v>
      </c>
      <c r="E67" s="5" t="n">
        <v>12775000</v>
      </c>
    </row>
    <row r="68" spans="1:7">
      <c r="A68" s="4" t="s">
        <v>984</v>
      </c>
    </row>
    <row r="69" spans="1:7">
      <c r="A69" s="3" t="s">
        <v>958</v>
      </c>
    </row>
    <row r="70" spans="1:7">
      <c r="A70" s="4" t="s">
        <v>957</v>
      </c>
      <c r="B70" s="5" t="n">
        <v>503000</v>
      </c>
    </row>
    <row r="71" spans="1:7">
      <c r="A71" s="3" t="s">
        <v>964</v>
      </c>
    </row>
    <row r="72" spans="1:7">
      <c r="A72" s="4" t="s">
        <v>965</v>
      </c>
      <c r="B72" s="5" t="n">
        <v>503000</v>
      </c>
      <c r="E72" s="5" t="n">
        <v>503000</v>
      </c>
    </row>
    <row r="73" spans="1:7">
      <c r="A73" s="4" t="s">
        <v>985</v>
      </c>
    </row>
    <row r="74" spans="1:7">
      <c r="A74" s="3" t="s">
        <v>958</v>
      </c>
    </row>
    <row r="75" spans="1:7">
      <c r="A75" s="4" t="s">
        <v>957</v>
      </c>
      <c r="B75" s="5" t="n">
        <v>32976000</v>
      </c>
    </row>
    <row r="76" spans="1:7">
      <c r="A76" s="3" t="s">
        <v>964</v>
      </c>
    </row>
    <row r="77" spans="1:7">
      <c r="A77" s="4" t="s">
        <v>965</v>
      </c>
      <c r="B77" s="5" t="n">
        <v>32976000</v>
      </c>
      <c r="E77" s="6" t="n">
        <v>32976000</v>
      </c>
    </row>
    <row r="78" spans="1:7">
      <c r="A78" s="4" t="s">
        <v>966</v>
      </c>
      <c r="E78" s="4" t="s">
        <v>986</v>
      </c>
      <c r="F78" s="4" t="s">
        <v>987</v>
      </c>
    </row>
    <row r="79" spans="1:7">
      <c r="A79" s="4" t="s">
        <v>988</v>
      </c>
    </row>
    <row r="80" spans="1:7">
      <c r="A80" s="3" t="s">
        <v>958</v>
      </c>
    </row>
    <row r="81" spans="1:7">
      <c r="A81" s="4" t="s">
        <v>957</v>
      </c>
      <c r="B81" s="5" t="n">
        <v>32976000</v>
      </c>
    </row>
    <row r="82" spans="1:7">
      <c r="A82" s="3" t="s">
        <v>964</v>
      </c>
    </row>
    <row r="83" spans="1:7">
      <c r="A83" s="4" t="s">
        <v>965</v>
      </c>
      <c r="B83" s="5" t="n">
        <v>32976000</v>
      </c>
      <c r="E83" s="6" t="n">
        <v>32976000</v>
      </c>
    </row>
    <row r="84" spans="1:7">
      <c r="A84" s="4" t="s">
        <v>989</v>
      </c>
    </row>
    <row r="85" spans="1:7">
      <c r="A85" s="3" t="s">
        <v>958</v>
      </c>
    </row>
    <row r="86" spans="1:7">
      <c r="A86" s="4" t="s">
        <v>957</v>
      </c>
      <c r="B86" s="5" t="n">
        <v>17715000</v>
      </c>
    </row>
    <row r="87" spans="1:7">
      <c r="A87" s="3" t="s">
        <v>964</v>
      </c>
    </row>
    <row r="88" spans="1:7">
      <c r="A88" s="4" t="s">
        <v>965</v>
      </c>
      <c r="B88" s="5" t="n">
        <v>17715000</v>
      </c>
      <c r="E88" s="6" t="n">
        <v>17715000</v>
      </c>
    </row>
    <row r="89" spans="1:7">
      <c r="A89" s="4" t="s">
        <v>966</v>
      </c>
      <c r="E89" s="4" t="s">
        <v>990</v>
      </c>
      <c r="F89" s="4" t="s">
        <v>991</v>
      </c>
    </row>
    <row r="90" spans="1:7">
      <c r="A90" s="4" t="s">
        <v>992</v>
      </c>
    </row>
    <row r="91" spans="1:7">
      <c r="A91" s="3" t="s">
        <v>958</v>
      </c>
    </row>
    <row r="92" spans="1:7">
      <c r="A92" s="4" t="s">
        <v>957</v>
      </c>
      <c r="B92" s="5" t="n">
        <v>17715000</v>
      </c>
    </row>
    <row r="93" spans="1:7">
      <c r="A93" s="3" t="s">
        <v>964</v>
      </c>
    </row>
    <row r="94" spans="1:7">
      <c r="A94" s="4" t="s">
        <v>965</v>
      </c>
      <c r="B94" s="5" t="n">
        <v>17715000</v>
      </c>
      <c r="E94" s="6" t="n">
        <v>17715000</v>
      </c>
    </row>
    <row r="95" spans="1:7">
      <c r="A95" s="4" t="s">
        <v>993</v>
      </c>
    </row>
    <row r="96" spans="1:7">
      <c r="A96" s="3" t="s">
        <v>958</v>
      </c>
    </row>
    <row r="97" spans="1:7">
      <c r="A97" s="4" t="s">
        <v>957</v>
      </c>
      <c r="B97" s="5" t="n">
        <v>4845000</v>
      </c>
    </row>
    <row r="98" spans="1:7">
      <c r="A98" s="3" t="s">
        <v>964</v>
      </c>
    </row>
    <row r="99" spans="1:7">
      <c r="A99" s="4" t="s">
        <v>965</v>
      </c>
      <c r="B99" s="5" t="n">
        <v>4845000</v>
      </c>
      <c r="E99" s="6" t="n">
        <v>4845000</v>
      </c>
    </row>
    <row r="100" spans="1:7">
      <c r="A100" s="4" t="s">
        <v>966</v>
      </c>
      <c r="E100" s="4" t="s">
        <v>994</v>
      </c>
    </row>
    <row r="101" spans="1:7">
      <c r="A101" s="4" t="s">
        <v>995</v>
      </c>
    </row>
    <row r="102" spans="1:7">
      <c r="A102" s="3" t="s">
        <v>958</v>
      </c>
    </row>
    <row r="103" spans="1:7">
      <c r="A103" s="4" t="s">
        <v>957</v>
      </c>
      <c r="B103" s="5" t="n">
        <v>3629000</v>
      </c>
    </row>
    <row r="104" spans="1:7">
      <c r="A104" s="3" t="s">
        <v>964</v>
      </c>
    </row>
    <row r="105" spans="1:7">
      <c r="A105" s="4" t="s">
        <v>965</v>
      </c>
      <c r="B105" s="5" t="n">
        <v>3629000</v>
      </c>
      <c r="E105" s="6" t="n">
        <v>3629000</v>
      </c>
    </row>
    <row r="106" spans="1:7">
      <c r="A106" s="4" t="s">
        <v>996</v>
      </c>
    </row>
    <row r="107" spans="1:7">
      <c r="A107" s="3" t="s">
        <v>958</v>
      </c>
    </row>
    <row r="108" spans="1:7">
      <c r="A108" s="4" t="s">
        <v>957</v>
      </c>
      <c r="B108" s="5" t="n">
        <v>1216000</v>
      </c>
    </row>
    <row r="109" spans="1:7">
      <c r="A109" s="3" t="s">
        <v>964</v>
      </c>
    </row>
    <row r="110" spans="1:7">
      <c r="A110" s="4" t="s">
        <v>965</v>
      </c>
      <c r="B110" s="5" t="n">
        <v>1216000</v>
      </c>
      <c r="E110" s="5" t="n">
        <v>1216000</v>
      </c>
    </row>
    <row r="111" spans="1:7">
      <c r="A111" s="4" t="s">
        <v>997</v>
      </c>
    </row>
    <row r="112" spans="1:7">
      <c r="A112" s="3" t="s">
        <v>958</v>
      </c>
    </row>
    <row r="113" spans="1:7">
      <c r="A113" s="4" t="s">
        <v>957</v>
      </c>
      <c r="B113" s="5" t="n">
        <v>7141000</v>
      </c>
    </row>
    <row r="114" spans="1:7">
      <c r="A114" s="3" t="s">
        <v>964</v>
      </c>
    </row>
    <row r="115" spans="1:7">
      <c r="A115" s="4" t="s">
        <v>965</v>
      </c>
      <c r="B115" s="5" t="n">
        <v>7141000</v>
      </c>
      <c r="E115" s="6" t="n">
        <v>7141000</v>
      </c>
    </row>
    <row r="116" spans="1:7">
      <c r="A116" s="4" t="s">
        <v>966</v>
      </c>
      <c r="E116" s="4" t="s">
        <v>998</v>
      </c>
    </row>
    <row r="117" spans="1:7">
      <c r="A117" s="4" t="s">
        <v>999</v>
      </c>
    </row>
    <row r="118" spans="1:7">
      <c r="A118" s="3" t="s">
        <v>958</v>
      </c>
    </row>
    <row r="119" spans="1:7">
      <c r="A119" s="4" t="s">
        <v>957</v>
      </c>
      <c r="B119" s="5" t="n">
        <v>6180000</v>
      </c>
    </row>
    <row r="120" spans="1:7">
      <c r="A120" s="3" t="s">
        <v>964</v>
      </c>
    </row>
    <row r="121" spans="1:7">
      <c r="A121" s="4" t="s">
        <v>965</v>
      </c>
      <c r="B121" s="5" t="n">
        <v>6180000</v>
      </c>
      <c r="E121" s="6" t="n">
        <v>6180000</v>
      </c>
    </row>
    <row r="122" spans="1:7">
      <c r="A122" s="4" t="s">
        <v>1000</v>
      </c>
    </row>
    <row r="123" spans="1:7">
      <c r="A123" s="3" t="s">
        <v>958</v>
      </c>
    </row>
    <row r="124" spans="1:7">
      <c r="A124" s="4" t="s">
        <v>957</v>
      </c>
      <c r="B124" s="5" t="n">
        <v>961000</v>
      </c>
    </row>
    <row r="125" spans="1:7">
      <c r="A125" s="3" t="s">
        <v>964</v>
      </c>
    </row>
    <row r="126" spans="1:7">
      <c r="A126" s="4" t="s">
        <v>965</v>
      </c>
      <c r="B126" s="5" t="n">
        <v>961000</v>
      </c>
      <c r="E126" s="5" t="n">
        <v>961000</v>
      </c>
    </row>
    <row r="127" spans="1:7">
      <c r="A127" s="4" t="s">
        <v>1001</v>
      </c>
    </row>
    <row r="128" spans="1:7">
      <c r="A128" s="3" t="s">
        <v>958</v>
      </c>
    </row>
    <row r="129" spans="1:7">
      <c r="A129" s="4" t="s">
        <v>957</v>
      </c>
      <c r="B129" s="5" t="n">
        <v>1553000</v>
      </c>
    </row>
    <row r="130" spans="1:7">
      <c r="A130" s="3" t="s">
        <v>964</v>
      </c>
    </row>
    <row r="131" spans="1:7">
      <c r="A131" s="4" t="s">
        <v>965</v>
      </c>
      <c r="B131" s="5" t="n">
        <v>1553000</v>
      </c>
      <c r="E131" s="6" t="n">
        <v>1553000</v>
      </c>
    </row>
    <row r="132" spans="1:7">
      <c r="A132" s="4" t="s">
        <v>966</v>
      </c>
      <c r="E132" s="4" t="s">
        <v>1002</v>
      </c>
    </row>
    <row r="133" spans="1:7">
      <c r="A133" s="4" t="s">
        <v>1003</v>
      </c>
    </row>
    <row r="134" spans="1:7">
      <c r="A134" s="3" t="s">
        <v>958</v>
      </c>
    </row>
    <row r="135" spans="1:7">
      <c r="A135" s="4" t="s">
        <v>957</v>
      </c>
      <c r="B135" s="5" t="n">
        <v>1553000</v>
      </c>
    </row>
    <row r="136" spans="1:7">
      <c r="A136" s="3" t="s">
        <v>964</v>
      </c>
    </row>
    <row r="137" spans="1:7">
      <c r="A137" s="4" t="s">
        <v>965</v>
      </c>
      <c r="B137" s="5" t="n">
        <v>1553000</v>
      </c>
      <c r="E137" s="6" t="n">
        <v>1553000</v>
      </c>
    </row>
    <row r="138" spans="1:7">
      <c r="A138" s="4" t="s">
        <v>1004</v>
      </c>
    </row>
    <row r="139" spans="1:7">
      <c r="A139" s="3" t="s">
        <v>958</v>
      </c>
    </row>
    <row r="140" spans="1:7">
      <c r="A140" s="4" t="s">
        <v>957</v>
      </c>
      <c r="B140" s="5" t="n">
        <v>10142000</v>
      </c>
    </row>
    <row r="141" spans="1:7">
      <c r="A141" s="3" t="s">
        <v>964</v>
      </c>
    </row>
    <row r="142" spans="1:7">
      <c r="A142" s="4" t="s">
        <v>965</v>
      </c>
      <c r="B142" s="5" t="n">
        <v>10142000</v>
      </c>
      <c r="E142" s="6" t="n">
        <v>10142000</v>
      </c>
    </row>
    <row r="143" spans="1:7">
      <c r="A143" s="4" t="s">
        <v>966</v>
      </c>
      <c r="E143" s="4" t="s">
        <v>1005</v>
      </c>
    </row>
    <row r="144" spans="1:7">
      <c r="A144" s="4" t="s">
        <v>1006</v>
      </c>
    </row>
    <row r="145" spans="1:7">
      <c r="A145" s="3" t="s">
        <v>958</v>
      </c>
    </row>
    <row r="146" spans="1:7">
      <c r="A146" s="4" t="s">
        <v>957</v>
      </c>
      <c r="B146" s="5" t="n">
        <v>10142000</v>
      </c>
    </row>
    <row r="147" spans="1:7">
      <c r="A147" s="3" t="s">
        <v>964</v>
      </c>
    </row>
    <row r="148" spans="1:7">
      <c r="A148" s="4" t="s">
        <v>965</v>
      </c>
      <c r="B148" s="5" t="n">
        <v>10142000</v>
      </c>
      <c r="E148" s="6" t="n">
        <v>10142000</v>
      </c>
    </row>
    <row r="149" spans="1:7">
      <c r="A149" s="4" t="s">
        <v>1007</v>
      </c>
    </row>
    <row r="150" spans="1:7">
      <c r="A150" s="3" t="s">
        <v>958</v>
      </c>
    </row>
    <row r="151" spans="1:7">
      <c r="A151" s="4" t="s">
        <v>957</v>
      </c>
      <c r="B151" s="5" t="n">
        <v>456000</v>
      </c>
    </row>
    <row r="152" spans="1:7">
      <c r="A152" s="3" t="s">
        <v>964</v>
      </c>
    </row>
    <row r="153" spans="1:7">
      <c r="A153" s="4" t="s">
        <v>965</v>
      </c>
      <c r="B153" s="5" t="n">
        <v>456000</v>
      </c>
      <c r="E153" s="6" t="n">
        <v>456000</v>
      </c>
    </row>
    <row r="154" spans="1:7">
      <c r="A154" s="4" t="s">
        <v>966</v>
      </c>
      <c r="E154" s="4" t="s">
        <v>1008</v>
      </c>
      <c r="F154" s="4" t="s">
        <v>1009</v>
      </c>
    </row>
    <row r="155" spans="1:7">
      <c r="A155" s="4" t="s">
        <v>1010</v>
      </c>
    </row>
    <row r="156" spans="1:7">
      <c r="A156" s="3" t="s">
        <v>958</v>
      </c>
    </row>
    <row r="157" spans="1:7">
      <c r="A157" s="4" t="s">
        <v>957</v>
      </c>
      <c r="B157" s="5" t="n">
        <v>456000</v>
      </c>
    </row>
    <row r="158" spans="1:7">
      <c r="A158" s="3" t="s">
        <v>964</v>
      </c>
    </row>
    <row r="159" spans="1:7">
      <c r="A159" s="4" t="s">
        <v>965</v>
      </c>
      <c r="B159" s="5" t="n">
        <v>456000</v>
      </c>
      <c r="E159" s="6" t="n">
        <v>456000</v>
      </c>
    </row>
    <row r="160" spans="1:7">
      <c r="A160" s="4" t="s">
        <v>1011</v>
      </c>
    </row>
    <row r="161" spans="1:7">
      <c r="A161" s="3" t="s">
        <v>958</v>
      </c>
    </row>
    <row r="162" spans="1:7">
      <c r="A162" s="4" t="s">
        <v>957</v>
      </c>
      <c r="B162" s="5" t="n">
        <v>503000</v>
      </c>
    </row>
    <row r="163" spans="1:7">
      <c r="A163" s="3" t="s">
        <v>964</v>
      </c>
    </row>
    <row r="164" spans="1:7">
      <c r="A164" s="4" t="s">
        <v>965</v>
      </c>
      <c r="B164" s="5" t="n">
        <v>503000</v>
      </c>
      <c r="E164" s="6" t="n">
        <v>503000</v>
      </c>
    </row>
    <row r="165" spans="1:7">
      <c r="A165" s="4" t="s">
        <v>966</v>
      </c>
      <c r="E165" s="4" t="s">
        <v>1012</v>
      </c>
    </row>
    <row r="166" spans="1:7">
      <c r="A166" s="4" t="s">
        <v>1013</v>
      </c>
    </row>
    <row r="167" spans="1:7">
      <c r="A167" s="3" t="s">
        <v>958</v>
      </c>
    </row>
    <row r="168" spans="1:7">
      <c r="A168" s="4" t="s">
        <v>957</v>
      </c>
      <c r="B168" s="5" t="n">
        <v>503000</v>
      </c>
    </row>
    <row r="169" spans="1:7">
      <c r="A169" s="3" t="s">
        <v>964</v>
      </c>
    </row>
    <row r="170" spans="1:7">
      <c r="A170" s="4" t="s">
        <v>965</v>
      </c>
      <c r="B170" s="5" t="n">
        <v>503000</v>
      </c>
      <c r="E170" s="6" t="n">
        <v>503000</v>
      </c>
    </row>
    <row r="171" spans="1:7">
      <c r="A171" s="4" t="s">
        <v>1014</v>
      </c>
    </row>
    <row r="172" spans="1:7">
      <c r="A172" s="3" t="s">
        <v>948</v>
      </c>
    </row>
    <row r="173" spans="1:7">
      <c r="A173" s="4" t="s">
        <v>949</v>
      </c>
      <c r="B173" s="5" t="n">
        <v>14400000</v>
      </c>
    </row>
    <row r="174" spans="1:7">
      <c r="A174" s="4" t="s">
        <v>957</v>
      </c>
      <c r="B174" s="5" t="n">
        <v>12549000</v>
      </c>
      <c r="C174" s="5" t="n">
        <v>14400000</v>
      </c>
    </row>
    <row r="175" spans="1:7">
      <c r="A175" s="3" t="s">
        <v>961</v>
      </c>
    </row>
    <row r="176" spans="1:7">
      <c r="A176" s="4" t="s">
        <v>962</v>
      </c>
      <c r="B176" s="6" t="n">
        <v>14400000</v>
      </c>
      <c r="C176" s="6" t="n">
        <v>14400000</v>
      </c>
      <c r="E176" s="5" t="n">
        <v>12549000</v>
      </c>
      <c r="F176" s="6" t="n">
        <v>14400000</v>
      </c>
    </row>
    <row r="177" spans="1:7">
      <c r="A177" s="4" t="s">
        <v>1015</v>
      </c>
      <c r="E177" s="5" t="n">
        <v>8655000</v>
      </c>
      <c r="F177" s="5" t="n">
        <v>11946000</v>
      </c>
    </row>
    <row r="178" spans="1:7">
      <c r="A178" s="4" t="s">
        <v>963</v>
      </c>
      <c r="E178" s="5" t="n">
        <v>-3894000</v>
      </c>
      <c r="F178" s="6" t="n">
        <v>-2454000</v>
      </c>
    </row>
    <row r="179" spans="1:7">
      <c r="A179" s="4" t="s">
        <v>1016</v>
      </c>
    </row>
    <row r="180" spans="1:7">
      <c r="A180" s="3" t="s">
        <v>961</v>
      </c>
    </row>
    <row r="181" spans="1:7">
      <c r="A181" s="4" t="s">
        <v>1017</v>
      </c>
      <c r="B181" s="4" t="s">
        <v>1018</v>
      </c>
    </row>
    <row r="182" spans="1:7">
      <c r="A182" s="4" t="s">
        <v>1019</v>
      </c>
    </row>
    <row r="183" spans="1:7">
      <c r="A183" s="3" t="s">
        <v>961</v>
      </c>
    </row>
    <row r="184" spans="1:7">
      <c r="A184" s="4" t="s">
        <v>1017</v>
      </c>
      <c r="B184" s="4" t="s">
        <v>1020</v>
      </c>
    </row>
    <row r="185" spans="1:7">
      <c r="A185" s="4" t="s">
        <v>1021</v>
      </c>
    </row>
    <row r="186" spans="1:7">
      <c r="A186" s="3" t="s">
        <v>948</v>
      </c>
    </row>
    <row r="187" spans="1:7">
      <c r="A187" s="4" t="s">
        <v>957</v>
      </c>
      <c r="B187" s="6" t="n">
        <v>63571000</v>
      </c>
    </row>
    <row r="188" spans="1:7">
      <c r="A188" s="3" t="s">
        <v>961</v>
      </c>
    </row>
    <row r="189" spans="1:7">
      <c r="A189" s="4" t="s">
        <v>962</v>
      </c>
      <c r="B189" s="5" t="n">
        <v>63571000</v>
      </c>
      <c r="E189" s="5" t="n">
        <v>63571000</v>
      </c>
    </row>
    <row r="190" spans="1:7">
      <c r="A190" s="4" t="s">
        <v>1015</v>
      </c>
      <c r="E190" s="5" t="n">
        <v>66676000</v>
      </c>
    </row>
    <row r="191" spans="1:7">
      <c r="A191" s="4" t="s">
        <v>963</v>
      </c>
      <c r="E191" s="6" t="n">
        <v>3105000</v>
      </c>
    </row>
    <row r="192" spans="1:7">
      <c r="A192" s="4" t="s">
        <v>576</v>
      </c>
    </row>
    <row r="193" spans="1:7">
      <c r="A193" s="3" t="s">
        <v>940</v>
      </c>
    </row>
    <row r="194" spans="1:7">
      <c r="A194" s="4" t="s">
        <v>574</v>
      </c>
      <c r="E194" s="4" t="s">
        <v>617</v>
      </c>
    </row>
    <row r="195" spans="1:7">
      <c r="A195" s="3" t="s">
        <v>1022</v>
      </c>
    </row>
    <row r="196" spans="1:7">
      <c r="A196" s="4" t="s">
        <v>1023</v>
      </c>
      <c r="E196" s="6" t="n">
        <v>5108000</v>
      </c>
    </row>
    <row r="197" spans="1:7">
      <c r="A197" s="4" t="s">
        <v>1024</v>
      </c>
      <c r="E197" s="5" t="n">
        <v>5487000</v>
      </c>
    </row>
    <row r="198" spans="1:7">
      <c r="A198" s="4" t="s">
        <v>1025</v>
      </c>
      <c r="B198" s="6" t="n">
        <v>379000</v>
      </c>
    </row>
    <row r="199" spans="1:7">
      <c r="A199" s="4" t="s">
        <v>1026</v>
      </c>
      <c r="B199" s="4" t="s">
        <v>1027</v>
      </c>
    </row>
    <row r="200" spans="1:7">
      <c r="A200" s="4" t="s">
        <v>1028</v>
      </c>
      <c r="E200" s="5" t="n">
        <v>4775000</v>
      </c>
    </row>
    <row r="201" spans="1:7">
      <c r="A201" s="4" t="s">
        <v>1029</v>
      </c>
      <c r="B201" s="6" t="n">
        <v>-333000</v>
      </c>
    </row>
    <row r="202" spans="1:7">
      <c r="A202" s="4" t="s">
        <v>1030</v>
      </c>
      <c r="B202" s="4" t="s">
        <v>1031</v>
      </c>
    </row>
    <row r="203" spans="1:7">
      <c r="A203" s="4" t="s">
        <v>1032</v>
      </c>
      <c r="B203" s="6" t="n">
        <v>194000</v>
      </c>
    </row>
    <row r="204" spans="1:7">
      <c r="A204" s="4" t="s">
        <v>1033</v>
      </c>
      <c r="B204" s="5" t="n">
        <v>214000</v>
      </c>
    </row>
    <row r="205" spans="1:7">
      <c r="A205" s="4" t="s">
        <v>1034</v>
      </c>
      <c r="B205" s="5" t="n">
        <v>20000</v>
      </c>
    </row>
    <row r="206" spans="1:7">
      <c r="A206" s="4" t="s">
        <v>1035</v>
      </c>
      <c r="B206" s="8" t="n">
        <v>10.3</v>
      </c>
    </row>
    <row r="207" spans="1:7">
      <c r="A207" s="4" t="s">
        <v>1036</v>
      </c>
      <c r="B207" s="5" t="n">
        <v>177000</v>
      </c>
    </row>
    <row r="208" spans="1:7">
      <c r="A208" s="4" t="s">
        <v>1037</v>
      </c>
      <c r="B208" s="6" t="n">
        <v>-17000</v>
      </c>
    </row>
    <row r="209" spans="1:7">
      <c r="A209" s="4" t="s">
        <v>1038</v>
      </c>
      <c r="B209" s="4" t="s">
        <v>1039</v>
      </c>
    </row>
    <row r="210" spans="1:7">
      <c r="A210" s="3" t="s">
        <v>948</v>
      </c>
    </row>
    <row r="211" spans="1:7">
      <c r="A211" s="4" t="s">
        <v>950</v>
      </c>
      <c r="B211" s="6" t="n">
        <v>5472000</v>
      </c>
    </row>
    <row r="212" spans="1:7">
      <c r="A212" s="4" t="s">
        <v>951</v>
      </c>
      <c r="B212" s="5" t="n">
        <v>97000</v>
      </c>
    </row>
    <row r="213" spans="1:7">
      <c r="A213" s="4" t="s">
        <v>952</v>
      </c>
      <c r="B213" s="5" t="n">
        <v>97000</v>
      </c>
    </row>
    <row r="214" spans="1:7">
      <c r="A214" s="4" t="s">
        <v>954</v>
      </c>
      <c r="B214" s="5" t="n">
        <v>-206000</v>
      </c>
    </row>
    <row r="215" spans="1:7">
      <c r="A215" s="4" t="s">
        <v>955</v>
      </c>
      <c r="B215" s="5" t="n">
        <v>-325000</v>
      </c>
    </row>
    <row r="216" spans="1:7">
      <c r="A216" s="4" t="s">
        <v>956</v>
      </c>
      <c r="B216" s="5" t="n">
        <v>-27000</v>
      </c>
    </row>
    <row r="217" spans="1:7">
      <c r="A217" s="4" t="s">
        <v>957</v>
      </c>
      <c r="B217" s="5" t="n">
        <v>5108000</v>
      </c>
    </row>
    <row r="218" spans="1:7">
      <c r="A218" s="3" t="s">
        <v>958</v>
      </c>
    </row>
    <row r="219" spans="1:7">
      <c r="A219" s="4" t="s">
        <v>960</v>
      </c>
      <c r="B219" s="5" t="n">
        <v>206000</v>
      </c>
    </row>
    <row r="220" spans="1:7">
      <c r="A220" s="4" t="s">
        <v>954</v>
      </c>
      <c r="B220" s="5" t="n">
        <v>-206000</v>
      </c>
    </row>
    <row r="221" spans="1:7">
      <c r="A221" s="3" t="s">
        <v>961</v>
      </c>
    </row>
    <row r="222" spans="1:7">
      <c r="A222" s="4" t="s">
        <v>962</v>
      </c>
      <c r="B222" s="5" t="n">
        <v>5108000</v>
      </c>
      <c r="E222" s="5" t="n">
        <v>5108000</v>
      </c>
    </row>
    <row r="223" spans="1:7">
      <c r="A223" s="4" t="s">
        <v>963</v>
      </c>
      <c r="E223" s="5" t="n">
        <v>-5108000</v>
      </c>
    </row>
    <row r="224" spans="1:7">
      <c r="A224" s="4" t="s">
        <v>1040</v>
      </c>
      <c r="E224" s="5" t="n">
        <v>5100000</v>
      </c>
    </row>
    <row r="225" spans="1:7">
      <c r="A225" s="3" t="s">
        <v>968</v>
      </c>
    </row>
    <row r="226" spans="1:7">
      <c r="A226" s="4" t="s">
        <v>1041</v>
      </c>
      <c r="E226" s="5" t="n">
        <v>381000</v>
      </c>
    </row>
    <row r="227" spans="1:7">
      <c r="A227" s="4" t="s">
        <v>969</v>
      </c>
      <c r="E227" s="5" t="n">
        <v>4727000</v>
      </c>
    </row>
    <row r="228" spans="1:7">
      <c r="A228" s="4" t="s">
        <v>970</v>
      </c>
      <c r="E228" s="5" t="n">
        <v>352000</v>
      </c>
    </row>
    <row r="229" spans="1:7">
      <c r="A229" s="3" t="s">
        <v>971</v>
      </c>
    </row>
    <row r="230" spans="1:7">
      <c r="A230" s="4" t="s">
        <v>972</v>
      </c>
      <c r="E230" s="5" t="n">
        <v>352000</v>
      </c>
    </row>
    <row r="231" spans="1:7">
      <c r="A231" s="4" t="s">
        <v>973</v>
      </c>
      <c r="E231" s="5" t="n">
        <v>352000</v>
      </c>
    </row>
    <row r="232" spans="1:7">
      <c r="A232" s="4" t="s">
        <v>970</v>
      </c>
      <c r="E232" s="6" t="n">
        <v>352000</v>
      </c>
    </row>
    <row r="233" spans="1:7">
      <c r="A233" s="3" t="s">
        <v>974</v>
      </c>
    </row>
    <row r="234" spans="1:7">
      <c r="A234" s="4" t="s">
        <v>951</v>
      </c>
      <c r="B234" s="5" t="n">
        <v>97000</v>
      </c>
    </row>
    <row r="235" spans="1:7">
      <c r="A235" s="4" t="s">
        <v>952</v>
      </c>
      <c r="B235" s="5" t="n">
        <v>97000</v>
      </c>
    </row>
    <row r="236" spans="1:7">
      <c r="A236" s="4" t="s">
        <v>977</v>
      </c>
      <c r="B236" s="6" t="n">
        <v>194000</v>
      </c>
    </row>
    <row r="237" spans="1:7">
      <c r="A237" s="4" t="s">
        <v>1042</v>
      </c>
    </row>
    <row r="238" spans="1:7">
      <c r="A238" s="3" t="s">
        <v>1043</v>
      </c>
    </row>
    <row r="239" spans="1:7">
      <c r="A239" s="4" t="s">
        <v>1044</v>
      </c>
      <c r="B239" s="4" t="s">
        <v>942</v>
      </c>
    </row>
    <row r="240" spans="1:7">
      <c r="A240" s="4" t="s">
        <v>1045</v>
      </c>
      <c r="B240" s="4" t="s">
        <v>766</v>
      </c>
    </row>
    <row r="241" spans="1:7">
      <c r="A241" s="4" t="s">
        <v>1046</v>
      </c>
    </row>
    <row r="242" spans="1:7">
      <c r="A242" s="3" t="s">
        <v>1043</v>
      </c>
    </row>
    <row r="243" spans="1:7">
      <c r="A243" s="4" t="s">
        <v>1044</v>
      </c>
      <c r="B243" s="4" t="s">
        <v>779</v>
      </c>
    </row>
    <row r="244" spans="1:7">
      <c r="A244" s="4" t="s">
        <v>1045</v>
      </c>
      <c r="B244" s="4" t="s">
        <v>10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8</v>
      </c>
      <c r="B1" s="2" t="s">
        <v>783</v>
      </c>
      <c r="C1" s="2" t="s">
        <v>1</v>
      </c>
    </row>
    <row r="2" spans="1:4">
      <c r="B2" s="2" t="s">
        <v>1049</v>
      </c>
      <c r="C2" s="2" t="s">
        <v>2</v>
      </c>
      <c r="D2" s="2" t="s">
        <v>1050</v>
      </c>
    </row>
    <row r="3" spans="1:4">
      <c r="A3" s="4" t="s">
        <v>1051</v>
      </c>
    </row>
    <row r="4" spans="1:4">
      <c r="A4" s="3" t="s">
        <v>1052</v>
      </c>
    </row>
    <row r="5" spans="1:4">
      <c r="A5" s="4" t="s">
        <v>1053</v>
      </c>
      <c r="D5" s="9" t="n">
        <v>2.6</v>
      </c>
    </row>
    <row r="6" spans="1:4">
      <c r="A6" s="4" t="s">
        <v>743</v>
      </c>
    </row>
    <row r="7" spans="1:4">
      <c r="A7" s="3" t="s">
        <v>1052</v>
      </c>
    </row>
    <row r="8" spans="1:4">
      <c r="A8" s="4" t="s">
        <v>745</v>
      </c>
      <c r="C8" s="9" t="n">
        <v>10.6</v>
      </c>
    </row>
    <row r="9" spans="1:4">
      <c r="A9" s="4" t="s">
        <v>1054</v>
      </c>
      <c r="C9" s="6" t="n">
        <v>0</v>
      </c>
    </row>
    <row r="10" spans="1:4">
      <c r="A10" s="4" t="s">
        <v>1055</v>
      </c>
    </row>
    <row r="11" spans="1:4">
      <c r="A11" s="3" t="s">
        <v>1052</v>
      </c>
    </row>
    <row r="12" spans="1:4">
      <c r="A12" s="4" t="s">
        <v>730</v>
      </c>
      <c r="C12" s="4" t="s">
        <v>740</v>
      </c>
    </row>
    <row r="13" spans="1:4">
      <c r="A13" s="4" t="s">
        <v>1056</v>
      </c>
    </row>
    <row r="14" spans="1:4">
      <c r="A14" s="3" t="s">
        <v>1052</v>
      </c>
    </row>
    <row r="15" spans="1:4">
      <c r="A15" s="4" t="s">
        <v>1057</v>
      </c>
      <c r="B15" s="6" t="n">
        <v>200</v>
      </c>
    </row>
    <row r="16" spans="1:4">
      <c r="A16" s="4" t="s">
        <v>1058</v>
      </c>
    </row>
    <row r="17" spans="1:4">
      <c r="A17" s="3" t="s">
        <v>1052</v>
      </c>
    </row>
    <row r="18" spans="1:4">
      <c r="A18" s="4" t="s">
        <v>1059</v>
      </c>
      <c r="C18" s="4" t="s">
        <v>484</v>
      </c>
    </row>
    <row r="19" spans="1:4">
      <c r="A19" s="4" t="s">
        <v>1060</v>
      </c>
    </row>
    <row r="20" spans="1:4">
      <c r="A20" s="3" t="s">
        <v>1052</v>
      </c>
    </row>
    <row r="21" spans="1:4">
      <c r="A21" s="4" t="s">
        <v>1057</v>
      </c>
      <c r="C21" s="6" t="n">
        <v>9</v>
      </c>
    </row>
    <row r="22" spans="1:4">
      <c r="A22" s="4" t="s">
        <v>1061</v>
      </c>
      <c r="C22" s="5" t="n">
        <v>5</v>
      </c>
    </row>
    <row r="23" spans="1:4">
      <c r="A23" s="4" t="s">
        <v>1062</v>
      </c>
    </row>
    <row r="24" spans="1:4">
      <c r="A24" s="3" t="s">
        <v>1052</v>
      </c>
    </row>
    <row r="25" spans="1:4">
      <c r="A25" s="4" t="s">
        <v>1063</v>
      </c>
      <c r="C25" s="10" t="n">
        <v>44.1</v>
      </c>
    </row>
    <row r="26" spans="1:4">
      <c r="A26" s="4" t="s">
        <v>1064</v>
      </c>
      <c r="C26" s="6" t="n">
        <v>5</v>
      </c>
    </row>
    <row r="27" spans="1:4">
      <c r="A27" s="4" t="s">
        <v>1065</v>
      </c>
    </row>
    <row r="28" spans="1:4">
      <c r="A28" s="3" t="s">
        <v>1052</v>
      </c>
    </row>
    <row r="29" spans="1:4">
      <c r="A29" s="4" t="s">
        <v>1066</v>
      </c>
      <c r="C29" s="4" t="s">
        <v>55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067</v>
      </c>
      <c r="B1" s="2" t="s">
        <v>1</v>
      </c>
    </row>
    <row r="2" spans="1:4">
      <c r="B2" s="2" t="s">
        <v>1068</v>
      </c>
      <c r="C2" s="2" t="s">
        <v>180</v>
      </c>
      <c r="D2" s="2" t="s">
        <v>181</v>
      </c>
    </row>
    <row r="3" spans="1:4">
      <c r="A3" s="3" t="s">
        <v>260</v>
      </c>
    </row>
    <row r="4" spans="1:4">
      <c r="A4" s="4" t="s">
        <v>1069</v>
      </c>
      <c r="B4" s="10" t="n">
        <v>2.7</v>
      </c>
    </row>
    <row r="5" spans="1:4">
      <c r="A5" s="3" t="s">
        <v>1070</v>
      </c>
    </row>
    <row r="6" spans="1:4">
      <c r="A6" s="5" t="n">
        <v>2017</v>
      </c>
      <c r="B6" s="6" t="n">
        <v>20908</v>
      </c>
    </row>
    <row r="7" spans="1:4">
      <c r="A7" s="5" t="n">
        <v>2018</v>
      </c>
      <c r="B7" s="5" t="n">
        <v>26120</v>
      </c>
    </row>
    <row r="8" spans="1:4">
      <c r="A8" s="5" t="n">
        <v>2019</v>
      </c>
      <c r="B8" s="5" t="n">
        <v>16100</v>
      </c>
    </row>
    <row r="9" spans="1:4">
      <c r="A9" s="5" t="n">
        <v>2020</v>
      </c>
      <c r="B9" s="5" t="n">
        <v>17090</v>
      </c>
    </row>
    <row r="10" spans="1:4">
      <c r="A10" s="5" t="n">
        <v>2021</v>
      </c>
      <c r="B10" s="5" t="n">
        <v>7170</v>
      </c>
    </row>
    <row r="11" spans="1:4">
      <c r="A11" s="4" t="s">
        <v>717</v>
      </c>
      <c r="B11" s="5" t="n">
        <v>15009</v>
      </c>
    </row>
    <row r="12" spans="1:4">
      <c r="A12" s="4" t="s">
        <v>1071</v>
      </c>
      <c r="B12" s="5" t="n">
        <v>102397</v>
      </c>
    </row>
    <row r="13" spans="1:4">
      <c r="A13" s="3" t="s">
        <v>1072</v>
      </c>
    </row>
    <row r="14" spans="1:4">
      <c r="A14" s="4" t="s">
        <v>1072</v>
      </c>
      <c r="B14" s="6" t="n">
        <v>19800</v>
      </c>
      <c r="C14" s="6" t="n">
        <v>17000</v>
      </c>
      <c r="D14" s="6" t="n">
        <v>1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25"/>
    <col customWidth="1" max="3" min="3" width="21"/>
    <col customWidth="1" max="4" min="4" width="21"/>
    <col customWidth="1" max="5" min="5" width="21"/>
  </cols>
  <sheetData>
    <row r="1" spans="1:5">
      <c r="A1" s="1" t="s">
        <v>1073</v>
      </c>
      <c r="B1" s="2" t="s">
        <v>783</v>
      </c>
      <c r="C1" s="2" t="s">
        <v>1</v>
      </c>
    </row>
    <row r="2" spans="1:5">
      <c r="B2" s="2" t="s">
        <v>1074</v>
      </c>
      <c r="C2" s="2" t="s">
        <v>179</v>
      </c>
      <c r="D2" s="2" t="s">
        <v>180</v>
      </c>
      <c r="E2" s="2" t="s">
        <v>181</v>
      </c>
    </row>
    <row r="3" spans="1:5">
      <c r="A3" s="3" t="s">
        <v>1075</v>
      </c>
    </row>
    <row r="4" spans="1:5">
      <c r="A4" s="4" t="s">
        <v>1076</v>
      </c>
      <c r="C4" s="6" t="n">
        <v>19800000</v>
      </c>
      <c r="D4" s="6" t="n">
        <v>17000000</v>
      </c>
      <c r="E4" s="6" t="n">
        <v>15000000</v>
      </c>
    </row>
    <row r="5" spans="1:5">
      <c r="A5" s="4" t="s">
        <v>1077</v>
      </c>
    </row>
    <row r="6" spans="1:5">
      <c r="A6" s="3" t="s">
        <v>1075</v>
      </c>
    </row>
    <row r="7" spans="1:5">
      <c r="A7" s="4" t="s">
        <v>1078</v>
      </c>
      <c r="B7" s="5" t="n">
        <v>90</v>
      </c>
    </row>
    <row r="8" spans="1:5">
      <c r="A8" s="4" t="s">
        <v>1076</v>
      </c>
      <c r="B8" s="6" t="n">
        <v>117000</v>
      </c>
    </row>
    <row r="9" spans="1:5">
      <c r="A9" s="4" t="s">
        <v>1079</v>
      </c>
      <c r="B9" s="4" t="s">
        <v>484</v>
      </c>
    </row>
    <row r="10" spans="1:5">
      <c r="A10" s="4" t="s">
        <v>1080</v>
      </c>
      <c r="B10" s="5" t="n">
        <v>2</v>
      </c>
    </row>
    <row r="11" spans="1:5">
      <c r="A11" s="4" t="s">
        <v>1081</v>
      </c>
      <c r="B11" s="4" t="s">
        <v>484</v>
      </c>
    </row>
    <row r="12" spans="1:5">
      <c r="A12" s="4" t="s">
        <v>1082</v>
      </c>
      <c r="B12" s="4" t="s">
        <v>108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1084</v>
      </c>
      <c r="B1" s="2" t="s">
        <v>435</v>
      </c>
      <c r="J1" s="2" t="s">
        <v>1</v>
      </c>
    </row>
    <row r="2" spans="1:12">
      <c r="B2" s="2" t="s">
        <v>179</v>
      </c>
      <c r="C2" s="2" t="s">
        <v>1085</v>
      </c>
      <c r="D2" s="2" t="s">
        <v>1086</v>
      </c>
      <c r="E2" s="2" t="s">
        <v>1087</v>
      </c>
      <c r="F2" s="2" t="s">
        <v>180</v>
      </c>
      <c r="G2" s="2" t="s">
        <v>1088</v>
      </c>
      <c r="H2" s="2" t="s">
        <v>1089</v>
      </c>
      <c r="I2" s="2" t="s">
        <v>1090</v>
      </c>
      <c r="J2" s="2" t="s">
        <v>179</v>
      </c>
      <c r="K2" s="2" t="s">
        <v>1091</v>
      </c>
      <c r="L2" s="2" t="s">
        <v>181</v>
      </c>
    </row>
    <row r="3" spans="1:12">
      <c r="A3" s="3" t="s">
        <v>1092</v>
      </c>
    </row>
    <row r="4" spans="1:12">
      <c r="A4" s="4" t="s">
        <v>1093</v>
      </c>
      <c r="K4" s="5" t="n">
        <v>5</v>
      </c>
    </row>
    <row r="5" spans="1:12">
      <c r="A5" s="3" t="s">
        <v>569</v>
      </c>
    </row>
    <row r="6" spans="1:12">
      <c r="A6" s="4" t="s">
        <v>569</v>
      </c>
      <c r="B6" s="6" t="n">
        <v>128531</v>
      </c>
      <c r="C6" s="6" t="n">
        <v>138795</v>
      </c>
      <c r="D6" s="6" t="n">
        <v>99991</v>
      </c>
      <c r="E6" s="6" t="n">
        <v>89686</v>
      </c>
      <c r="F6" s="6" t="n">
        <v>82916</v>
      </c>
      <c r="G6" s="6" t="n">
        <v>96782</v>
      </c>
      <c r="H6" s="6" t="n">
        <v>90326</v>
      </c>
      <c r="I6" s="6" t="n">
        <v>85345</v>
      </c>
      <c r="J6" s="6" t="n">
        <v>457003</v>
      </c>
      <c r="K6" s="6" t="n">
        <v>355369</v>
      </c>
      <c r="L6" s="6" t="n">
        <v>336347</v>
      </c>
    </row>
    <row r="7" spans="1:12">
      <c r="A7" s="4" t="s">
        <v>97</v>
      </c>
      <c r="J7" s="5" t="n">
        <v>75980</v>
      </c>
      <c r="K7" s="5" t="n">
        <v>56890</v>
      </c>
      <c r="L7" s="5" t="n">
        <v>51234</v>
      </c>
    </row>
    <row r="8" spans="1:12">
      <c r="A8" s="4" t="s">
        <v>538</v>
      </c>
      <c r="J8" s="5" t="n">
        <v>6410</v>
      </c>
      <c r="K8" s="5" t="n">
        <v>4975</v>
      </c>
      <c r="L8" s="5" t="n">
        <v>4323</v>
      </c>
    </row>
    <row r="9" spans="1:12">
      <c r="A9" s="4" t="s">
        <v>1094</v>
      </c>
      <c r="B9" s="5" t="n">
        <v>9911</v>
      </c>
      <c r="C9" s="6" t="n">
        <v>22081</v>
      </c>
      <c r="D9" s="6" t="n">
        <v>1912</v>
      </c>
      <c r="E9" s="6" t="n">
        <v>15893</v>
      </c>
      <c r="F9" s="5" t="n">
        <v>8181</v>
      </c>
      <c r="G9" s="6" t="n">
        <v>22524</v>
      </c>
      <c r="H9" s="6" t="n">
        <v>28732</v>
      </c>
      <c r="I9" s="6" t="n">
        <v>19158</v>
      </c>
      <c r="J9" s="5" t="n">
        <v>49797</v>
      </c>
      <c r="K9" s="5" t="n">
        <v>78595</v>
      </c>
      <c r="L9" s="5" t="n">
        <v>85576</v>
      </c>
    </row>
    <row r="10" spans="1:12">
      <c r="A10" s="3" t="s">
        <v>1095</v>
      </c>
    </row>
    <row r="11" spans="1:12">
      <c r="A11" s="4" t="s">
        <v>42</v>
      </c>
      <c r="B11" s="5" t="n">
        <v>647712</v>
      </c>
      <c r="F11" s="5" t="n">
        <v>373503</v>
      </c>
      <c r="J11" s="5" t="n">
        <v>647712</v>
      </c>
      <c r="K11" s="5" t="n">
        <v>373503</v>
      </c>
    </row>
    <row r="12" spans="1:12">
      <c r="A12" s="4" t="s">
        <v>44</v>
      </c>
      <c r="B12" s="5" t="n">
        <v>62873</v>
      </c>
      <c r="F12" s="5" t="n">
        <v>45077</v>
      </c>
      <c r="J12" s="5" t="n">
        <v>62873</v>
      </c>
      <c r="K12" s="5" t="n">
        <v>45077</v>
      </c>
    </row>
    <row r="13" spans="1:12">
      <c r="A13" s="4" t="s">
        <v>1096</v>
      </c>
      <c r="B13" s="5" t="n">
        <v>1198218</v>
      </c>
      <c r="F13" s="5" t="n">
        <v>945004</v>
      </c>
      <c r="J13" s="5" t="n">
        <v>1198218</v>
      </c>
      <c r="K13" s="5" t="n">
        <v>945004</v>
      </c>
    </row>
    <row r="14" spans="1:12">
      <c r="A14" s="3" t="s">
        <v>1097</v>
      </c>
    </row>
    <row r="15" spans="1:12">
      <c r="A15" s="4" t="s">
        <v>200</v>
      </c>
      <c r="J15" s="5" t="n">
        <v>124282</v>
      </c>
      <c r="K15" s="5" t="n">
        <v>64753</v>
      </c>
      <c r="L15" s="5" t="n">
        <v>58300</v>
      </c>
    </row>
    <row r="16" spans="1:12">
      <c r="A16" s="4" t="s">
        <v>126</v>
      </c>
    </row>
    <row r="17" spans="1:12">
      <c r="A17" s="3" t="s">
        <v>569</v>
      </c>
    </row>
    <row r="18" spans="1:12">
      <c r="A18" s="4" t="s">
        <v>569</v>
      </c>
      <c r="J18" s="5" t="n">
        <v>228798</v>
      </c>
      <c r="K18" s="5" t="n">
        <v>237042</v>
      </c>
      <c r="L18" s="5" t="n">
        <v>241690</v>
      </c>
    </row>
    <row r="19" spans="1:12">
      <c r="A19" s="4" t="s">
        <v>127</v>
      </c>
    </row>
    <row r="20" spans="1:12">
      <c r="A20" s="3" t="s">
        <v>569</v>
      </c>
    </row>
    <row r="21" spans="1:12">
      <c r="A21" s="4" t="s">
        <v>569</v>
      </c>
      <c r="J21" s="5" t="n">
        <v>188019</v>
      </c>
      <c r="K21" s="5" t="n">
        <v>86485</v>
      </c>
      <c r="L21" s="5" t="n">
        <v>85284</v>
      </c>
    </row>
    <row r="22" spans="1:12">
      <c r="A22" s="4" t="s">
        <v>129</v>
      </c>
    </row>
    <row r="23" spans="1:12">
      <c r="A23" s="3" t="s">
        <v>569</v>
      </c>
    </row>
    <row r="24" spans="1:12">
      <c r="A24" s="4" t="s">
        <v>569</v>
      </c>
      <c r="J24" s="5" t="n">
        <v>18578</v>
      </c>
      <c r="K24" s="5" t="n">
        <v>10802</v>
      </c>
      <c r="L24" s="5" t="n">
        <v>9373</v>
      </c>
    </row>
    <row r="25" spans="1:12">
      <c r="A25" s="4" t="s">
        <v>128</v>
      </c>
    </row>
    <row r="26" spans="1:12">
      <c r="A26" s="3" t="s">
        <v>569</v>
      </c>
    </row>
    <row r="27" spans="1:12">
      <c r="A27" s="4" t="s">
        <v>569</v>
      </c>
      <c r="J27" s="5" t="n">
        <v>21608</v>
      </c>
      <c r="K27" s="5" t="n">
        <v>21040</v>
      </c>
    </row>
    <row r="28" spans="1:12">
      <c r="A28" s="4" t="s">
        <v>1098</v>
      </c>
    </row>
    <row r="29" spans="1:12">
      <c r="A29" s="3" t="s">
        <v>569</v>
      </c>
    </row>
    <row r="30" spans="1:12">
      <c r="A30" s="4" t="s">
        <v>569</v>
      </c>
      <c r="J30" s="5" t="n">
        <v>198300</v>
      </c>
      <c r="K30" s="5" t="n">
        <v>204024</v>
      </c>
      <c r="L30" s="5" t="n">
        <v>180841</v>
      </c>
    </row>
    <row r="31" spans="1:12">
      <c r="A31" s="4" t="s">
        <v>1099</v>
      </c>
    </row>
    <row r="32" spans="1:12">
      <c r="A32" s="3" t="s">
        <v>569</v>
      </c>
    </row>
    <row r="33" spans="1:12">
      <c r="A33" s="4" t="s">
        <v>569</v>
      </c>
      <c r="J33" s="5" t="n">
        <v>91653</v>
      </c>
      <c r="K33" s="5" t="n">
        <v>88894</v>
      </c>
      <c r="L33" s="5" t="n">
        <v>86931</v>
      </c>
    </row>
    <row r="34" spans="1:12">
      <c r="A34" s="4" t="s">
        <v>1100</v>
      </c>
    </row>
    <row r="35" spans="1:12">
      <c r="A35" s="3" t="s">
        <v>569</v>
      </c>
    </row>
    <row r="36" spans="1:12">
      <c r="A36" s="4" t="s">
        <v>569</v>
      </c>
      <c r="J36" s="5" t="n">
        <v>58431</v>
      </c>
      <c r="K36" s="5" t="n">
        <v>11542</v>
      </c>
      <c r="L36" s="5" t="n">
        <v>11583</v>
      </c>
    </row>
    <row r="37" spans="1:12">
      <c r="A37" s="4" t="s">
        <v>1101</v>
      </c>
    </row>
    <row r="38" spans="1:12">
      <c r="A38" s="3" t="s">
        <v>569</v>
      </c>
    </row>
    <row r="39" spans="1:12">
      <c r="A39" s="4" t="s">
        <v>569</v>
      </c>
      <c r="J39" s="5" t="n">
        <v>83006</v>
      </c>
      <c r="K39" s="5" t="n">
        <v>45745</v>
      </c>
      <c r="L39" s="5" t="n">
        <v>46917</v>
      </c>
    </row>
    <row r="40" spans="1:12">
      <c r="A40" s="4" t="s">
        <v>1102</v>
      </c>
    </row>
    <row r="41" spans="1:12">
      <c r="A41" s="3" t="s">
        <v>569</v>
      </c>
    </row>
    <row r="42" spans="1:12">
      <c r="A42" s="4" t="s">
        <v>569</v>
      </c>
      <c r="J42" s="5" t="n">
        <v>25613</v>
      </c>
      <c r="K42" s="5" t="n">
        <v>5164</v>
      </c>
      <c r="L42" s="5" t="n">
        <v>10075</v>
      </c>
    </row>
    <row r="43" spans="1:12">
      <c r="A43" s="4" t="s">
        <v>1103</v>
      </c>
    </row>
    <row r="44" spans="1:12">
      <c r="A44" s="3" t="s">
        <v>569</v>
      </c>
    </row>
    <row r="45" spans="1:12">
      <c r="A45" s="4" t="s">
        <v>97</v>
      </c>
      <c r="J45" s="5" t="n">
        <v>6030</v>
      </c>
      <c r="K45" s="5" t="n">
        <v>4948</v>
      </c>
      <c r="L45" s="5" t="n">
        <v>3980</v>
      </c>
    </row>
    <row r="46" spans="1:12">
      <c r="A46" s="4" t="s">
        <v>538</v>
      </c>
      <c r="J46" s="5" t="n">
        <v>6274</v>
      </c>
      <c r="K46" s="5" t="n">
        <v>4708</v>
      </c>
      <c r="L46" s="5" t="n">
        <v>4323</v>
      </c>
    </row>
    <row r="47" spans="1:12">
      <c r="A47" s="4" t="s">
        <v>1094</v>
      </c>
      <c r="J47" s="5" t="n">
        <v>-34471</v>
      </c>
      <c r="K47" s="5" t="n">
        <v>-30784</v>
      </c>
      <c r="L47" s="5" t="n">
        <v>-26399</v>
      </c>
    </row>
    <row r="48" spans="1:12">
      <c r="A48" s="3" t="s">
        <v>1095</v>
      </c>
    </row>
    <row r="49" spans="1:12">
      <c r="A49" s="4" t="s">
        <v>42</v>
      </c>
      <c r="B49" s="5" t="n">
        <v>15429</v>
      </c>
      <c r="F49" s="5" t="n">
        <v>14085</v>
      </c>
      <c r="J49" s="5" t="n">
        <v>15429</v>
      </c>
      <c r="K49" s="5" t="n">
        <v>14085</v>
      </c>
    </row>
    <row r="50" spans="1:12">
      <c r="A50" s="4" t="s">
        <v>1096</v>
      </c>
      <c r="B50" s="5" t="n">
        <v>170505</v>
      </c>
      <c r="F50" s="5" t="n">
        <v>315739</v>
      </c>
      <c r="J50" s="5" t="n">
        <v>170505</v>
      </c>
      <c r="K50" s="5" t="n">
        <v>315739</v>
      </c>
    </row>
    <row r="51" spans="1:12">
      <c r="A51" s="3" t="s">
        <v>1097</v>
      </c>
    </row>
    <row r="52" spans="1:12">
      <c r="A52" s="4" t="s">
        <v>200</v>
      </c>
      <c r="J52" s="5" t="n">
        <v>6876</v>
      </c>
      <c r="K52" s="5" t="n">
        <v>4323</v>
      </c>
    </row>
    <row r="53" spans="1:12">
      <c r="A53" s="4" t="s">
        <v>479</v>
      </c>
    </row>
    <row r="54" spans="1:12">
      <c r="A54" s="3" t="s">
        <v>1095</v>
      </c>
    </row>
    <row r="55" spans="1:12">
      <c r="A55" s="4" t="s">
        <v>44</v>
      </c>
      <c r="B55" s="5" t="n">
        <v>35268</v>
      </c>
      <c r="F55" s="5" t="n">
        <v>39639</v>
      </c>
      <c r="J55" s="5" t="n">
        <v>35268</v>
      </c>
      <c r="K55" s="5" t="n">
        <v>39639</v>
      </c>
    </row>
    <row r="56" spans="1:12">
      <c r="A56" s="4" t="s">
        <v>1104</v>
      </c>
    </row>
    <row r="57" spans="1:12">
      <c r="A57" s="3" t="s">
        <v>569</v>
      </c>
    </row>
    <row r="58" spans="1:12">
      <c r="A58" s="4" t="s">
        <v>569</v>
      </c>
      <c r="J58" s="5" t="n">
        <v>176726</v>
      </c>
      <c r="K58" s="5" t="n">
        <v>182986</v>
      </c>
      <c r="L58" s="5" t="n">
        <v>180391</v>
      </c>
    </row>
    <row r="59" spans="1:12">
      <c r="A59" s="4" t="s">
        <v>97</v>
      </c>
      <c r="J59" s="5" t="n">
        <v>24471</v>
      </c>
      <c r="K59" s="5" t="n">
        <v>22239</v>
      </c>
      <c r="L59" s="5" t="n">
        <v>19070</v>
      </c>
    </row>
    <row r="60" spans="1:12">
      <c r="A60" s="4" t="s">
        <v>1094</v>
      </c>
      <c r="J60" s="5" t="n">
        <v>49078</v>
      </c>
      <c r="K60" s="5" t="n">
        <v>74459</v>
      </c>
      <c r="L60" s="5" t="n">
        <v>85519</v>
      </c>
    </row>
    <row r="61" spans="1:12">
      <c r="A61" s="3" t="s">
        <v>1095</v>
      </c>
    </row>
    <row r="62" spans="1:12">
      <c r="A62" s="4" t="s">
        <v>42</v>
      </c>
      <c r="B62" s="5" t="n">
        <v>129274</v>
      </c>
      <c r="F62" s="5" t="n">
        <v>119596</v>
      </c>
      <c r="J62" s="5" t="n">
        <v>129274</v>
      </c>
      <c r="K62" s="5" t="n">
        <v>119596</v>
      </c>
    </row>
    <row r="63" spans="1:12">
      <c r="A63" s="4" t="s">
        <v>44</v>
      </c>
      <c r="B63" s="5" t="n">
        <v>35269</v>
      </c>
      <c r="F63" s="5" t="n">
        <v>39639</v>
      </c>
      <c r="J63" s="5" t="n">
        <v>35269</v>
      </c>
      <c r="K63" s="5" t="n">
        <v>39639</v>
      </c>
    </row>
    <row r="64" spans="1:12">
      <c r="A64" s="4" t="s">
        <v>1096</v>
      </c>
      <c r="B64" s="5" t="n">
        <v>240006</v>
      </c>
      <c r="F64" s="5" t="n">
        <v>227707</v>
      </c>
      <c r="J64" s="5" t="n">
        <v>240006</v>
      </c>
      <c r="K64" s="5" t="n">
        <v>227707</v>
      </c>
    </row>
    <row r="65" spans="1:12">
      <c r="A65" s="3" t="s">
        <v>1097</v>
      </c>
    </row>
    <row r="66" spans="1:12">
      <c r="A66" s="4" t="s">
        <v>200</v>
      </c>
      <c r="J66" s="5" t="n">
        <v>31983</v>
      </c>
      <c r="K66" s="5" t="n">
        <v>37588</v>
      </c>
    </row>
    <row r="67" spans="1:12">
      <c r="A67" s="4" t="s">
        <v>1105</v>
      </c>
    </row>
    <row r="68" spans="1:12">
      <c r="A68" s="3" t="s">
        <v>569</v>
      </c>
    </row>
    <row r="69" spans="1:12">
      <c r="A69" s="4" t="s">
        <v>569</v>
      </c>
      <c r="J69" s="5" t="n">
        <v>148053</v>
      </c>
      <c r="K69" s="5" t="n">
        <v>155390</v>
      </c>
      <c r="L69" s="5" t="n">
        <v>153040</v>
      </c>
    </row>
    <row r="70" spans="1:12">
      <c r="A70" s="4" t="s">
        <v>1106</v>
      </c>
    </row>
    <row r="71" spans="1:12">
      <c r="A71" s="3" t="s">
        <v>569</v>
      </c>
    </row>
    <row r="72" spans="1:12">
      <c r="A72" s="4" t="s">
        <v>569</v>
      </c>
      <c r="J72" s="5" t="n">
        <v>26448</v>
      </c>
      <c r="K72" s="5" t="n">
        <v>25241</v>
      </c>
      <c r="L72" s="5" t="n">
        <v>26155</v>
      </c>
    </row>
    <row r="73" spans="1:12">
      <c r="A73" s="4" t="s">
        <v>1107</v>
      </c>
    </row>
    <row r="74" spans="1:12">
      <c r="A74" s="3" t="s">
        <v>569</v>
      </c>
    </row>
    <row r="75" spans="1:12">
      <c r="A75" s="4" t="s">
        <v>569</v>
      </c>
      <c r="J75" s="5" t="n">
        <v>2225</v>
      </c>
      <c r="K75" s="5" t="n">
        <v>2355</v>
      </c>
      <c r="L75" s="5" t="n">
        <v>1196</v>
      </c>
    </row>
    <row r="76" spans="1:12">
      <c r="A76" s="4" t="s">
        <v>625</v>
      </c>
    </row>
    <row r="77" spans="1:12">
      <c r="A77" s="3" t="s">
        <v>1095</v>
      </c>
    </row>
    <row r="78" spans="1:12">
      <c r="A78" s="4" t="s">
        <v>44</v>
      </c>
      <c r="B78" s="5" t="n">
        <v>24326</v>
      </c>
      <c r="F78" s="5" t="n">
        <v>5438</v>
      </c>
      <c r="J78" s="5" t="n">
        <v>24326</v>
      </c>
      <c r="K78" s="5" t="n">
        <v>5438</v>
      </c>
    </row>
    <row r="79" spans="1:12">
      <c r="A79" s="4" t="s">
        <v>1108</v>
      </c>
    </row>
    <row r="80" spans="1:12">
      <c r="A80" s="3" t="s">
        <v>569</v>
      </c>
    </row>
    <row r="81" spans="1:12">
      <c r="A81" s="4" t="s">
        <v>569</v>
      </c>
      <c r="J81" s="5" t="n">
        <v>258276</v>
      </c>
      <c r="K81" s="5" t="n">
        <v>151342</v>
      </c>
      <c r="L81" s="5" t="n">
        <v>155506</v>
      </c>
    </row>
    <row r="82" spans="1:12">
      <c r="A82" s="4" t="s">
        <v>97</v>
      </c>
      <c r="J82" s="5" t="n">
        <v>40492</v>
      </c>
      <c r="K82" s="5" t="n">
        <v>24883</v>
      </c>
      <c r="L82" s="5" t="n">
        <v>28079</v>
      </c>
    </row>
    <row r="83" spans="1:12">
      <c r="A83" s="4" t="s">
        <v>538</v>
      </c>
      <c r="J83" s="5" t="n">
        <v>22</v>
      </c>
    </row>
    <row r="84" spans="1:12">
      <c r="A84" s="4" t="s">
        <v>1094</v>
      </c>
      <c r="J84" s="5" t="n">
        <v>35436</v>
      </c>
      <c r="K84" s="5" t="n">
        <v>28200</v>
      </c>
      <c r="L84" s="5" t="n">
        <v>28674</v>
      </c>
    </row>
    <row r="85" spans="1:12">
      <c r="A85" s="3" t="s">
        <v>1095</v>
      </c>
    </row>
    <row r="86" spans="1:12">
      <c r="A86" s="4" t="s">
        <v>42</v>
      </c>
      <c r="B86" s="5" t="n">
        <v>372741</v>
      </c>
      <c r="F86" s="5" t="n">
        <v>133262</v>
      </c>
      <c r="J86" s="5" t="n">
        <v>372741</v>
      </c>
      <c r="K86" s="5" t="n">
        <v>133262</v>
      </c>
    </row>
    <row r="87" spans="1:12">
      <c r="A87" s="4" t="s">
        <v>44</v>
      </c>
      <c r="B87" s="5" t="n">
        <v>24326</v>
      </c>
      <c r="F87" s="5" t="n">
        <v>5438</v>
      </c>
      <c r="J87" s="5" t="n">
        <v>24326</v>
      </c>
      <c r="K87" s="5" t="n">
        <v>5438</v>
      </c>
    </row>
    <row r="88" spans="1:12">
      <c r="A88" s="4" t="s">
        <v>1096</v>
      </c>
      <c r="B88" s="5" t="n">
        <v>597454</v>
      </c>
      <c r="F88" s="5" t="n">
        <v>278770</v>
      </c>
      <c r="J88" s="5" t="n">
        <v>597454</v>
      </c>
      <c r="K88" s="5" t="n">
        <v>278770</v>
      </c>
    </row>
    <row r="89" spans="1:12">
      <c r="A89" s="3" t="s">
        <v>1097</v>
      </c>
    </row>
    <row r="90" spans="1:12">
      <c r="A90" s="4" t="s">
        <v>200</v>
      </c>
      <c r="J90" s="5" t="n">
        <v>62808</v>
      </c>
      <c r="K90" s="5" t="n">
        <v>22804</v>
      </c>
    </row>
    <row r="91" spans="1:12">
      <c r="A91" s="4" t="s">
        <v>1109</v>
      </c>
    </row>
    <row r="92" spans="1:12">
      <c r="A92" s="3" t="s">
        <v>569</v>
      </c>
    </row>
    <row r="93" spans="1:12">
      <c r="A93" s="4" t="s">
        <v>569</v>
      </c>
      <c r="J93" s="5" t="n">
        <v>80745</v>
      </c>
      <c r="K93" s="5" t="n">
        <v>81652</v>
      </c>
      <c r="L93" s="5" t="n">
        <v>88650</v>
      </c>
    </row>
    <row r="94" spans="1:12">
      <c r="A94" s="4" t="s">
        <v>1110</v>
      </c>
    </row>
    <row r="95" spans="1:12">
      <c r="A95" s="3" t="s">
        <v>569</v>
      </c>
    </row>
    <row r="96" spans="1:12">
      <c r="A96" s="4" t="s">
        <v>569</v>
      </c>
      <c r="J96" s="5" t="n">
        <v>161571</v>
      </c>
      <c r="K96" s="5" t="n">
        <v>61244</v>
      </c>
      <c r="L96" s="5" t="n">
        <v>59129</v>
      </c>
    </row>
    <row r="97" spans="1:12">
      <c r="A97" s="4" t="s">
        <v>1111</v>
      </c>
    </row>
    <row r="98" spans="1:12">
      <c r="A98" s="3" t="s">
        <v>569</v>
      </c>
    </row>
    <row r="99" spans="1:12">
      <c r="A99" s="4" t="s">
        <v>569</v>
      </c>
      <c r="J99" s="5" t="n">
        <v>15960</v>
      </c>
      <c r="K99" s="5" t="n">
        <v>8447</v>
      </c>
      <c r="L99" s="5" t="n">
        <v>7728</v>
      </c>
    </row>
    <row r="100" spans="1:12">
      <c r="A100" s="4" t="s">
        <v>128</v>
      </c>
    </row>
    <row r="101" spans="1:12">
      <c r="A101" s="3" t="s">
        <v>1095</v>
      </c>
    </row>
    <row r="102" spans="1:12">
      <c r="A102" s="4" t="s">
        <v>44</v>
      </c>
      <c r="B102" s="5" t="n">
        <v>3279</v>
      </c>
      <c r="J102" s="5" t="n">
        <v>3279</v>
      </c>
    </row>
    <row r="103" spans="1:12">
      <c r="A103" s="4" t="s">
        <v>1112</v>
      </c>
    </row>
    <row r="104" spans="1:12">
      <c r="A104" s="3" t="s">
        <v>569</v>
      </c>
    </row>
    <row r="105" spans="1:12">
      <c r="A105" s="4" t="s">
        <v>569</v>
      </c>
      <c r="J105" s="5" t="n">
        <v>22001</v>
      </c>
      <c r="K105" s="5" t="n">
        <v>21040</v>
      </c>
      <c r="L105" s="5" t="n">
        <v>449</v>
      </c>
    </row>
    <row r="106" spans="1:12">
      <c r="A106" s="4" t="s">
        <v>97</v>
      </c>
      <c r="J106" s="5" t="n">
        <v>4987</v>
      </c>
      <c r="K106" s="5" t="n">
        <v>4820</v>
      </c>
      <c r="L106" s="5" t="n">
        <v>105</v>
      </c>
    </row>
    <row r="107" spans="1:12">
      <c r="A107" s="4" t="s">
        <v>538</v>
      </c>
      <c r="J107" s="5" t="n">
        <v>114</v>
      </c>
      <c r="K107" s="5" t="n">
        <v>267</v>
      </c>
    </row>
    <row r="108" spans="1:12">
      <c r="A108" s="4" t="s">
        <v>1094</v>
      </c>
      <c r="J108" s="5" t="n">
        <v>-246</v>
      </c>
      <c r="K108" s="5" t="n">
        <v>6720</v>
      </c>
      <c r="L108" s="5" t="n">
        <v>-2218</v>
      </c>
    </row>
    <row r="109" spans="1:12">
      <c r="A109" s="3" t="s">
        <v>1095</v>
      </c>
    </row>
    <row r="110" spans="1:12">
      <c r="A110" s="4" t="s">
        <v>42</v>
      </c>
      <c r="B110" s="5" t="n">
        <v>130268</v>
      </c>
      <c r="F110" s="5" t="n">
        <v>106560</v>
      </c>
      <c r="J110" s="5" t="n">
        <v>130268</v>
      </c>
      <c r="K110" s="5" t="n">
        <v>106560</v>
      </c>
    </row>
    <row r="111" spans="1:12">
      <c r="A111" s="4" t="s">
        <v>44</v>
      </c>
      <c r="B111" s="5" t="n">
        <v>3279</v>
      </c>
      <c r="J111" s="5" t="n">
        <v>3279</v>
      </c>
    </row>
    <row r="112" spans="1:12">
      <c r="A112" s="4" t="s">
        <v>1096</v>
      </c>
      <c r="B112" s="6" t="n">
        <v>190253</v>
      </c>
      <c r="F112" s="6" t="n">
        <v>122788</v>
      </c>
      <c r="J112" s="5" t="n">
        <v>190253</v>
      </c>
      <c r="K112" s="5" t="n">
        <v>122788</v>
      </c>
    </row>
    <row r="113" spans="1:12">
      <c r="A113" s="3" t="s">
        <v>1097</v>
      </c>
    </row>
    <row r="114" spans="1:12">
      <c r="A114" s="4" t="s">
        <v>200</v>
      </c>
      <c r="J114" s="5" t="n">
        <v>22615</v>
      </c>
      <c r="K114" s="5" t="n">
        <v>38</v>
      </c>
    </row>
    <row r="115" spans="1:12">
      <c r="A115" s="4" t="s">
        <v>1113</v>
      </c>
    </row>
    <row r="116" spans="1:12">
      <c r="A116" s="3" t="s">
        <v>569</v>
      </c>
    </row>
    <row r="117" spans="1:12">
      <c r="A117" s="4" t="s">
        <v>569</v>
      </c>
      <c r="J117" s="5" t="n">
        <v>393</v>
      </c>
      <c r="L117" s="6" t="n">
        <v>449</v>
      </c>
    </row>
    <row r="118" spans="1:12">
      <c r="A118" s="4" t="s">
        <v>1114</v>
      </c>
    </row>
    <row r="119" spans="1:12">
      <c r="A119" s="3" t="s">
        <v>569</v>
      </c>
    </row>
    <row r="120" spans="1:12">
      <c r="A120" s="4" t="s">
        <v>569</v>
      </c>
      <c r="J120" s="6" t="n">
        <v>21608</v>
      </c>
      <c r="K120" s="6" t="n">
        <v>2104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35</v>
      </c>
      <c r="J1" s="2" t="s">
        <v>1</v>
      </c>
    </row>
    <row r="2" spans="1:12">
      <c r="B2" s="2" t="s">
        <v>2</v>
      </c>
      <c r="C2" s="2" t="s">
        <v>560</v>
      </c>
      <c r="D2" s="2" t="s">
        <v>4</v>
      </c>
      <c r="E2" s="2" t="s">
        <v>561</v>
      </c>
      <c r="F2" s="2" t="s">
        <v>30</v>
      </c>
      <c r="G2" s="2" t="s">
        <v>562</v>
      </c>
      <c r="H2" s="2" t="s">
        <v>563</v>
      </c>
      <c r="I2" s="2" t="s">
        <v>559</v>
      </c>
      <c r="J2" s="2" t="s">
        <v>2</v>
      </c>
      <c r="K2" s="2" t="s">
        <v>30</v>
      </c>
      <c r="L2" s="2" t="s">
        <v>86</v>
      </c>
    </row>
    <row r="3" spans="1:12">
      <c r="A3" s="3" t="s">
        <v>1116</v>
      </c>
    </row>
    <row r="4" spans="1:12">
      <c r="A4" s="4" t="s">
        <v>569</v>
      </c>
      <c r="B4" s="6" t="n">
        <v>128531</v>
      </c>
      <c r="C4" s="6" t="n">
        <v>138795</v>
      </c>
      <c r="D4" s="6" t="n">
        <v>99991</v>
      </c>
      <c r="E4" s="6" t="n">
        <v>89686</v>
      </c>
      <c r="F4" s="6" t="n">
        <v>82916</v>
      </c>
      <c r="G4" s="6" t="n">
        <v>96782</v>
      </c>
      <c r="H4" s="6" t="n">
        <v>90326</v>
      </c>
      <c r="I4" s="6" t="n">
        <v>85345</v>
      </c>
      <c r="J4" s="6" t="n">
        <v>457003</v>
      </c>
      <c r="K4" s="6" t="n">
        <v>355369</v>
      </c>
      <c r="L4" s="6" t="n">
        <v>336347</v>
      </c>
    </row>
    <row r="5" spans="1:12">
      <c r="A5" s="4" t="s">
        <v>1117</v>
      </c>
      <c r="B5" s="5" t="n">
        <v>680461</v>
      </c>
      <c r="F5" s="5" t="n">
        <v>381029</v>
      </c>
      <c r="J5" s="5" t="n">
        <v>680461</v>
      </c>
      <c r="K5" s="5" t="n">
        <v>381029</v>
      </c>
      <c r="L5" s="5" t="n">
        <v>377032</v>
      </c>
    </row>
    <row r="6" spans="1:12">
      <c r="A6" s="4" t="s">
        <v>1098</v>
      </c>
    </row>
    <row r="7" spans="1:12">
      <c r="A7" s="3" t="s">
        <v>1116</v>
      </c>
    </row>
    <row r="8" spans="1:12">
      <c r="A8" s="4" t="s">
        <v>569</v>
      </c>
      <c r="J8" s="5" t="n">
        <v>198300</v>
      </c>
      <c r="K8" s="5" t="n">
        <v>204024</v>
      </c>
      <c r="L8" s="5" t="n">
        <v>180841</v>
      </c>
    </row>
    <row r="9" spans="1:12">
      <c r="A9" s="4" t="s">
        <v>1117</v>
      </c>
      <c r="B9" s="5" t="n">
        <v>265528</v>
      </c>
      <c r="F9" s="5" t="n">
        <v>247169</v>
      </c>
      <c r="J9" s="5" t="n">
        <v>265528</v>
      </c>
      <c r="K9" s="5" t="n">
        <v>247169</v>
      </c>
      <c r="L9" s="5" t="n">
        <v>240341</v>
      </c>
    </row>
    <row r="10" spans="1:12">
      <c r="A10" s="4" t="s">
        <v>1099</v>
      </c>
    </row>
    <row r="11" spans="1:12">
      <c r="A11" s="3" t="s">
        <v>1116</v>
      </c>
    </row>
    <row r="12" spans="1:12">
      <c r="A12" s="4" t="s">
        <v>569</v>
      </c>
      <c r="J12" s="5" t="n">
        <v>91653</v>
      </c>
      <c r="K12" s="5" t="n">
        <v>88894</v>
      </c>
      <c r="L12" s="5" t="n">
        <v>86931</v>
      </c>
    </row>
    <row r="13" spans="1:12">
      <c r="A13" s="4" t="s">
        <v>1117</v>
      </c>
      <c r="B13" s="5" t="n">
        <v>132609</v>
      </c>
      <c r="F13" s="5" t="n">
        <v>109829</v>
      </c>
      <c r="J13" s="5" t="n">
        <v>132609</v>
      </c>
      <c r="K13" s="5" t="n">
        <v>109829</v>
      </c>
      <c r="L13" s="5" t="n">
        <v>108738</v>
      </c>
    </row>
    <row r="14" spans="1:12">
      <c r="A14" s="4" t="s">
        <v>1100</v>
      </c>
    </row>
    <row r="15" spans="1:12">
      <c r="A15" s="3" t="s">
        <v>1116</v>
      </c>
    </row>
    <row r="16" spans="1:12">
      <c r="A16" s="4" t="s">
        <v>569</v>
      </c>
      <c r="J16" s="5" t="n">
        <v>58431</v>
      </c>
      <c r="K16" s="5" t="n">
        <v>11542</v>
      </c>
      <c r="L16" s="5" t="n">
        <v>11583</v>
      </c>
    </row>
    <row r="17" spans="1:12">
      <c r="A17" s="4" t="s">
        <v>1117</v>
      </c>
      <c r="B17" s="5" t="n">
        <v>110773</v>
      </c>
      <c r="F17" s="5" t="n">
        <v>9621</v>
      </c>
      <c r="J17" s="5" t="n">
        <v>110773</v>
      </c>
      <c r="K17" s="5" t="n">
        <v>9621</v>
      </c>
      <c r="L17" s="5" t="n">
        <v>10027</v>
      </c>
    </row>
    <row r="18" spans="1:12">
      <c r="A18" s="4" t="s">
        <v>1101</v>
      </c>
    </row>
    <row r="19" spans="1:12">
      <c r="A19" s="3" t="s">
        <v>1116</v>
      </c>
    </row>
    <row r="20" spans="1:12">
      <c r="A20" s="4" t="s">
        <v>569</v>
      </c>
      <c r="J20" s="5" t="n">
        <v>83006</v>
      </c>
      <c r="K20" s="5" t="n">
        <v>45745</v>
      </c>
      <c r="L20" s="5" t="n">
        <v>46917</v>
      </c>
    </row>
    <row r="21" spans="1:12">
      <c r="A21" s="4" t="s">
        <v>1117</v>
      </c>
      <c r="B21" s="5" t="n">
        <v>94976</v>
      </c>
      <c r="F21" s="5" t="n">
        <v>13483</v>
      </c>
      <c r="J21" s="5" t="n">
        <v>94976</v>
      </c>
      <c r="K21" s="5" t="n">
        <v>13483</v>
      </c>
      <c r="L21" s="5" t="n">
        <v>12507</v>
      </c>
    </row>
    <row r="22" spans="1:12">
      <c r="A22" s="4" t="s">
        <v>1102</v>
      </c>
    </row>
    <row r="23" spans="1:12">
      <c r="A23" s="3" t="s">
        <v>1116</v>
      </c>
    </row>
    <row r="24" spans="1:12">
      <c r="A24" s="4" t="s">
        <v>569</v>
      </c>
      <c r="J24" s="5" t="n">
        <v>25613</v>
      </c>
      <c r="K24" s="5" t="n">
        <v>5164</v>
      </c>
      <c r="L24" s="5" t="n">
        <v>10075</v>
      </c>
    </row>
    <row r="25" spans="1:12">
      <c r="A25" s="4" t="s">
        <v>1117</v>
      </c>
      <c r="B25" s="6" t="n">
        <v>76575</v>
      </c>
      <c r="F25" s="6" t="n">
        <v>927</v>
      </c>
      <c r="J25" s="6" t="n">
        <v>76575</v>
      </c>
      <c r="K25" s="6" t="n">
        <v>927</v>
      </c>
      <c r="L25" s="6" t="n">
        <v>541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18</v>
      </c>
      <c r="B1" s="2" t="s">
        <v>435</v>
      </c>
      <c r="J1" s="2" t="s">
        <v>1119</v>
      </c>
      <c r="K1" s="2" t="s">
        <v>1</v>
      </c>
    </row>
    <row r="2" spans="1:13">
      <c r="B2" s="2" t="s">
        <v>2</v>
      </c>
      <c r="C2" s="2" t="s">
        <v>560</v>
      </c>
      <c r="D2" s="2" t="s">
        <v>4</v>
      </c>
      <c r="E2" s="2" t="s">
        <v>561</v>
      </c>
      <c r="F2" s="2" t="s">
        <v>30</v>
      </c>
      <c r="G2" s="2" t="s">
        <v>562</v>
      </c>
      <c r="H2" s="2" t="s">
        <v>563</v>
      </c>
      <c r="I2" s="2" t="s">
        <v>559</v>
      </c>
      <c r="J2" s="2" t="s">
        <v>560</v>
      </c>
      <c r="K2" s="2" t="s">
        <v>2</v>
      </c>
      <c r="L2" s="2" t="s">
        <v>30</v>
      </c>
      <c r="M2" s="2" t="s">
        <v>86</v>
      </c>
    </row>
    <row r="3" spans="1:13">
      <c r="A3" s="3" t="s">
        <v>1120</v>
      </c>
    </row>
    <row r="4" spans="1:13">
      <c r="A4" s="4" t="s">
        <v>88</v>
      </c>
      <c r="B4" s="6" t="n">
        <v>128531</v>
      </c>
      <c r="C4" s="6" t="n">
        <v>138795</v>
      </c>
      <c r="D4" s="6" t="n">
        <v>99991</v>
      </c>
      <c r="E4" s="6" t="n">
        <v>89686</v>
      </c>
      <c r="F4" s="6" t="n">
        <v>82916</v>
      </c>
      <c r="G4" s="6" t="n">
        <v>96782</v>
      </c>
      <c r="H4" s="6" t="n">
        <v>90326</v>
      </c>
      <c r="I4" s="6" t="n">
        <v>85345</v>
      </c>
      <c r="K4" s="6" t="n">
        <v>457003</v>
      </c>
      <c r="L4" s="6" t="n">
        <v>355369</v>
      </c>
      <c r="M4" s="6" t="n">
        <v>336347</v>
      </c>
    </row>
    <row r="5" spans="1:13">
      <c r="A5" s="4" t="s">
        <v>1121</v>
      </c>
      <c r="B5" s="5" t="n">
        <v>118620</v>
      </c>
      <c r="C5" s="5" t="n">
        <v>116714</v>
      </c>
      <c r="D5" s="5" t="n">
        <v>98079</v>
      </c>
      <c r="E5" s="5" t="n">
        <v>73793</v>
      </c>
      <c r="F5" s="5" t="n">
        <v>74735</v>
      </c>
      <c r="G5" s="5" t="n">
        <v>74258</v>
      </c>
      <c r="H5" s="5" t="n">
        <v>61594</v>
      </c>
      <c r="I5" s="5" t="n">
        <v>66187</v>
      </c>
      <c r="K5" s="5" t="n">
        <v>407206</v>
      </c>
      <c r="L5" s="5" t="n">
        <v>276774</v>
      </c>
      <c r="M5" s="5" t="n">
        <v>250771</v>
      </c>
    </row>
    <row r="6" spans="1:13">
      <c r="A6" s="4" t="s">
        <v>102</v>
      </c>
      <c r="B6" s="5" t="n">
        <v>9911</v>
      </c>
      <c r="C6" s="5" t="n">
        <v>22081</v>
      </c>
      <c r="D6" s="5" t="n">
        <v>1912</v>
      </c>
      <c r="E6" s="5" t="n">
        <v>15893</v>
      </c>
      <c r="F6" s="5" t="n">
        <v>8181</v>
      </c>
      <c r="G6" s="5" t="n">
        <v>22524</v>
      </c>
      <c r="H6" s="5" t="n">
        <v>28732</v>
      </c>
      <c r="I6" s="5" t="n">
        <v>19158</v>
      </c>
      <c r="K6" s="5" t="n">
        <v>49797</v>
      </c>
      <c r="L6" s="5" t="n">
        <v>78595</v>
      </c>
      <c r="M6" s="5" t="n">
        <v>85576</v>
      </c>
    </row>
    <row r="7" spans="1:13">
      <c r="A7" s="4" t="s">
        <v>1122</v>
      </c>
      <c r="B7" s="5" t="n">
        <v>-2321</v>
      </c>
      <c r="C7" s="5" t="n">
        <v>-785</v>
      </c>
      <c r="D7" s="5" t="n">
        <v>-853</v>
      </c>
      <c r="E7" s="5" t="n">
        <v>-464</v>
      </c>
      <c r="F7" s="5" t="n">
        <v>-418</v>
      </c>
      <c r="G7" s="5" t="n">
        <v>-742</v>
      </c>
      <c r="H7" s="5" t="n">
        <v>-706</v>
      </c>
      <c r="I7" s="5" t="n">
        <v>-20528</v>
      </c>
      <c r="K7" s="5" t="n">
        <v>-4423</v>
      </c>
      <c r="L7" s="5" t="n">
        <v>-22394</v>
      </c>
      <c r="M7" s="5" t="n">
        <v>592</v>
      </c>
    </row>
    <row r="8" spans="1:13">
      <c r="A8" s="4" t="s">
        <v>109</v>
      </c>
      <c r="B8" s="5" t="n">
        <v>7590</v>
      </c>
      <c r="C8" s="5" t="n">
        <v>21296</v>
      </c>
      <c r="D8" s="5" t="n">
        <v>1059</v>
      </c>
      <c r="E8" s="5" t="n">
        <v>15429</v>
      </c>
      <c r="F8" s="5" t="n">
        <v>7763</v>
      </c>
      <c r="G8" s="5" t="n">
        <v>21782</v>
      </c>
      <c r="H8" s="5" t="n">
        <v>28026</v>
      </c>
      <c r="I8" s="5" t="n">
        <v>-1370</v>
      </c>
      <c r="K8" s="5" t="n">
        <v>45374</v>
      </c>
      <c r="L8" s="5" t="n">
        <v>56201</v>
      </c>
      <c r="M8" s="5" t="n">
        <v>86168</v>
      </c>
    </row>
    <row r="9" spans="1:13">
      <c r="A9" s="4" t="s">
        <v>110</v>
      </c>
      <c r="B9" s="5" t="n">
        <v>3982</v>
      </c>
      <c r="C9" s="5" t="n">
        <v>9602</v>
      </c>
      <c r="D9" s="5" t="n">
        <v>2945</v>
      </c>
      <c r="E9" s="5" t="n">
        <v>4631</v>
      </c>
      <c r="F9" s="5" t="n">
        <v>1482</v>
      </c>
      <c r="G9" s="5" t="n">
        <v>10134</v>
      </c>
      <c r="H9" s="5" t="n">
        <v>13008</v>
      </c>
      <c r="I9" s="5" t="n">
        <v>-487</v>
      </c>
      <c r="K9" s="5" t="n">
        <v>21160</v>
      </c>
      <c r="L9" s="5" t="n">
        <v>24137</v>
      </c>
      <c r="M9" s="5" t="n">
        <v>28148</v>
      </c>
    </row>
    <row r="10" spans="1:13">
      <c r="A10" s="4" t="s">
        <v>111</v>
      </c>
      <c r="B10" s="5" t="n">
        <v>3608</v>
      </c>
      <c r="C10" s="5" t="n">
        <v>11694</v>
      </c>
      <c r="D10" s="5" t="n">
        <v>-1886</v>
      </c>
      <c r="E10" s="5" t="n">
        <v>10798</v>
      </c>
      <c r="F10" s="5" t="n">
        <v>6281</v>
      </c>
      <c r="G10" s="5" t="n">
        <v>11648</v>
      </c>
      <c r="H10" s="5" t="n">
        <v>15018</v>
      </c>
      <c r="I10" s="5" t="n">
        <v>-883</v>
      </c>
      <c r="K10" s="5" t="n">
        <v>24214</v>
      </c>
      <c r="L10" s="5" t="n">
        <v>32064</v>
      </c>
      <c r="M10" s="5" t="n">
        <v>58020</v>
      </c>
    </row>
    <row r="11" spans="1:13">
      <c r="A11" s="3" t="s">
        <v>1123</v>
      </c>
    </row>
    <row r="12" spans="1:13">
      <c r="A12" s="4" t="s">
        <v>1124</v>
      </c>
      <c r="F12" s="5" t="n">
        <v>702</v>
      </c>
      <c r="I12" s="5" t="n">
        <v>389</v>
      </c>
      <c r="L12" s="5" t="n">
        <v>1092</v>
      </c>
      <c r="M12" s="5" t="n">
        <v>1102</v>
      </c>
    </row>
    <row r="13" spans="1:13">
      <c r="A13" s="4" t="s">
        <v>113</v>
      </c>
      <c r="F13" s="5" t="n">
        <v>702</v>
      </c>
      <c r="I13" s="5" t="n">
        <v>390</v>
      </c>
      <c r="L13" s="5" t="n">
        <v>1092</v>
      </c>
      <c r="M13" s="5" t="n">
        <v>1102</v>
      </c>
    </row>
    <row r="14" spans="1:13">
      <c r="A14" s="4" t="s">
        <v>114</v>
      </c>
      <c r="B14" s="5" t="n">
        <v>3608</v>
      </c>
      <c r="C14" s="5" t="n">
        <v>11694</v>
      </c>
      <c r="D14" s="5" t="n">
        <v>-1886</v>
      </c>
      <c r="E14" s="5" t="n">
        <v>10798</v>
      </c>
      <c r="F14" s="5" t="n">
        <v>6983</v>
      </c>
      <c r="G14" s="5" t="n">
        <v>11648</v>
      </c>
      <c r="H14" s="5" t="n">
        <v>15018</v>
      </c>
      <c r="I14" s="5" t="n">
        <v>-493</v>
      </c>
      <c r="K14" s="5" t="n">
        <v>24214</v>
      </c>
      <c r="L14" s="5" t="n">
        <v>33156</v>
      </c>
      <c r="M14" s="5" t="n">
        <v>59122</v>
      </c>
    </row>
    <row r="15" spans="1:13">
      <c r="A15" s="3" t="s">
        <v>1125</v>
      </c>
    </row>
    <row r="16" spans="1:13">
      <c r="A16" s="4" t="s">
        <v>1126</v>
      </c>
      <c r="B16" s="5" t="n">
        <v>-1712</v>
      </c>
      <c r="C16" s="5" t="n">
        <v>-4523</v>
      </c>
      <c r="D16" s="5" t="n">
        <v>-1200</v>
      </c>
      <c r="E16" s="5" t="n">
        <v>-4678</v>
      </c>
      <c r="F16" s="5" t="n">
        <v>-2799</v>
      </c>
      <c r="G16" s="5" t="n">
        <v>-5072</v>
      </c>
      <c r="H16" s="5" t="n">
        <v>-5568</v>
      </c>
      <c r="I16" s="5" t="n">
        <v>-2777</v>
      </c>
    </row>
    <row r="17" spans="1:13">
      <c r="A17" s="4" t="s">
        <v>116</v>
      </c>
      <c r="B17" s="6" t="n">
        <v>1896</v>
      </c>
      <c r="C17" s="6" t="n">
        <v>7171</v>
      </c>
      <c r="D17" s="6" t="n">
        <v>-3086</v>
      </c>
      <c r="E17" s="6" t="n">
        <v>6120</v>
      </c>
      <c r="F17" s="6" t="n">
        <v>4184</v>
      </c>
      <c r="G17" s="6" t="n">
        <v>6576</v>
      </c>
      <c r="H17" s="6" t="n">
        <v>9450</v>
      </c>
      <c r="I17" s="6" t="n">
        <v>-3270</v>
      </c>
      <c r="K17" s="6" t="n">
        <v>12101</v>
      </c>
      <c r="L17" s="6" t="n">
        <v>16940</v>
      </c>
      <c r="M17" s="6" t="n">
        <v>48152</v>
      </c>
    </row>
    <row r="18" spans="1:13">
      <c r="A18" s="3" t="s">
        <v>117</v>
      </c>
    </row>
    <row r="19" spans="1:13">
      <c r="A19" s="4" t="s">
        <v>118</v>
      </c>
      <c r="B19" s="7" t="n">
        <v>0.12</v>
      </c>
      <c r="C19" s="7" t="n">
        <v>0.44</v>
      </c>
      <c r="D19" s="7" t="n">
        <v>-0.19</v>
      </c>
      <c r="E19" s="7" t="n">
        <v>0.38</v>
      </c>
      <c r="F19" s="7" t="n">
        <v>0.17</v>
      </c>
      <c r="G19" s="7" t="n">
        <v>0.41</v>
      </c>
      <c r="H19" s="7" t="n">
        <v>0.59</v>
      </c>
      <c r="I19" s="7" t="n">
        <v>-0.18</v>
      </c>
      <c r="K19" s="7" t="n">
        <v>0.75</v>
      </c>
      <c r="L19" s="7" t="n">
        <v>0.99</v>
      </c>
      <c r="M19" s="7" t="n">
        <v>2.96</v>
      </c>
    </row>
    <row r="20" spans="1:13">
      <c r="A20" s="3" t="s">
        <v>1127</v>
      </c>
    </row>
    <row r="21" spans="1:13">
      <c r="A21" s="4" t="s">
        <v>119</v>
      </c>
      <c r="I21" s="8" t="n">
        <v>0.07000000000000001</v>
      </c>
    </row>
    <row r="22" spans="1:13">
      <c r="A22" s="4" t="s">
        <v>1128</v>
      </c>
      <c r="I22" s="8" t="n">
        <v>0.07000000000000001</v>
      </c>
      <c r="L22" s="8" t="n">
        <v>0.07000000000000001</v>
      </c>
      <c r="M22" s="8" t="n">
        <v>0.07000000000000001</v>
      </c>
    </row>
    <row r="23" spans="1:13">
      <c r="A23" s="4" t="s">
        <v>120</v>
      </c>
      <c r="B23" s="8" t="n">
        <v>0.12</v>
      </c>
      <c r="C23" s="8" t="n">
        <v>0.44</v>
      </c>
      <c r="D23" s="8" t="n">
        <v>-0.19</v>
      </c>
      <c r="E23" s="8" t="n">
        <v>0.38</v>
      </c>
      <c r="F23" s="8" t="n">
        <v>0.17</v>
      </c>
      <c r="G23" s="8" t="n">
        <v>0.41</v>
      </c>
      <c r="H23" s="8" t="n">
        <v>0.59</v>
      </c>
      <c r="I23" s="8" t="n">
        <v>-0.11</v>
      </c>
      <c r="K23" s="8" t="n">
        <v>0.75</v>
      </c>
      <c r="L23" s="8" t="n">
        <v>1.06</v>
      </c>
      <c r="M23" s="8" t="n">
        <v>3.03</v>
      </c>
    </row>
    <row r="24" spans="1:13">
      <c r="A24" s="3" t="s">
        <v>121</v>
      </c>
    </row>
    <row r="25" spans="1:13">
      <c r="A25" s="4" t="s">
        <v>118</v>
      </c>
      <c r="B25" s="8" t="n">
        <v>0.12</v>
      </c>
      <c r="C25" s="8" t="n">
        <v>0.44</v>
      </c>
      <c r="D25" s="8" t="n">
        <v>-0.19</v>
      </c>
      <c r="E25" s="8" t="n">
        <v>0.38</v>
      </c>
      <c r="F25" s="8" t="n">
        <v>0.16</v>
      </c>
      <c r="G25" s="8" t="n">
        <v>0.41</v>
      </c>
      <c r="H25" s="8" t="n">
        <v>0.59</v>
      </c>
      <c r="I25" s="8" t="n">
        <v>-0.18</v>
      </c>
      <c r="K25" s="8" t="n">
        <v>0.75</v>
      </c>
      <c r="L25" s="8" t="n">
        <v>0.98</v>
      </c>
      <c r="M25" s="8" t="n">
        <v>2.94</v>
      </c>
    </row>
    <row r="26" spans="1:13">
      <c r="A26" s="3" t="s">
        <v>1127</v>
      </c>
    </row>
    <row r="27" spans="1:13">
      <c r="A27" s="4" t="s">
        <v>119</v>
      </c>
      <c r="I27" s="8" t="n">
        <v>0.07000000000000001</v>
      </c>
    </row>
    <row r="28" spans="1:13">
      <c r="A28" s="4" t="s">
        <v>1128</v>
      </c>
      <c r="I28" s="8" t="n">
        <v>0.07000000000000001</v>
      </c>
      <c r="L28" s="8" t="n">
        <v>0.07000000000000001</v>
      </c>
      <c r="M28" s="8" t="n">
        <v>0.07000000000000001</v>
      </c>
    </row>
    <row r="29" spans="1:13">
      <c r="A29" s="4" t="s">
        <v>120</v>
      </c>
      <c r="B29" s="7" t="n">
        <v>0.12</v>
      </c>
      <c r="C29" s="7" t="n">
        <v>0.44</v>
      </c>
      <c r="D29" s="7" t="n">
        <v>-0.19</v>
      </c>
      <c r="E29" s="7" t="n">
        <v>0.38</v>
      </c>
      <c r="F29" s="7" t="n">
        <v>0.16</v>
      </c>
      <c r="G29" s="7" t="n">
        <v>0.41</v>
      </c>
      <c r="H29" s="7" t="n">
        <v>0.59</v>
      </c>
      <c r="I29" s="7" t="n">
        <v>-0.11</v>
      </c>
      <c r="K29" s="7" t="n">
        <v>0.75</v>
      </c>
      <c r="L29" s="7" t="n">
        <v>1.05</v>
      </c>
      <c r="M29" s="7" t="n">
        <v>3.01</v>
      </c>
    </row>
    <row r="30" spans="1:13">
      <c r="A30" s="3" t="s">
        <v>1129</v>
      </c>
    </row>
    <row r="31" spans="1:13">
      <c r="A31" s="4" t="s">
        <v>437</v>
      </c>
      <c r="B31" s="6" t="n">
        <v>-800</v>
      </c>
      <c r="F31" s="6" t="n">
        <v>700</v>
      </c>
    </row>
    <row r="32" spans="1:13">
      <c r="A32" s="4" t="s">
        <v>1130</v>
      </c>
      <c r="G32" s="6" t="n">
        <v>700</v>
      </c>
    </row>
    <row r="33" spans="1:13">
      <c r="A33" s="4" t="s">
        <v>1131</v>
      </c>
    </row>
    <row r="34" spans="1:13">
      <c r="A34" s="3" t="s">
        <v>1129</v>
      </c>
    </row>
    <row r="35" spans="1:13">
      <c r="A35" s="4" t="s">
        <v>1132</v>
      </c>
      <c r="J35" s="6" t="n">
        <v>300</v>
      </c>
    </row>
    <row r="36" spans="1:13">
      <c r="A36" s="4" t="s">
        <v>1133</v>
      </c>
    </row>
    <row r="37" spans="1:13">
      <c r="A37" s="3" t="s">
        <v>1129</v>
      </c>
    </row>
    <row r="38" spans="1:13">
      <c r="A38" s="4" t="s">
        <v>1134</v>
      </c>
      <c r="J38" s="6" t="n">
        <v>500</v>
      </c>
    </row>
  </sheetData>
  <mergeCells count="3">
    <mergeCell ref="A1:A2"/>
    <mergeCell ref="B1:I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0</v>
      </c>
      <c r="D2" s="2" t="s">
        <v>86</v>
      </c>
    </row>
    <row r="3" spans="1:4">
      <c r="A3" s="3" t="s">
        <v>1136</v>
      </c>
    </row>
    <row r="4" spans="1:4">
      <c r="A4" s="4" t="s">
        <v>1137</v>
      </c>
      <c r="B4" s="6" t="n">
        <v>17108</v>
      </c>
      <c r="C4" s="6" t="n">
        <v>25106</v>
      </c>
      <c r="D4" s="6" t="n">
        <v>25317</v>
      </c>
    </row>
    <row r="5" spans="1:4">
      <c r="A5" s="4" t="s">
        <v>1138</v>
      </c>
      <c r="B5" s="5" t="n">
        <v>41941</v>
      </c>
    </row>
    <row r="6" spans="1:4">
      <c r="A6" s="4" t="s">
        <v>1139</v>
      </c>
      <c r="B6" s="5" t="n">
        <v>5312</v>
      </c>
      <c r="C6" s="5" t="n">
        <v>1305</v>
      </c>
      <c r="D6" s="5" t="n">
        <v>2978</v>
      </c>
    </row>
    <row r="7" spans="1:4">
      <c r="A7" s="4" t="s">
        <v>1140</v>
      </c>
      <c r="B7" s="5" t="n">
        <v>8751</v>
      </c>
      <c r="C7" s="5" t="n">
        <v>9303</v>
      </c>
      <c r="D7" s="5" t="n">
        <v>3189</v>
      </c>
    </row>
    <row r="8" spans="1:4">
      <c r="A8" s="4" t="s">
        <v>1141</v>
      </c>
      <c r="B8" s="5" t="n">
        <v>55610</v>
      </c>
      <c r="C8" s="5" t="n">
        <v>17108</v>
      </c>
      <c r="D8" s="5" t="n">
        <v>25106</v>
      </c>
    </row>
    <row r="9" spans="1:4">
      <c r="A9" s="4" t="s">
        <v>1142</v>
      </c>
    </row>
    <row r="10" spans="1:4">
      <c r="A10" s="3" t="s">
        <v>1136</v>
      </c>
    </row>
    <row r="11" spans="1:4">
      <c r="A11" s="4" t="s">
        <v>1137</v>
      </c>
      <c r="B11" s="5" t="n">
        <v>4180</v>
      </c>
      <c r="C11" s="5" t="n">
        <v>10577</v>
      </c>
      <c r="D11" s="5" t="n">
        <v>13576</v>
      </c>
    </row>
    <row r="12" spans="1:4">
      <c r="A12" s="4" t="s">
        <v>1140</v>
      </c>
      <c r="B12" s="5" t="n">
        <v>4180</v>
      </c>
      <c r="C12" s="5" t="n">
        <v>6397</v>
      </c>
      <c r="D12" s="5" t="n">
        <v>2999</v>
      </c>
    </row>
    <row r="13" spans="1:4">
      <c r="A13" s="4" t="s">
        <v>1141</v>
      </c>
      <c r="C13" s="5" t="n">
        <v>4180</v>
      </c>
      <c r="D13" s="5" t="n">
        <v>10577</v>
      </c>
    </row>
    <row r="14" spans="1:4">
      <c r="A14" s="4" t="s">
        <v>1143</v>
      </c>
    </row>
    <row r="15" spans="1:4">
      <c r="A15" s="3" t="s">
        <v>1136</v>
      </c>
    </row>
    <row r="16" spans="1:4">
      <c r="A16" s="4" t="s">
        <v>1137</v>
      </c>
      <c r="B16" s="5" t="n">
        <v>1672</v>
      </c>
      <c r="C16" s="5" t="n">
        <v>1500</v>
      </c>
      <c r="D16" s="5" t="n">
        <v>1610</v>
      </c>
    </row>
    <row r="17" spans="1:4">
      <c r="A17" s="4" t="s">
        <v>1138</v>
      </c>
      <c r="B17" s="5" t="n">
        <v>41941</v>
      </c>
    </row>
    <row r="18" spans="1:4">
      <c r="A18" s="4" t="s">
        <v>1139</v>
      </c>
      <c r="B18" s="5" t="n">
        <v>217</v>
      </c>
      <c r="C18" s="5" t="n">
        <v>172</v>
      </c>
    </row>
    <row r="19" spans="1:4">
      <c r="A19" s="4" t="s">
        <v>1140</v>
      </c>
      <c r="B19" s="5" t="n">
        <v>1922</v>
      </c>
      <c r="D19" s="5" t="n">
        <v>110</v>
      </c>
    </row>
    <row r="20" spans="1:4">
      <c r="A20" s="4" t="s">
        <v>1141</v>
      </c>
      <c r="B20" s="5" t="n">
        <v>41908</v>
      </c>
      <c r="C20" s="5" t="n">
        <v>1672</v>
      </c>
      <c r="D20" s="5" t="n">
        <v>1500</v>
      </c>
    </row>
    <row r="21" spans="1:4">
      <c r="A21" s="4" t="s">
        <v>1144</v>
      </c>
    </row>
    <row r="22" spans="1:4">
      <c r="A22" s="3" t="s">
        <v>1136</v>
      </c>
    </row>
    <row r="23" spans="1:4">
      <c r="A23" s="4" t="s">
        <v>1137</v>
      </c>
      <c r="B23" s="5" t="n">
        <v>1962</v>
      </c>
      <c r="C23" s="5" t="n">
        <v>1687</v>
      </c>
      <c r="D23" s="5" t="n">
        <v>1126</v>
      </c>
    </row>
    <row r="24" spans="1:4">
      <c r="A24" s="4" t="s">
        <v>1139</v>
      </c>
      <c r="C24" s="5" t="n">
        <v>275</v>
      </c>
      <c r="D24" s="5" t="n">
        <v>561</v>
      </c>
    </row>
    <row r="25" spans="1:4">
      <c r="A25" s="4" t="s">
        <v>1140</v>
      </c>
      <c r="B25" s="5" t="n">
        <v>1409</v>
      </c>
    </row>
    <row r="26" spans="1:4">
      <c r="A26" s="4" t="s">
        <v>1141</v>
      </c>
      <c r="B26" s="5" t="n">
        <v>553</v>
      </c>
      <c r="C26" s="5" t="n">
        <v>1962</v>
      </c>
      <c r="D26" s="5" t="n">
        <v>1687</v>
      </c>
    </row>
    <row r="27" spans="1:4">
      <c r="A27" s="4" t="s">
        <v>1145</v>
      </c>
    </row>
    <row r="28" spans="1:4">
      <c r="A28" s="3" t="s">
        <v>1136</v>
      </c>
    </row>
    <row r="29" spans="1:4">
      <c r="A29" s="4" t="s">
        <v>1137</v>
      </c>
      <c r="B29" s="5" t="n">
        <v>9294</v>
      </c>
      <c r="C29" s="5" t="n">
        <v>11342</v>
      </c>
      <c r="D29" s="5" t="n">
        <v>9005</v>
      </c>
    </row>
    <row r="30" spans="1:4">
      <c r="A30" s="4" t="s">
        <v>1139</v>
      </c>
      <c r="B30" s="5" t="n">
        <v>5095</v>
      </c>
      <c r="C30" s="5" t="n">
        <v>858</v>
      </c>
      <c r="D30" s="5" t="n">
        <v>2417</v>
      </c>
    </row>
    <row r="31" spans="1:4">
      <c r="A31" s="4" t="s">
        <v>1140</v>
      </c>
      <c r="B31" s="5" t="n">
        <v>1240</v>
      </c>
      <c r="C31" s="5" t="n">
        <v>2906</v>
      </c>
      <c r="D31" s="5" t="n">
        <v>80</v>
      </c>
    </row>
    <row r="32" spans="1:4">
      <c r="A32" s="4" t="s">
        <v>1141</v>
      </c>
      <c r="B32" s="6" t="n">
        <v>13149</v>
      </c>
      <c r="C32" s="6" t="n">
        <v>9294</v>
      </c>
      <c r="D32" s="6" t="n">
        <v>113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32"/>
    <col customWidth="1" max="5" min="5" width="27"/>
    <col customWidth="1" max="6" min="6" width="18"/>
    <col customWidth="1" max="7" min="7" width="46"/>
    <col customWidth="1" max="8" min="8" width="26"/>
    <col customWidth="1" max="9" min="9" width="11"/>
  </cols>
  <sheetData>
    <row r="1" spans="1:9">
      <c r="A1" s="1" t="s">
        <v>146</v>
      </c>
      <c r="B1" s="2" t="s">
        <v>147</v>
      </c>
      <c r="C1" s="2" t="s">
        <v>148</v>
      </c>
      <c r="D1" s="2" t="s">
        <v>149</v>
      </c>
      <c r="E1" s="2" t="s">
        <v>150</v>
      </c>
      <c r="F1" s="2" t="s">
        <v>151</v>
      </c>
      <c r="G1" s="2" t="s">
        <v>152</v>
      </c>
      <c r="H1" s="2" t="s">
        <v>153</v>
      </c>
      <c r="I1" s="2" t="s">
        <v>154</v>
      </c>
    </row>
    <row r="2" spans="1:9">
      <c r="A2" s="4" t="s">
        <v>155</v>
      </c>
      <c r="B2" s="6" t="n">
        <v>643330</v>
      </c>
      <c r="C2" s="6" t="n">
        <v>164</v>
      </c>
      <c r="D2" s="6" t="n">
        <v>-13389</v>
      </c>
      <c r="E2" s="6" t="n">
        <v>139106</v>
      </c>
      <c r="F2" s="6" t="n">
        <v>519651</v>
      </c>
      <c r="G2" s="6" t="n">
        <v>-2202</v>
      </c>
      <c r="H2" s="6" t="n">
        <v>56525</v>
      </c>
      <c r="I2" s="6" t="n">
        <v>699855</v>
      </c>
    </row>
    <row r="3" spans="1:9">
      <c r="A3" s="3" t="s">
        <v>156</v>
      </c>
    </row>
    <row r="4" spans="1:9">
      <c r="A4" s="4" t="s">
        <v>157</v>
      </c>
      <c r="B4" s="5" t="n">
        <v>1623</v>
      </c>
      <c r="C4" s="5" t="n">
        <v>2</v>
      </c>
      <c r="E4" s="5" t="n">
        <v>1621</v>
      </c>
      <c r="I4" s="5" t="n">
        <v>1623</v>
      </c>
    </row>
    <row r="5" spans="1:9">
      <c r="A5" s="4" t="s">
        <v>158</v>
      </c>
      <c r="B5" s="5" t="n">
        <v>-2160</v>
      </c>
      <c r="D5" s="5" t="n">
        <v>-2160</v>
      </c>
      <c r="I5" s="5" t="n">
        <v>-2160</v>
      </c>
    </row>
    <row r="6" spans="1:9">
      <c r="A6" s="4" t="s">
        <v>159</v>
      </c>
      <c r="B6" s="5" t="n">
        <v>4324</v>
      </c>
      <c r="E6" s="5" t="n">
        <v>4324</v>
      </c>
      <c r="I6" s="5" t="n">
        <v>4324</v>
      </c>
    </row>
    <row r="7" spans="1:9">
      <c r="A7" s="4" t="s">
        <v>160</v>
      </c>
      <c r="B7" s="5" t="n">
        <v>-17840</v>
      </c>
      <c r="F7" s="5" t="n">
        <v>-17840</v>
      </c>
      <c r="H7" s="5" t="n">
        <v>-16331</v>
      </c>
      <c r="I7" s="5" t="n">
        <v>-34171</v>
      </c>
    </row>
    <row r="8" spans="1:9">
      <c r="A8" s="4" t="s">
        <v>161</v>
      </c>
      <c r="B8" s="5" t="n">
        <v>513</v>
      </c>
      <c r="E8" s="5" t="n">
        <v>512</v>
      </c>
      <c r="I8" s="5" t="n">
        <v>513</v>
      </c>
    </row>
    <row r="9" spans="1:9">
      <c r="A9" s="4" t="s">
        <v>162</v>
      </c>
      <c r="H9" s="5" t="n">
        <v>9796</v>
      </c>
      <c r="I9" s="5" t="n">
        <v>9796</v>
      </c>
    </row>
    <row r="10" spans="1:9">
      <c r="A10" s="3" t="s">
        <v>163</v>
      </c>
    </row>
    <row r="11" spans="1:9">
      <c r="A11" s="4" t="s">
        <v>135</v>
      </c>
      <c r="B11" s="5" t="n">
        <v>48152</v>
      </c>
      <c r="F11" s="5" t="n">
        <v>48152</v>
      </c>
      <c r="H11" s="5" t="n">
        <v>10970</v>
      </c>
      <c r="I11" s="5" t="n">
        <v>59122</v>
      </c>
    </row>
    <row r="12" spans="1:9">
      <c r="A12" s="4" t="s">
        <v>164</v>
      </c>
      <c r="B12" s="5" t="n">
        <v>-720</v>
      </c>
      <c r="G12" s="5" t="n">
        <v>-719</v>
      </c>
      <c r="I12" s="5" t="n">
        <v>-720</v>
      </c>
    </row>
    <row r="13" spans="1:9">
      <c r="A13" s="4" t="s">
        <v>141</v>
      </c>
      <c r="B13" s="5" t="n">
        <v>47432</v>
      </c>
      <c r="H13" s="5" t="n">
        <v>10970</v>
      </c>
      <c r="I13" s="5" t="n">
        <v>58402</v>
      </c>
    </row>
    <row r="14" spans="1:9">
      <c r="A14" s="4" t="s">
        <v>165</v>
      </c>
      <c r="B14" s="5" t="n">
        <v>677222</v>
      </c>
      <c r="C14" s="5" t="n">
        <v>166</v>
      </c>
      <c r="D14" s="5" t="n">
        <v>-15549</v>
      </c>
      <c r="E14" s="5" t="n">
        <v>145563</v>
      </c>
      <c r="F14" s="5" t="n">
        <v>549963</v>
      </c>
      <c r="G14" s="5" t="n">
        <v>-2921</v>
      </c>
      <c r="H14" s="5" t="n">
        <v>60960</v>
      </c>
      <c r="I14" s="5" t="n">
        <v>738182</v>
      </c>
    </row>
    <row r="15" spans="1:9">
      <c r="A15" s="3" t="s">
        <v>156</v>
      </c>
    </row>
    <row r="16" spans="1:9">
      <c r="A16" s="4" t="s">
        <v>166</v>
      </c>
      <c r="B16" s="5" t="n">
        <v>1</v>
      </c>
      <c r="C16" s="5" t="n">
        <v>1</v>
      </c>
      <c r="I16" s="5" t="n">
        <v>1</v>
      </c>
    </row>
    <row r="17" spans="1:9">
      <c r="A17" s="4" t="s">
        <v>157</v>
      </c>
      <c r="B17" s="5" t="n">
        <v>2809</v>
      </c>
      <c r="C17" s="5" t="n">
        <v>1</v>
      </c>
      <c r="E17" s="5" t="n">
        <v>2808</v>
      </c>
      <c r="I17" s="5" t="n">
        <v>2809</v>
      </c>
    </row>
    <row r="18" spans="1:9">
      <c r="A18" s="4" t="s">
        <v>158</v>
      </c>
      <c r="B18" s="5" t="n">
        <v>-2705</v>
      </c>
      <c r="D18" s="5" t="n">
        <v>-2705</v>
      </c>
      <c r="I18" s="5" t="n">
        <v>-2705</v>
      </c>
    </row>
    <row r="19" spans="1:9">
      <c r="A19" s="4" t="s">
        <v>159</v>
      </c>
      <c r="B19" s="5" t="n">
        <v>4974</v>
      </c>
      <c r="E19" s="5" t="n">
        <v>4974</v>
      </c>
      <c r="I19" s="5" t="n">
        <v>4974</v>
      </c>
    </row>
    <row r="20" spans="1:9">
      <c r="A20" s="4" t="s">
        <v>160</v>
      </c>
      <c r="B20" s="5" t="n">
        <v>-19582</v>
      </c>
      <c r="F20" s="5" t="n">
        <v>-19582</v>
      </c>
      <c r="H20" s="5" t="n">
        <v>-16715</v>
      </c>
      <c r="I20" s="5" t="n">
        <v>-36297</v>
      </c>
    </row>
    <row r="21" spans="1:9">
      <c r="A21" s="4" t="s">
        <v>161</v>
      </c>
      <c r="B21" s="5" t="n">
        <v>1423</v>
      </c>
      <c r="E21" s="5" t="n">
        <v>1423</v>
      </c>
      <c r="I21" s="5" t="n">
        <v>1423</v>
      </c>
    </row>
    <row r="22" spans="1:9">
      <c r="A22" s="4" t="s">
        <v>162</v>
      </c>
      <c r="H22" s="5" t="n">
        <v>951</v>
      </c>
      <c r="I22" s="5" t="n">
        <v>951</v>
      </c>
    </row>
    <row r="23" spans="1:9">
      <c r="A23" s="4" t="s">
        <v>167</v>
      </c>
      <c r="H23" s="5" t="n">
        <v>20013</v>
      </c>
      <c r="I23" s="5" t="n">
        <v>20013</v>
      </c>
    </row>
    <row r="24" spans="1:9">
      <c r="A24" s="3" t="s">
        <v>163</v>
      </c>
    </row>
    <row r="25" spans="1:9">
      <c r="A25" s="4" t="s">
        <v>135</v>
      </c>
      <c r="B25" s="5" t="n">
        <v>16940</v>
      </c>
      <c r="F25" s="5" t="n">
        <v>16940</v>
      </c>
      <c r="H25" s="5" t="n">
        <v>16216</v>
      </c>
      <c r="I25" s="5" t="n">
        <v>33156</v>
      </c>
    </row>
    <row r="26" spans="1:9">
      <c r="A26" s="4" t="s">
        <v>164</v>
      </c>
      <c r="B26" s="5" t="n">
        <v>-783</v>
      </c>
      <c r="G26" s="5" t="n">
        <v>-783</v>
      </c>
      <c r="I26" s="5" t="n">
        <v>-783</v>
      </c>
    </row>
    <row r="27" spans="1:9">
      <c r="A27" s="4" t="s">
        <v>141</v>
      </c>
      <c r="B27" s="5" t="n">
        <v>16157</v>
      </c>
      <c r="H27" s="5" t="n">
        <v>16216</v>
      </c>
      <c r="I27" s="5" t="n">
        <v>32373</v>
      </c>
    </row>
    <row r="28" spans="1:9">
      <c r="A28" s="4" t="s">
        <v>168</v>
      </c>
      <c r="B28" s="5" t="n">
        <v>680299</v>
      </c>
      <c r="C28" s="5" t="n">
        <v>168</v>
      </c>
      <c r="D28" s="5" t="n">
        <v>-18254</v>
      </c>
      <c r="E28" s="5" t="n">
        <v>154768</v>
      </c>
      <c r="F28" s="5" t="n">
        <v>547321</v>
      </c>
      <c r="G28" s="5" t="n">
        <v>-3704</v>
      </c>
      <c r="H28" s="5" t="n">
        <v>81425</v>
      </c>
      <c r="I28" s="5" t="n">
        <v>761724</v>
      </c>
    </row>
    <row r="29" spans="1:9">
      <c r="A29" s="3" t="s">
        <v>156</v>
      </c>
    </row>
    <row r="30" spans="1:9">
      <c r="A30" s="4" t="s">
        <v>166</v>
      </c>
      <c r="B30" s="5" t="n">
        <v>-1</v>
      </c>
      <c r="E30" s="5" t="n">
        <v>-1</v>
      </c>
      <c r="I30" s="5" t="n">
        <v>-1</v>
      </c>
    </row>
    <row r="31" spans="1:9">
      <c r="A31" s="4" t="s">
        <v>157</v>
      </c>
      <c r="B31" s="5" t="n">
        <v>1409</v>
      </c>
      <c r="C31" s="5" t="n">
        <v>1</v>
      </c>
      <c r="E31" s="5" t="n">
        <v>1408</v>
      </c>
      <c r="I31" s="5" t="n">
        <v>1409</v>
      </c>
    </row>
    <row r="32" spans="1:9">
      <c r="A32" s="4" t="s">
        <v>158</v>
      </c>
      <c r="B32" s="5" t="n">
        <v>-4873</v>
      </c>
      <c r="D32" s="5" t="n">
        <v>-4873</v>
      </c>
      <c r="I32" s="5" t="n">
        <v>-4873</v>
      </c>
    </row>
    <row r="33" spans="1:9">
      <c r="A33" s="4" t="s">
        <v>159</v>
      </c>
      <c r="B33" s="5" t="n">
        <v>6440</v>
      </c>
      <c r="E33" s="5" t="n">
        <v>6440</v>
      </c>
      <c r="I33" s="5" t="n">
        <v>6440</v>
      </c>
    </row>
    <row r="34" spans="1:9">
      <c r="A34" s="4" t="s">
        <v>160</v>
      </c>
      <c r="B34" s="5" t="n">
        <v>-21313</v>
      </c>
      <c r="F34" s="5" t="n">
        <v>-21313</v>
      </c>
      <c r="H34" s="5" t="n">
        <v>-8848</v>
      </c>
      <c r="I34" s="5" t="n">
        <v>-30161</v>
      </c>
    </row>
    <row r="35" spans="1:9">
      <c r="A35" s="4" t="s">
        <v>161</v>
      </c>
      <c r="B35" s="5" t="n">
        <v>592</v>
      </c>
      <c r="E35" s="5" t="n">
        <v>592</v>
      </c>
      <c r="I35" s="5" t="n">
        <v>592</v>
      </c>
    </row>
    <row r="36" spans="1:9">
      <c r="A36" s="4" t="s">
        <v>169</v>
      </c>
      <c r="B36" s="5" t="n">
        <v>-4106</v>
      </c>
      <c r="E36" s="5" t="n">
        <v>-4106</v>
      </c>
      <c r="H36" s="5" t="n">
        <v>29998</v>
      </c>
      <c r="I36" s="5" t="n">
        <v>25892</v>
      </c>
    </row>
    <row r="37" spans="1:9">
      <c r="A37" s="4" t="s">
        <v>162</v>
      </c>
      <c r="H37" s="5" t="n">
        <v>22409</v>
      </c>
      <c r="I37" s="5" t="n">
        <v>22409</v>
      </c>
    </row>
    <row r="38" spans="1:9">
      <c r="A38" s="4" t="s">
        <v>167</v>
      </c>
      <c r="H38" s="5" t="n">
        <v>-310</v>
      </c>
      <c r="I38" s="5" t="n">
        <v>-310</v>
      </c>
    </row>
    <row r="39" spans="1:9">
      <c r="A39" s="4" t="s">
        <v>170</v>
      </c>
      <c r="B39" s="5" t="n">
        <v>1075</v>
      </c>
      <c r="E39" s="5" t="n">
        <v>1075</v>
      </c>
      <c r="H39" s="5" t="n">
        <v>-4673</v>
      </c>
      <c r="I39" s="5" t="n">
        <v>-3598</v>
      </c>
    </row>
    <row r="40" spans="1:9">
      <c r="A40" s="3" t="s">
        <v>163</v>
      </c>
    </row>
    <row r="41" spans="1:9">
      <c r="A41" s="4" t="s">
        <v>135</v>
      </c>
      <c r="B41" s="5" t="n">
        <v>12101</v>
      </c>
      <c r="F41" s="5" t="n">
        <v>12101</v>
      </c>
      <c r="H41" s="5" t="n">
        <v>12113</v>
      </c>
      <c r="I41" s="5" t="n">
        <v>24214</v>
      </c>
    </row>
    <row r="42" spans="1:9">
      <c r="A42" s="4" t="s">
        <v>164</v>
      </c>
      <c r="B42" s="5" t="n">
        <v>5432</v>
      </c>
      <c r="G42" s="5" t="n">
        <v>5432</v>
      </c>
      <c r="I42" s="5" t="n">
        <v>5432</v>
      </c>
    </row>
    <row r="43" spans="1:9">
      <c r="A43" s="4" t="s">
        <v>141</v>
      </c>
      <c r="B43" s="5" t="n">
        <v>17533</v>
      </c>
      <c r="H43" s="5" t="n">
        <v>12113</v>
      </c>
      <c r="I43" s="5" t="n">
        <v>29646</v>
      </c>
    </row>
    <row r="44" spans="1:9">
      <c r="A44" s="4" t="s">
        <v>171</v>
      </c>
      <c r="B44" s="6" t="n">
        <v>677055</v>
      </c>
      <c r="C44" s="6" t="n">
        <v>169</v>
      </c>
      <c r="D44" s="6" t="n">
        <v>-23127</v>
      </c>
      <c r="E44" s="6" t="n">
        <v>160176</v>
      </c>
      <c r="F44" s="6" t="n">
        <v>538109</v>
      </c>
      <c r="G44" s="6" t="n">
        <v>1728</v>
      </c>
      <c r="H44" s="6" t="n">
        <v>132114</v>
      </c>
      <c r="I44" s="6" t="n">
        <v>8091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2</v>
      </c>
      <c r="B1" s="2" t="s">
        <v>1</v>
      </c>
    </row>
    <row r="2" spans="1:4">
      <c r="B2" s="2" t="s">
        <v>2</v>
      </c>
      <c r="C2" s="2" t="s">
        <v>30</v>
      </c>
      <c r="D2" s="2" t="s">
        <v>86</v>
      </c>
    </row>
    <row r="3" spans="1:4">
      <c r="A3" s="3" t="s">
        <v>173</v>
      </c>
    </row>
    <row r="4" spans="1:4">
      <c r="A4" s="4" t="s">
        <v>174</v>
      </c>
      <c r="B4" s="5" t="n">
        <v>100005</v>
      </c>
      <c r="C4" s="5" t="n">
        <v>93864</v>
      </c>
      <c r="D4" s="5" t="n">
        <v>109318</v>
      </c>
    </row>
    <row r="5" spans="1:4">
      <c r="A5" s="4" t="s">
        <v>175</v>
      </c>
      <c r="B5" s="5" t="n">
        <v>43053</v>
      </c>
      <c r="C5" s="5" t="n">
        <v>87378</v>
      </c>
      <c r="D5" s="5" t="n">
        <v>43034</v>
      </c>
    </row>
    <row r="6" spans="1:4">
      <c r="A6" s="4" t="s">
        <v>176</v>
      </c>
      <c r="B6" s="5" t="n">
        <v>70686</v>
      </c>
      <c r="C6" s="5" t="n">
        <v>37567</v>
      </c>
      <c r="D6" s="5" t="n">
        <v>34293</v>
      </c>
    </row>
    <row r="7" spans="1:4">
      <c r="A7" s="4" t="s">
        <v>177</v>
      </c>
      <c r="B7" s="6" t="n">
        <v>677</v>
      </c>
      <c r="C7" s="6" t="n">
        <v>717</v>
      </c>
      <c r="D7" s="6" t="n">
        <v>6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6:06Z</dcterms:created>
  <dcterms:modified xmlns:dcterms="http://purl.org/dc/terms/" xmlns:xsi="http://www.w3.org/2001/XMLSchema-instance" xsi:type="dcterms:W3CDTF">2017-03-01T17:16:06Z</dcterms:modified>
</cp:coreProperties>
</file>